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Derivative Instruments" sheetId="13" state="visible" r:id="rId13"/>
    <sheet xmlns:r="http://schemas.openxmlformats.org/officeDocument/2006/relationships" name="Property and Equipment, Net (Fu"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upplemental Balance Sheet Deta"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hare-Based Compensation and Ot"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Derivative Instruments (Tables)" sheetId="27" state="visible" r:id="rId27"/>
    <sheet xmlns:r="http://schemas.openxmlformats.org/officeDocument/2006/relationships" name="Property and Equipment, Net (_2" sheetId="28" state="visible" r:id="rId28"/>
    <sheet xmlns:r="http://schemas.openxmlformats.org/officeDocument/2006/relationships" name="Long-Term Debt (Tables)" sheetId="29" state="visible" r:id="rId29"/>
    <sheet xmlns:r="http://schemas.openxmlformats.org/officeDocument/2006/relationships" name="Supplemental Balance Sheet De_2" sheetId="30" state="visible" r:id="rId30"/>
    <sheet xmlns:r="http://schemas.openxmlformats.org/officeDocument/2006/relationships" name="Fair Value Measurements (Tables" sheetId="31" state="visible" r:id="rId31"/>
    <sheet xmlns:r="http://schemas.openxmlformats.org/officeDocument/2006/relationships" name="Commitment and Contingencies (T" sheetId="32" state="visible" r:id="rId32"/>
    <sheet xmlns:r="http://schemas.openxmlformats.org/officeDocument/2006/relationships" name="Equity (Tables)" sheetId="33" state="visible" r:id="rId33"/>
    <sheet xmlns:r="http://schemas.openxmlformats.org/officeDocument/2006/relationships" name="Share-Based Compensation and _2" sheetId="34" state="visible" r:id="rId34"/>
    <sheet xmlns:r="http://schemas.openxmlformats.org/officeDocument/2006/relationships" name="Earnings Per Share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Acquisitions - Narrative (Detai" sheetId="38" state="visible" r:id="rId38"/>
    <sheet xmlns:r="http://schemas.openxmlformats.org/officeDocument/2006/relationships" name="Acquisitions - Schedule of Pro " sheetId="39" state="visible" r:id="rId39"/>
    <sheet xmlns:r="http://schemas.openxmlformats.org/officeDocument/2006/relationships" name="Revenue Recognition (Details)" sheetId="40" state="visible" r:id="rId40"/>
    <sheet xmlns:r="http://schemas.openxmlformats.org/officeDocument/2006/relationships" name="Derivative Instruments - Commod" sheetId="41" state="visible" r:id="rId41"/>
    <sheet xmlns:r="http://schemas.openxmlformats.org/officeDocument/2006/relationships" name="Derivative Instruments - Narrat" sheetId="42" state="visible" r:id="rId42"/>
    <sheet xmlns:r="http://schemas.openxmlformats.org/officeDocument/2006/relationships" name="Derivative Instruments - Impact" sheetId="43" state="visible" r:id="rId43"/>
    <sheet xmlns:r="http://schemas.openxmlformats.org/officeDocument/2006/relationships" name="Derivative Instruments - Fair V" sheetId="44" state="visible" r:id="rId44"/>
    <sheet xmlns:r="http://schemas.openxmlformats.org/officeDocument/2006/relationships" name="Property and Equipment, Net (_3" sheetId="45" state="visible" r:id="rId45"/>
    <sheet xmlns:r="http://schemas.openxmlformats.org/officeDocument/2006/relationships" name="Property and Equipment, Net (_4" sheetId="46" state="visible" r:id="rId46"/>
    <sheet xmlns:r="http://schemas.openxmlformats.org/officeDocument/2006/relationships" name="Long-Term Debt - Summary of Lon" sheetId="47" state="visible" r:id="rId47"/>
    <sheet xmlns:r="http://schemas.openxmlformats.org/officeDocument/2006/relationships" name="Long-Term Debt - Narrative (Det" sheetId="48" state="visible" r:id="rId48"/>
    <sheet xmlns:r="http://schemas.openxmlformats.org/officeDocument/2006/relationships" name="Income Taxes (Details)" sheetId="49" state="visible" r:id="rId49"/>
    <sheet xmlns:r="http://schemas.openxmlformats.org/officeDocument/2006/relationships" name="Supplemental Balance Sheet De_3" sheetId="50" state="visible" r:id="rId50"/>
    <sheet xmlns:r="http://schemas.openxmlformats.org/officeDocument/2006/relationships" name="Fair Value Measurements - Narra" sheetId="51" state="visible" r:id="rId51"/>
    <sheet xmlns:r="http://schemas.openxmlformats.org/officeDocument/2006/relationships" name="Fair Value Measurements - Asset"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hareholders' Equity - Narrativ" sheetId="55" state="visible" r:id="rId55"/>
    <sheet xmlns:r="http://schemas.openxmlformats.org/officeDocument/2006/relationships" name="Shareholders' Equity - Schedule" sheetId="56" state="visible" r:id="rId56"/>
    <sheet xmlns:r="http://schemas.openxmlformats.org/officeDocument/2006/relationships" name="Share-Based Compensation and _3" sheetId="57" state="visible" r:id="rId57"/>
    <sheet xmlns:r="http://schemas.openxmlformats.org/officeDocument/2006/relationships" name="Share-Based Compensation and _4" sheetId="58" state="visible" r:id="rId58"/>
    <sheet xmlns:r="http://schemas.openxmlformats.org/officeDocument/2006/relationships" name="Share-Based Compensation and _5" sheetId="59" state="visible" r:id="rId59"/>
    <sheet xmlns:r="http://schemas.openxmlformats.org/officeDocument/2006/relationships" name="Earnings Per Share - Narrative " sheetId="60" state="visible" r:id="rId60"/>
    <sheet xmlns:r="http://schemas.openxmlformats.org/officeDocument/2006/relationships" name="Earnings Per Share - Component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83</t>
        </is>
      </c>
      <c r="C8" s="4" t="inlineStr">
        <is>
          <t xml:space="preserve"> </t>
        </is>
      </c>
    </row>
    <row r="9">
      <c r="A9" s="4" t="inlineStr">
        <is>
          <t>Entity Registrant Name</t>
        </is>
      </c>
      <c r="B9" s="4" t="inlineStr">
        <is>
          <t>RANGER OIL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3-1184320</t>
        </is>
      </c>
      <c r="C11" s="4" t="inlineStr">
        <is>
          <t xml:space="preserve"> </t>
        </is>
      </c>
    </row>
    <row r="12">
      <c r="A12" s="4" t="inlineStr">
        <is>
          <t>Entity Address, Address Line One</t>
        </is>
      </c>
      <c r="B12" s="4" t="inlineStr">
        <is>
          <t>16285 Park Ten Plac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8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722-6500</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ROC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77159</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981012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2548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Our unaudited condensed consolidated financial statements include the accounts of Ranger Oil and all of our subsidiaries as of the relevant dates. Intercompany balances and transactions have been eliminated. A substantial noncontrolling interest in our subsidiaries is provided for in our condensed consolidated statements of operations and comprehensive income (loss) and our condensed consolidated balance sheets for the periods presented. Our condensed consolidated financial statements have been prepared in conformity with accounting principles generally accepted in the United States of America (“GAAP”) and the rules and regulations of the Securities Exchange Commission (the “SEC”). Preparation of these statements involves the use of estimates and judgments where appropriate. In the opinion of management, all adjustments considered necessary for a fair presentation of our condensed consolidated financial statements have been included. Certain reclassifications have been made to prior period amounts to conform to the current period presentation. Such reclassifications did not have a material impact on prior period financial statements. Our condensed consolidated financial statements should be read in conjunction with the audited consolidated financial statements and notes included in our Annual Report on Form 10-K for the year ended December 31, 2021. Operating results for the periods presented are not necessarily indicative of the results that may be expected for the full year. Significant Accounting Policies The Company’s significant accounting policies are described in “Note 3 – Summary of Significant Accounting Policies” of the Notes to Consolidated Financial Statements in its Annual Report on Form 10-K for the year ended December 31, 2021 (“2021 Annual Report”) and are supplemented by the notes included in this Quarterly Report on Form 10-Q. The financial statements and related notes included in this report should be read in conjunction with the Company’s 2021 Annual Report. Principles of Consolidation In January 2021, Ranger Oil completed a reorganization into an Up-C structure with JSTX and Rocky Creek. Under the Up-C structure, Juniper owns all of the shares of Class B Common Stock which are non-economic voting only shares of the Company. Juniper’s economic interest in the Company is held through its ownership of limited partner interests (the “Common Units”) in the Partnership. Pursuant to the amended and restated limited partnership agreement of the Partnership (the “Partnership Agreement”), the Company’s ownership of Common Units in the Partnership at all times equals the number of shares of the Company’s Class A Common Stock then outstanding, and Juniper’s ownership of Common Units in the Partnership at all times equals the number of shares of Class B Common Stock then outstanding. The Partnership was formed for the purpose of executing the Company’s reorganization with Juniper into an Up-C structure. The Partnership, through its subsidiaries, owns, operates, and manages oil and gas properties in Texas and manages the Company’s outstanding debt and derivative instruments. The Company’s wholly-owned subsidiary, ROCC Energy Holdings GP LLC (formerly, PV Energy Holdings GP, LLC, the “GP”), is the general partner of the Partnership. Subsidiaries of the Partnership own and operate all our oil and gas assets. Ranger Oil and the Partnership are holding companies with no other operations, material cash flows, or material assets or liabilities other than the equity interests in their subsidiaries. The Common Units are redeemable (concurrently with the cancellation of an equivalent number of shares of Class B Common Stock) by Juniper at any time on a one-for-one basis in exchange for shares of Class A Common Stock or, if the Partnership elects, cash based on the 5-day average volume-weighted closing price for the Class A Common Stock immediately prior to the redemption. In determining whether to make a cash election, the Company would consider the interests of the holders of the Class A Common Stock, the Company’s financial condition, results of operations, earnings, projections, liquidity and capital requirements, management’s assessment of the intrinsic value of the Class A Common Stock, the trading price of the Class A Common Stock, legal requirements, covenant compliance, restrictions in the Company’s debt agreements and other factors it deems relevant. The Partnership is considered a variable interest entity for which the Company is the primary beneficiary. The Company has benefits in the Partnership through the Common Units, and it has power over the activities most significant to the Partnership’s economic performance through its 100% controlling interest in the GP (which, accordingly, is acting as an agent on behalf of the Company). This conclusion was based on a qualitative analysis that considered the Partnership’s governance structure and the GP’s control over operations of the Partnership. The GP manages the business and affairs of the Partnership, including key Partnership decision-making, and the limited partners do not possess any substantive participating or kick-out rights that would allow Juniper to block or participate in certain operational and financial decisions that most significantly impact the Partnership’s economic performance or that would remove the GP. As such, because the Company has both power and benefits in the Partnership, the Company determined it is the primary beneficiary of the Partnership and consolidates the Partnership in the Company’s consolidated financial statements. The Company reflects a noncontrolling interest in the consolidated financial statements based on the proportion of Common Units owned by Juniper relative to the total number of Common Units outstanding. The noncontrolling interest is presented as a component of equity in the accompanying condensed consolidated financial statements and represents the ownership interest held by Juniper in the Partnership. Noncontrolling Interest The noncontrolling interest percentage may be affected by the issuance of shares of Class A Common Stock, repurchases or cancellation of Class A Common Stock, the exchange of Class B Common Stock and the redemption of Common Units (and concurrent cancellation of Class B Common Stock), among other things. The percentage is based on the proportionate number of Common Units held by Juniper relative to the total Common Units outstanding. As of June 30, 2022, the Company owned 20,483,112 Common Units, representing a 47.6% limited partner interest in the Partnership, and Juniper owned 22,548,998 Common Units, representing the remaining 52.4% limited partner interest. As of December 31, 2021, the Company owned 21,090,259 Common Units, representing a 48.3% limited partner interest in the Partnership, and Juniper owned 22,548,998 Common Units, representing the remaining 51.7% limited partner interest. During the three months ended June 30, 2022, changes in the ownership interests were the result of share repurchases and issuances of Class A Common Stock in connection with the vesting of employees’ share-based compensation. See Note 12 for information regarding share repurchases and Note 13 for vesting of share-based compensation. When the Company’s relative ownership interest in the Partnership changes, adjustments to Noncontrolling interest and Paid-in capital, tax effected, will occur. Because these changes in the ownership interest in the Partnership do not result in a change of control, the transactions are accounted for as equity transactions under Accounting Standards Codification Topic 810, Consolidation , which requires that any differences between the carrying value of the Company’s basis in the Partnership and the fair value of the consideration received are recognized directly in equity and attributed to the controlling interest. Additionally, based on the Partnership Agreement, there are no substantive profit sharing arrangements that would cause distributions to be other than pro rata. Therefore, profits and losses are attributed to the common shareholders and noncontrolling interest pro rata based on ownership interests in the Partnership. Recent Accounting Pronouncements We consider the applicability and impact of all Accounting Standard Updates (“ASUs”). ASUs not listed below were assessed and determined to be not applicable. Recently Issued Accounting Pronouncements Not Yet Adopted In October 2021, the Financial Accounting Standards Board issued ASU 2021-08, Business Combinations (Topic 805): (“ASU 2021-08”): Accounting for Contract Assets and Contract Liabilities from Contracts with Customers. ASU 2021-08 amends Topic 805 to require the acquirer in a business combination to record contract assets and contract liabilities in accordance with Revenue from Contracts with Customers (Topic 606) at acquisition as if it had originated the contract, rather than at fair value. This update is effective for public companies beginning after December 15, 2022, with early adoption permitted. Adoption should be applied prospectively to business combinations occurring on or after the effective date of the amendments unless early adoption occurs during an interim period in which other application rules apply. We do not expect the adoption of this update to have a material impact to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Note 3 – Acquisitions 2022 Acquisitions In June 2022, we completed acquisitions of additional working interests in Ranger-operated wells along with certain contiguous oil and gas producing assets and undeveloped acreage in the Eagle Ford shale. The aggregate cash consideration for these acquisitions was $46.0 million and are subject to customary post-closing adjustments. These transactions were accounted for as asset acquisitions. See Note 15 for discussion of acquisitions that closed subsequent to June 30, 2022. Acquisition of Lonestar Resources On October 5, 2021 (the “Closing Date”), the Company acquired Lonestar Resources US Inc., a Delaware corporation (“Lonestar”), as a result of which Lonestar and its subsidiaries became wholly-owned subsidiaries of the Company (the “Lonestar Acquisition”). The Lonestar Acquisition was effected pursuant to the Agreement and Plan of Merger (the “Merger Agreement”), dated July 10, 2021, by and between the Company and Lonestar. In accordance with the terms of the Merger Agreement, Lonestar shareholders received 0.51 shares of the Company’s common stock for each share of Lonestar common stock held immediately prior to the effective time of the Lonestar Acquisition. Based on the closing price of the Company’s common stock on October 5, 2021 of $30.19, and in connection with the Lonestar Acquisition, the total value of the Company’s common stock issued to holders of Lonestar common stock, warrants and restricted stock units as applicable, was approximately $173.6 million. The Lonestar Acquisition constituted a business combination and was accounted for using the acquisition method of accounting, with Ranger Oil being treated as the accounting acquirer. Under the acquisition method of accounting, the assets and liabilities of Lonestar and its subsidiaries were recorded at their respective preliminary fair values as of the date of completion of the Lonestar Acquisition. Although the purchase price allocation is substantially complete as of June 30, 2022, there may be further adjustments to oil and gas properties as we continue to gather information related to the evaluation of certain properties. We will finalize these amounts within one year subsequent to the closing date of the Lonestar Acquisition. During the six months ended June 30, 2022, there were no material changes to the allocation presented in the 2021 Form 10-K. We expensed $2.0 million in acquisition-related costs for the six months ended June 30, 2022 related to employee severance and change-in-control compensation costs and other integration related costs. Pro Forma Operating Results (Unaudited) The following unaudited pro forma condensed financial data for the three months and six months ended June 30, 2021 was derived from the historical financial statements of the Company giving effect to the Lonestar Acquisition, as if it had occurred on January 1, 2020. Three Months Ended June 30, 2021 Six Months Ended June 30, 2021 Total revenues $ 170,726 $ 299,092 Net loss attributable to common shareholders $ (10,168) $ (31,7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6 Months Ended</t>
        </is>
      </c>
    </row>
    <row r="2">
      <c r="B2" s="2" t="inlineStr">
        <is>
          <t>Jun. 30, 2022</t>
        </is>
      </c>
    </row>
    <row r="3">
      <c r="A3" s="3" t="inlineStr">
        <is>
          <t>Receivables [Abstract]</t>
        </is>
      </c>
      <c r="B3" s="4" t="inlineStr">
        <is>
          <t xml:space="preserve"> </t>
        </is>
      </c>
    </row>
    <row r="4">
      <c r="A4" s="4" t="inlineStr">
        <is>
          <t>Revenue Recognition</t>
        </is>
      </c>
      <c r="B4" s="4" t="inlineStr">
        <is>
          <t xml:space="preserve">Note 4 – Revenue Recognition Revenue from Contracts with Customers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athering, processing and transportation expense (“GPT”) in our condensed consolidated statements of operations.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transported to a third-party customer. Depending upon the nature of the contractual arrangements with the midstream processing vendors regarding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on a net basis with processing costs presented as a reduction of revenue. Natural gas . Subsequent to the processing of “wet” natural gas and the separation of NGL products, the “dry” or residue gas is purchased by the processor or delivered to us at the tailgate of the midstream processing vendors’ facilities and sold to a third-party customer.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in our condensed consolidated statements of operations. Performance obligations We record revenue in the month that our oil and gas production is delivered to our customers. However, the collection of revenues from oil and gas production may take up to 60 days following the month of production. Therefore, we make accruals for revenues and accounts receivable based on estimates of our share of production sold. We record any differences, which historically have not been significant, between the actual amounts ultimately received and the original estimates in the period they become finalized. We apply a practical expedient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t that time, we have determined that payment is unconditional. Accordingly, our commodity sales contracts do not create contract assets or liabilities. Accounts Receivable from Contracts with Customers Our accounts receivable consists mainly of trade receivables from commodity sales and joint interest billings due from partners on properties we operate. Our allowance for credit losses is entirely attributable to receivables from joint interest partners. We generally have the right to withhold future revenue distributions to recover past due receivables from joint interest owners. Generally, our oil, natural gas, and NGL receivables are collected within 30 to 90 days. The following table summarizes our accounts receivable by type as of the dates presented: June 30, 2022 December 31, 2021 Customers $ 170,319 $ 96,195 Joint interest partners 26,052 21,755 Derivative settlements from counterparties 1,075 1,037 Other 4,260 18 Total 201,706 119,005 Less: Allowance for credit losses (349) (411) Accounts receivable, net of allowance for credit losses $ 201,357 $ 118,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Note 5 – Derivative Instruments We utilize derivative instruments, typically swaps, put options and call options which are placed with financial institutions that we believe are acceptable credit risks, to mitigate our financial exposure to commodity price volatility associated with anticipated sales of our future production and volatility in interest rates attributable to our variable rate debt instruments. Our derivative instruments are not formally designated as hedges for accounting purposes. While the use of derivative instruments limits the risk of adverse commodity price and interest rate movements, such use may also limit the beneficial impact of future product revenues and interest expense from favorable commodity price and interest rate movements. From time to time, we may enter into incremental derivative contracts in order to increase the notional volume of production we are hedging, restructure existing derivative contracts or enter into other derivative contracts resulting in modification to the terms of existing contracts. In accordance with our internal policies, we do not utilize derivative instruments for speculative purposes. For our commodity derivatives, we typically combine swaps, purchased put options, purchased call options, sold put options and sold call options in order to achieve various hedging objectives. Certain of these objectives result in combinations that operate as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among others. Commodity Derivatives 1 The following table sets forth our commodity derivative positions, presented on a net basis by period of maturity, as of June 30, 2022: 3Q2022 4Q2022 1Q2023 2Q2023 3Q2023 4Q2023 1Q2024 2Q2024 NYMEX WTI Crude Swaps Average Volume Per Day (bbl) 3,000 3,000 2,500 2,400 2,807 2,657 462 462 Weighted Average Swap Price ($/bbl) $ 73.01 $ 69.20 $ 54.40 $ 54.26 $ 54.92 $ 54.93 $ 58.75 $ 58.75 NYMEX WTI Crude Collars Average Volume Per Day (bbl) 15,625 12,636 7,917 6,181 4,891 2,446 Weighted Average Purchased Put Price ($/bbl) $ 59.22 $ 58.06 $ 55.79 $ 50.67 $ 70.00 $ 65.00 Weighted Average Sold Call Price ($/bbl) $ 84.70 $ 82.23 $ 74.85 $ 65.65 $ 92.37 $ 85.75 NYMEX WTI Crude CMA Roll Basis Swaps Average Volume Per Day (bbl) 7,337 1,630 Weighted Average Swap Price ($/bbl) $ 1.172 $ 1.020 NYMEX HH Swaps Average Volume Per Day (MMBtu) 12,500 12,500 10,000 7,500 Weighted Average Swap Price ($/MMBtu) $ 3.745 $ 3.793 $ 3.620 $ 3.690 NYMEX HH Collars Average Volume Per Day (MMBtu) 15,679 14,511 6,417 11,538 11,413 11,413 11,538 11,538 Weighted Average Purchased Put Price ($/MMBtu) $ 3.088 $ 2.854 $ 6.000 $ 2.500 $ 2.500 $ 2.500 $ 2.500 $ 2.328 Weighted Average Sold Call Price ($/MMBtu) $ 4.141 $ 3.791 $ 10.000 $ 2.682 $ 2.682 $ 2.682 $ 3.650 $ 3.000 OPIS Mt Belv Ethane Swaps Average Volume per Day (gal) 27,717 27,717 98,901 34,239 34,239 34,615 Weighted Average Fixed Price ($/gal) $ 0.2500 $ 0.2500 $ 0.2288 $ 0.2275 $ 0.2275 $ 0.2275 _______________________ 1 NYMEX WTI refers to New York Mercantile Exchange West Texas Intermediate that serves as the benchmark for crude oil. NYMEX HH refers to NYMEX Henry Hub that serves as the benchmark for natural gas. OPIS Mt Belv refers to Oil Price Information Service Mt. Belvieu that serves as the benchmark for ethane which represents a commodity proxy for NGLs. As of June 30, 2022, we also had 50,000 bbls/month of incremental WTI Long Calls at $125/bbl in August and September 2022 as well as 25,000 bbls/month of incremental WTI Long Puts at $85/bbl in August and September 2022. Interest Rate Derivatives Through May 2022, we had a series of interest rate swap contracts (the “Interest Rate Swaps”) establishing fixed interest rates on a portion of our variable interest rate indebtedness. The notional amount of the Interest Rate Swaps totaled $300 million, with us paying a weighted average fixed rate of 1.36% on the notional amount, and the counterparties paying a variable rate equal to LIBOR. As of June 30, 2022, we did not have any interest rate derivatives. Financial Statement Impact of Derivatives The impact of our derivative activities on income is included within Derivatives on our condensed consolidated statements of operations. Derivative contracts that have expired at the end of a period, but for which cash had not been received or paid as of the balance sheet date, have been recognized as components of Accounts receivable (see Note 4) and Accounts payable and accrued liabilities (see Note 9) on the condensed consolidated balance sheets. The effects of derivative gains and (losses) and cash settlements are reported as adjustments to reconcile net income (loss) to net cash provided by operating activities. These items are recorded within the Derivative contracts section of our condensed consolidated statements of cash flows under Net losses and Cash settlements and premiums paid, net. The following table summarizes the effects of our derivative activities for the periods presented: Three Months Ended June 30, Six Months Ended June 30, 2022 2021 2022 2021 Interest Rate Swap gains (losses) recognized in the condensed consolidated statements of operations $ (19) $ 4 $ 64 $ 36 Commodity losses recognized in the condensed consolidated statements of operations (44,923) (54,231) (212,893) (98,631) $ (44,942) $ (54,227) $ (212,829) $ (98,595) Interest rate cash settlements recognized in the condensed consolidated statements of cash flows $ (477) $ (956) $ (1,415) $ (1,878) Commodity cash settlements and premiums paid recognized in the condensed consolidated statements of cash flows (74,037) (15,678) (102,507) (21,925) $ (74,514) $ (16,634) $ (103,922) $ (23,803) The following table summarizes the fair values of our derivative instruments, which we elect to present on a gross basis, as well as the locations of these instruments on our condensed consolidated balance sheets as of the dates presented: Fair Values June 30, 2022 December 31, 2021 Derivative Derivative Derivative Derivative Type Balance Sheet Location Assets Liabilities Assets Liabilities Interest rate contracts Derivative assets/liabilities – current $ — $ — $ — $ 1,480 Commodity contracts Derivative assets/liabilities – current 15,006 144,541 11,478 48,892 Interest rate contracts Derivative assets/liabilities – non-current — — — — Commodity contracts Derivative assets/liabilities – non-current 5,597 28,604 2,092 23,815 $ 20,603 $ 173,145 $ 13,570 $ 74,187 As of June 30, 2022, we reported net commodity derivative liabilities of $152.5 million. The contracts associated with these positions are with eight counterparties for commodity derivatives, all of which are investment grade financial institutions and are participants in our revolving credit facility (the “Credit Facility”). This concentration may impact our overall credit risk in that these counterparties may be similarly affected by changes in economic or other conditions. Non-performance risk is incorporated by utilizing discount rates adjusted for the credit risk of our counterparties if the derivative is in an asset position, and our own credit risk if the derivative is in a liability position. The agreements underlying our derivative instruments include provisions for the netting of settlements with the counterparties for contracts of similar type.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 See Note 10 for information regarding the fair value of our deriva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Full Cost Method)</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 (Full Cost Method)</t>
        </is>
      </c>
      <c r="B4" s="4" t="inlineStr">
        <is>
          <t>Note 6 – Property and Equipment, Net (Full Cost Method) The following table summarizes our property and equipment as of the dates presented: June 30, 2022 December 31, 2021 Oil and gas properties: Proved $ 2,587,851 $ 2,327,686 Unproved 54,007 57,900 Total oil and gas properties 2,641,858 2,385,586 Other property and equipment 1 31,205 31,055 Total properties and equipment 2,673,063 2,416,641 Accumulated depreciation, depletion, amortization and impairments (1,138,571) (1,033,293) Total property and equipment, net $ 1,534,492 $ 1,383,348 _______________________ 1 Excludes the corporate office building and related assets acquired in connection with the Lonestar Acquisition that were classified as Assets held for sale on the condensed consolidated balance sheets as of June 30, 2022 and December 31, 2021. We closed on the sale of the corporate office building in July 2022. See Note 15 for additional information on the sale. Unproved property costs of $54.0 million and $57.9 million have been excluded from amortization as of June 30, 2022 and December 31, 2021, respectively. We transferred $7.7 million and $13.5 million of undeveloped leasehold costs, including capitalized interest, associated with proved undeveloped reserves, acreage unlikely to be drilled or expiring acreage, from unproved properties to the full cost pool during the six months ended June 30, 2022 and 2021, respectively. We capitalized internal costs of $2.6 million and $1.7 million and interest of $2.2 million and $1.6 million during the six months ended June 30, 2022 and 2021, respectively, in accordance with our accounting policies. Average depreciation, depletion and amortization per barrel of oil equivalent of proved oil and gas properties was $15.25 and $12.82 for the six months ended June 30, 2022 and 2021, respectively. Ceiling Test Beginning in early 2020, certain events such as the COVID-19 pandemic and the decisions by the Organization of the Petroleum Exporting Countries (“OPEC”) and Russia (together with OPEC, collectively “OPEC+”) negatively impacted the oil and gas industry with significant declines in crude oil prices and oversupply of crude oil. Over the past year, however, increased mobility, deployment of vaccines and other factors have resulted in increased oil demand and commodity prices. A high level of uncertainty remains regarding the volatility of energy supply and demand as a result of OPEC’s continued strategy to increase production as well as the Russia-Ukraine conflict and related sanctions which began in the first quarter of 2022. WTI crude oil and natural gas prices have surged with prices over $120 per bbl and over $9 per Mcf, respectively, during the first half of 2022 due to oil supply shortage concerns. 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Because the Ceiling Test utilizes commodity prices based on a trailing 12-month average, the first quarter of 2021 was impacted by the decline in commodity prices as a result of the COVID-19 and macroeconomic factors as discussed, resulting in an impairment of our oil and gas properties of $1.8 million during the three months ended March 31, 2021. No further impairments were recorded during the remainder of 2021. We did not record any impairments of our oil and gas properties during the three and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7 – Long-Term Debt The following table summarizes our debt obligations as of the dates presented: June 30, 2022 December 31, 2021 Credit Facility $ 171,000 $ 208,000 9.25% Senior Notes due 2026 400,000 400,000 Mortgage debt 1 8,304 8,438 Other 2 318 2,516 Total 579,622 618,954 Less: Unamortized discount 3 (3,395) (3,720) Less: Unamortized deferred issuance costs 3, 4 (9,001) (9,853) Total, net 567,226 605,381 Less: Current portion (1,897) (4,129) Long-term debt $ 565,329 $ 601,252 _______________________ 1 The mortgage debt relates to the corporate office building and related assets acquired in connection with the Lonestar Acquisition for which assets were held as collateral for such debt. As of June 30, 2022 and December 31, 2021, these assets met the held for sale criteria and were classified as Assets held for sale on the condensed consolidated balance sheets. In July 2022, the mortgage debt was fully repaid in connection with the sale of the corporate office building. See Note 15 for additional information on the sale. 2 Other debt of $2.2 million was extinguished during the six months ended June 30, 2022 and recorded as a gain on extinguishment of debt. 3 The discount and issuance costs of the 9.25% Senior Notes due 2026 are being amortized over its respective term using the effective-interest method. 4 Excludes issuance costs associated with the Credit Facility, which represents costs attributable to the access to credit over its contractual term, that have been presented as a component of Other assets (see Note 9) and are being amortized over the term of the Credit Facility using the straight-line method. Credit Facility As of June 30, 2022, the Credit Facility had a $1.0 billion revolving commitment and an $875 million borrowing base with aggregate elected commitments of $400 million, and a $25 million sublimit for the issuance of letters of credit. Availability under the Credit Facility may not exceed the lesser of the aggregate elected commitments or the borrowing base less outstanding advances and letters of credit. The borrowing base under the Credit Facility is redetermined semi-annually, generally in the Spring and Fall of each year. Our next borrowing base redetermination is expected to be in August 2022. Additionally, we and the Credit Facility lenders may, upon request, initiate a redetermination at any time during the six-month period between scheduled redeterminations. The Credit Facility is available to us for general corporate purposes, including working capital. In June 2022, we entered into the Agreement and Amendment No. 12 to Credit Agreement (the “Twelfth Amendment”). The Twelfth Amendment, in addition to other changes described therein, amended the Credit Facility to, effective on June 1, 2022, (1) increase the borrowing base from $725 million to $875 million, with aggregate elected commitments remaining at $400 million and (2) replaced LIBOR with the Secured Overnight Financing Rate (“SOFR”), an index supported by short-term Treasury repurchase agreements. The outstanding borrowings under the Credit Facility bear interest at a rate equal to, at our option, either (a) a customary reference rate plus an applicable margin ranging from 1.50% to 2.50%, determined based on the utilization level under the Credit Facility or (b) effective June 1, 2022, a term SOFR reference rate (a Eurodollar rate, including LIBOR prior to June 1, 2022), plus an applicable margin ranging from 2.50% to 3.50%, determined based on the utilization level under the Credit Facility. Interest on reference rate borrowings is payable quarterly in arrears and is computed on the basis of a year of 365/366 days, and interest on Eurodollar borrowings is payable every one three The Credit Facility requires us to maintain (1) a minimum current ratio (as defined in the Credit Facility, which considers the unused portion of the total commitment as a current asset), measured as of the last day of each fiscal quarter of 1.00 to 1.00 and (2) a maximum leverage ratio (consolidated indebtedness to adjusted earnings before interest, taxes, depreciation, depletion, amortization and exploration expenses, both as defined in the Credit Facility), measured as of the last day of each fiscal quarter of 3.50 to 1.00. The Credit Facility also contains other customary affirmative and negative covenants as well as events of default and remedies. If we do not comply with the financial and other covenants in the Credit Facility, the lenders may, subject to customary cure rights, require immediate payment of all amounts outstanding under the Credit Facility. As of June 30, 2022, we had $171.0 million in outstanding borrowings and $0.7 million in outstanding letters of credit under the Credit Facility. Factoring in the outstanding letters of credit, we had $228.3 million of availability under the Credit Facility as of June 30, 2022. During the six months ended June 30, 2021, we incurred and capitalized approximately $0.4 million of issue costs associated with amendments to the Credit Facility. 9.25% Senior Notes due 2026 On August 10, 2021, our indirect, wholly-owned subsidiary completed an offering of $400 million aggregate principal amount of senior unsecured notes due 2026 (the “9.25% Senior Notes due 2026”) that bear interest at 9.25% and were sold at 99.018% of par. Obligations under the 9.25% Senior Notes due 2026 were assumed by ROCC Holdings, LLC (formerly, Penn Virginia Holdings, LLC, hereinafter referred to as “Holdings”), as borrower, and are guaranteed by the subsidiaries of Holdings that guarantee the Credit Facility. Interest on the 9.25% Senior Notes due 2026 is payable semi-annually in arrears on February 15 and August 15 of each year. We may redeem the 9.25% Senior Notes due 2026 at any time in whole or in part from time to time in part at specified redemption prices. The indenture governing the 9.25% Senior Notes due 2026 also contains other customary affirmative and negative covenants as well as events of default and remedies. As of June 30, 2022, we were in compliance with all debt covenants under the ind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8 – Income Taxes The income tax provision resulted in an expense of $1.3 million and an expense of $1.1 million for the three and six months ended June 30, 2022, respectively. The federal portion was fully offset by an adjustment to the valuation allowance against our net deferred tax assets resulting in an effective tax rate of 0.9%, which is fully attributable to the State of Texas. Our net deferred income tax liability balance of $2.9 million as of June 30, 2022 is also fully attributable to the State of Texas and primarily related to property. The income tax provision resulted in an expense of $0.2 million and a benefit of $0.1 million for the three and six months ended June 30, 2021, respectively. The federal portion was fully offset by an adjustment to the valuation allowance against our net deferred tax assets resulting in an effective tax rate of 1.1%, which is fully attributable to the State of Texas. We had no liability for unrecognized tax benefits as of June 30, 2022 and December 31, 2021. There were no interest and penalty charges recognized during the six months ended June 30, 2022 and 2021. Tax years from 2017 forward remain open to examination by the major taxing jurisdictions to which the Company is subject; however, net operating losses originating in prior years are subject to examination when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Balance Sheet Detail</t>
        </is>
      </c>
      <c r="B4" s="4" t="inlineStr">
        <is>
          <t>Note 9 – Supplemental Balance Sheet Detail The following table summarizes components of selected balance sheet accounts as of the dates presented: June 30, 2022 December 31, 2021 Prepaid and other current assets: Inventories 1 $ 11,085 $ 10,305 Prepaid expenses 2 2,416 10,693 $ 13,501 $ 20,998 Other assets: Deferred issuance costs of the Credit Facility, net of amortization $ 2,920 $ 3,308 Right-of-use assets – operating leases 1,279 1,671 Deposits 6,411 — Other 125 38 $ 10,735 $ 5,017 Accounts payable and accrued liabilities: Trade accounts payable $ 31,164 $ 32,452 Drilling and other lease operating costs 66,701 35,045 Revenue and royalties payable 134,474 95,521 Production, ad valorem and other taxes 15,882 7,905 Derivative settlements to counterparties 23,135 6,117 Compensation and benefits 5,547 13,942 Interest 14,310 15,321 Environmental remediation liability 3 2,105 2,287 Current operating lease obligations 874 914 Other 5,029 4,877 $ 299,221 $ 214,381 Other non-current liabilities: Asset retirement obligations $ 8,374 $ 8,413 Non-current operating lease obligations 547 975 Postretirement benefit plan obligations 937 970 $ 9,858 $ 10,358 _______________________ 1 Includes tubular inventory and well materials of $10.4 million and $9.5 million and crude oil volumes in storage of $0.7 million and $0.8 million as of June 30, 2022 and December 31, 2021, respectively. 2 The balances as of June 30, 2022 and December 31, 2021 include $0.8 million and $9.6 million, respectively, for the prepayment of drilling and completion materials and services. 3 The balance as of June 30, 2022 and December 31, 2021 represents estimated costs associated with remediation activities for certain wells and tanks acquired as part of the Lonestar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0 – Fair Value Measurements 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including cash and cash equivalents, accounts receivable, and accounts payable approximate fair value due to their short-term maturities. As of June 30, 2022 and December 31, 2021, the carrying values of the borrowings outstanding under our credit facilities approximate fair value as the borrowings bear interest at variables rates tied to current market rates and the applicable margins represent market rates. The fair value of our fixed rate 9.25% Senior Notes due 2026 is estimated based on the published market prices for issuances of similar risk and tenor and is categorized as Level 2 within the fair value hierarchy. As of June 30, 2022, the carrying amount and estimated fair value of total debt (before amortization of issuance costs) was $579.6 million and $563.8 million, respectively. As of December 31, 2021, the carrying amount and estimated fair value of total debt (before amortization of issuance costs) was $619.0 million and $634.6 million. Recurring Fair Value Measurements The fair values of our derivative instruments are measured at fair value on a recurring basis on our condensed consolidated balance sheets. The following tables summarize the valuation of those assets and (liabilities) as of the dates presented: As of June 30, 2022 Level 1 Level 2 Level 3 Total Financial assets: Commodity derivative assets – current $ — $ 15,006 $ — $ 15,006 Commodity derivative assets – non-current — 5,597 — 5,597 Total financial assets $ — $ 20,603 $ — $ 20,603 Financial liabilities: Interest rate swap liabilities – current $ — $ — $ — $ — Commodity derivative liabilities – current — (144,541) — (144,541) Commodity derivative liabilities – non-current — (28,604) — (28,604) Total financial liabilities $ — $ (173,145) $ — $ (173,145) As of December 31, 2021 Level 1 Level 2 Level 3 Total Financial assets: Commodity derivative assets – current $ — $ 11,478 $ — $ 11,478 Commodity derivative assets – non-current — 2,092 — 2,092 Total financial assets $ — $ 13,570 $ — $ 13,570 Financial liabilities: Interest rate swap liabilities – current $ — $ (1,480) $ — $ (1,480) Commodity derivative liabilities – current — (48,892) — (48,892) Commodity derivative liabilities – non-current — (23,815) — (23,815) Total financial liabilities $ — $ (74,187) $ — $ (74,187)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MEH crude oil, NYMEX HH natural gas and OPIS Mt Belv Ethane natural gas liquids closing prices as of the end of the reporting periods. Each of these is a Level 2 input. • Interest rate swaps : In periods prior to May 2022, we determined the fair values of our interest rate swaps using an income approach valuation technique which discounts future cash flows back to a single present value. We estimated the fair value of the swaps based on published interest rate yield curves as of the date of the estimate. Each of these was a Level 2 input. Non-performance risk is incorporated by utilizing discount rates adjusted for the credit risk of our counterparties if the derivative is in an asset position, and our own credit risk if the derivative is in a liability position. See Note 5 for additional details on our derivative instruments. Non-Recurring Fair Value Measurements The most significant non-recurring fair value measurements utilized in the preparation of our condensed consolidated financial statements are those attributable to the initial determination of AROs associated with the ongoing development of new oil and gas properties and certain share-based compensation award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Drilling and Completion Commitments As of June 30, 2022, we had a two year contract for one drilling rig and short term contracts for two drilling rigs. Gathering and Intermediate Transportation Commitments We have long-term agreements that provide us with field gathering and intermediate pipeline transportation services for a majority of our crude oil and condensate production in Lavaca and Gonzales Counties, Texas. We also have volume capacity support for certain downstream interstate pipeline transportation. The following table provides details on these contractual arrangements as of June 30, 2022: Description of contractual arrangement Expiration Minimum Volume Expiration of Minimum Volume Commitment (MVC) Field gathering agreement February 2041 8,000 February 2031 Intermediate pipeline transportation services February 2026 8,000 February 2026 Volume capacity support April 2026 8,000 April 2026 Each of these arrangements also contain an obligation to deliver the first 20,000 gross barrels of oil per day produced from Gonzales, Lavaca and Fayette Counties, Texas. For certain of our crude oil volumes gathered under the field gathering agreement, our rate includes an adjustment based on NYMEX WTI prices. As crude oil prices increase, up to a cap of $90 per bbl, the gathering rate escalates pursuant to the field gathering agreement. Under each of the arrangements, credits for deliveries of volumes in excess of the volume commitment may be applied to any deficiency arising in the succeeding 12-month period. During the three months ended June 30, 2022 and 2021, we recorded expense of $10.6 million and $8.7 million, respectively, and $20.8 million and $17.1 million during the six months ended June 30, 2022 and 2021, respectively for these contractual obligations. Excluding the application of credits earned during the 12-month period ended June 30, 2022 for deliveries of volumes in excess of the volume commitment, and the potential impact of the effects of price escalation from commodity price changes, if any, the minimum fee requirements attributable to the MVC under the gathering, transportation and marketing agreements are as follows: $7.0 million for the remainder of 2022, approximately $13.9 million per year for 2023 through 2025, $7.8 million for 2026, $3.8 million per year for 2027 through 2030 and $0.6 million for 2031. Crude Oil Storage As of June 30, 2022, we had access to up to approximately 180,000 barrels of dedicated tank capacity for no additional charge at the service provider’s central delivery point facility (“CDP”), in Lavaca County, Texas through February 2041. In addition, we had access for an additional 70,000 barrels of tank capacity at the CDP on a month-to-month basis, which can be terminated by either party with 45 days’ notice to the counterparty. Costs associated with this monthly agreement are in the form of a monthly fixed rate short-term lease and are charged as incurred on a monthly basis to GPT in our condensed consolidated statements of operations. Other Agreements We have a long-term dedication of certain specific leases under a crude purchase and throughput terminal agreement through 2032. Under the agreement, we have rights to transfer dedicated oil for delivery to a gulf coast terminal in Point Comfort, Texas or oil may be transferred at alternate locations to third parties with a terminal fee. We have agreements that provide us with field gathering, compression and short-haul transportation services for our natural gas production and gas lift for our hydrocarbon production under various terms through 2039. We also have agreements that provide us with services to process our wet gas production into NGL products and dry, or residue, gas. Several agreements covering the majority of our wet gas production extend beyond three years, including one agreement that extends into 2029. Legal, Environmental Compliance and Other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June 30, 2022 and December 31, 2021, we had an estimated reserve of approximately $0.1 million for certain claims made against us regarding previously divested operations included in Accounts payable and accrued liabilities on our condensed consolidated balance sheets. As of June 30, 2022 and December 31, 2021, we had AROs of approximately $8.4 million attributable to the plugging of abandoned wells. Additionally, we had $2.1 million and $2.3 million of environmental remediation liabilities assumed in the Lonestar Acquisition as of June 30, 2022 and December 31, 2021, respectively. Additionally, we have entered into certain contractual arrangements for other products and services and have commitments under information technology licensing and service agreements, among oth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 and other</t>
        </is>
      </c>
      <c r="B4" s="6" t="n">
        <v>314491000</v>
      </c>
      <c r="C4" s="6" t="n">
        <v>124699000</v>
      </c>
      <c r="D4" s="6" t="n">
        <v>570946000</v>
      </c>
      <c r="E4" s="6" t="n">
        <v>213254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t>
        </is>
      </c>
      <c r="B6" s="5" t="n">
        <v>18908000</v>
      </c>
      <c r="C6" s="5" t="n">
        <v>9728000</v>
      </c>
      <c r="D6" s="5" t="n">
        <v>37010000</v>
      </c>
      <c r="E6" s="5" t="n">
        <v>18553000</v>
      </c>
    </row>
    <row r="7">
      <c r="A7" s="4" t="inlineStr">
        <is>
          <t>Gathering, processing and transportation</t>
        </is>
      </c>
      <c r="B7" s="5" t="n">
        <v>8638000</v>
      </c>
      <c r="C7" s="5" t="n">
        <v>5173000</v>
      </c>
      <c r="D7" s="5" t="n">
        <v>17678000</v>
      </c>
      <c r="E7" s="5" t="n">
        <v>9847000</v>
      </c>
    </row>
    <row r="8">
      <c r="A8" s="4" t="inlineStr">
        <is>
          <t>Production and ad valorem taxes</t>
        </is>
      </c>
      <c r="B8" s="5" t="n">
        <v>16774000</v>
      </c>
      <c r="C8" s="5" t="n">
        <v>6721000</v>
      </c>
      <c r="D8" s="5" t="n">
        <v>29914000</v>
      </c>
      <c r="E8" s="5" t="n">
        <v>12234000</v>
      </c>
    </row>
    <row r="9">
      <c r="A9" s="4" t="inlineStr">
        <is>
          <t>General and administrative</t>
        </is>
      </c>
      <c r="B9" s="5" t="n">
        <v>10635000</v>
      </c>
      <c r="C9" s="5" t="n">
        <v>6985000</v>
      </c>
      <c r="D9" s="5" t="n">
        <v>20414000</v>
      </c>
      <c r="E9" s="5" t="n">
        <v>20162000</v>
      </c>
    </row>
    <row r="10">
      <c r="A10" s="4" t="inlineStr">
        <is>
          <t>Depreciation, depletion and amortization</t>
        </is>
      </c>
      <c r="B10" s="5" t="n">
        <v>54290000</v>
      </c>
      <c r="C10" s="5" t="n">
        <v>28795000</v>
      </c>
      <c r="D10" s="5" t="n">
        <v>105183000</v>
      </c>
      <c r="E10" s="5" t="n">
        <v>52679000</v>
      </c>
    </row>
    <row r="11">
      <c r="A11" s="4" t="inlineStr">
        <is>
          <t>Impairments of oil and gas properties</t>
        </is>
      </c>
      <c r="B11" s="5" t="n">
        <v>0</v>
      </c>
      <c r="C11" s="5" t="n">
        <v>0</v>
      </c>
      <c r="D11" s="5" t="n">
        <v>0</v>
      </c>
      <c r="E11" s="5" t="n">
        <v>1811000</v>
      </c>
    </row>
    <row r="12">
      <c r="A12" s="4" t="inlineStr">
        <is>
          <t>Total operating expenses</t>
        </is>
      </c>
      <c r="B12" s="5" t="n">
        <v>109245000</v>
      </c>
      <c r="C12" s="5" t="n">
        <v>57402000</v>
      </c>
      <c r="D12" s="5" t="n">
        <v>210199000</v>
      </c>
      <c r="E12" s="5" t="n">
        <v>115286000</v>
      </c>
    </row>
    <row r="13">
      <c r="A13" s="4" t="inlineStr">
        <is>
          <t>Operating income</t>
        </is>
      </c>
      <c r="B13" s="5" t="n">
        <v>205246000</v>
      </c>
      <c r="C13" s="5" t="n">
        <v>67297000</v>
      </c>
      <c r="D13" s="5" t="n">
        <v>360747000</v>
      </c>
      <c r="E13" s="5" t="n">
        <v>97968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 of amounts capitalized</t>
        </is>
      </c>
      <c r="B15" s="5" t="n">
        <v>-11038000</v>
      </c>
      <c r="C15" s="5" t="n">
        <v>-5303000</v>
      </c>
      <c r="D15" s="5" t="n">
        <v>-21735000</v>
      </c>
      <c r="E15" s="5" t="n">
        <v>-10700000</v>
      </c>
    </row>
    <row r="16">
      <c r="A16" s="4" t="inlineStr">
        <is>
          <t>Gain (loss) on extinguishment of debt</t>
        </is>
      </c>
      <c r="B16" s="5" t="n">
        <v>0</v>
      </c>
      <c r="C16" s="5" t="n">
        <v>0</v>
      </c>
      <c r="D16" s="5" t="n">
        <v>2157000</v>
      </c>
      <c r="E16" s="5" t="n">
        <v>-1231000</v>
      </c>
    </row>
    <row r="17">
      <c r="A17" s="4" t="inlineStr">
        <is>
          <t>Derivative losses</t>
        </is>
      </c>
      <c r="B17" s="5" t="n">
        <v>-44942000</v>
      </c>
      <c r="C17" s="5" t="n">
        <v>-54227000</v>
      </c>
      <c r="D17" s="5" t="n">
        <v>-212829000</v>
      </c>
      <c r="E17" s="5" t="n">
        <v>-98595000</v>
      </c>
    </row>
    <row r="18">
      <c r="A18" s="4" t="inlineStr">
        <is>
          <t>Other, net</t>
        </is>
      </c>
      <c r="B18" s="5" t="n">
        <v>82000</v>
      </c>
      <c r="C18" s="5" t="n">
        <v>0</v>
      </c>
      <c r="D18" s="5" t="n">
        <v>158000</v>
      </c>
      <c r="E18" s="5" t="n">
        <v>-6000</v>
      </c>
    </row>
    <row r="19">
      <c r="A19" s="4" t="inlineStr">
        <is>
          <t>Income (loss) before income taxes</t>
        </is>
      </c>
      <c r="B19" s="5" t="n">
        <v>149348000</v>
      </c>
      <c r="C19" s="5" t="n">
        <v>7767000</v>
      </c>
      <c r="D19" s="5" t="n">
        <v>128498000</v>
      </c>
      <c r="E19" s="5" t="n">
        <v>-12564000</v>
      </c>
    </row>
    <row r="20">
      <c r="A20" s="4" t="inlineStr">
        <is>
          <t>Income tax benefit (expense)</t>
        </is>
      </c>
      <c r="B20" s="5" t="n">
        <v>-1308000</v>
      </c>
      <c r="C20" s="5" t="n">
        <v>-171000</v>
      </c>
      <c r="D20" s="5" t="n">
        <v>-1119000</v>
      </c>
      <c r="E20" s="5" t="n">
        <v>139000</v>
      </c>
    </row>
    <row r="21">
      <c r="A21" s="4" t="inlineStr">
        <is>
          <t>Net income (loss)</t>
        </is>
      </c>
      <c r="B21" s="5" t="n">
        <v>148040000</v>
      </c>
      <c r="C21" s="5" t="n">
        <v>7596000</v>
      </c>
      <c r="D21" s="5" t="n">
        <v>127379000</v>
      </c>
      <c r="E21" s="5" t="n">
        <v>-12425000</v>
      </c>
    </row>
    <row r="22">
      <c r="A22" s="4" t="inlineStr">
        <is>
          <t>Net (income) loss attributable to Noncontrolling interest</t>
        </is>
      </c>
      <c r="B22" s="5" t="n">
        <v>-76856000</v>
      </c>
      <c r="C22" s="5" t="n">
        <v>-4551000</v>
      </c>
      <c r="D22" s="5" t="n">
        <v>-66180000</v>
      </c>
      <c r="E22" s="5" t="n">
        <v>1898000</v>
      </c>
    </row>
    <row r="23">
      <c r="A23" s="4" t="inlineStr">
        <is>
          <t>Net income (loss) attributable to common shareholders</t>
        </is>
      </c>
      <c r="B23" s="6" t="n">
        <v>71184000</v>
      </c>
      <c r="C23" s="6" t="n">
        <v>3045000</v>
      </c>
      <c r="D23" s="6" t="n">
        <v>61199000</v>
      </c>
      <c r="E23" s="6" t="n">
        <v>-10527000</v>
      </c>
    </row>
    <row r="24">
      <c r="A24" s="3" t="inlineStr">
        <is>
          <t>Net income (loss) per share attributable to common share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3.41</v>
      </c>
      <c r="C25" s="7" t="n">
        <v>0.2</v>
      </c>
      <c r="D25" s="7" t="n">
        <v>2.91</v>
      </c>
      <c r="E25" s="7" t="n">
        <v>-0.6899999999999999</v>
      </c>
    </row>
    <row r="26">
      <c r="A26" s="4" t="inlineStr">
        <is>
          <t>Diluted (in dollars per share)</t>
        </is>
      </c>
      <c r="B26" s="7" t="n">
        <v>3.33</v>
      </c>
      <c r="C26" s="7" t="n">
        <v>0.2</v>
      </c>
      <c r="D26" s="7" t="n">
        <v>2.85</v>
      </c>
      <c r="E26" s="7" t="n">
        <v>-0.6899999999999999</v>
      </c>
    </row>
    <row r="27">
      <c r="A27" s="4" t="inlineStr">
        <is>
          <t>Weighted average shares outstanding – basic (in shares)</t>
        </is>
      </c>
      <c r="B27" s="5" t="n">
        <v>20887</v>
      </c>
      <c r="C27" s="5" t="n">
        <v>15311</v>
      </c>
      <c r="D27" s="5" t="n">
        <v>20996</v>
      </c>
      <c r="E27" s="5" t="n">
        <v>15287</v>
      </c>
    </row>
    <row r="28">
      <c r="A28" s="4" t="inlineStr">
        <is>
          <t>Weighted average shares outstanding – diluted (in shares)</t>
        </is>
      </c>
      <c r="B28" s="5" t="n">
        <v>21514</v>
      </c>
      <c r="C28" s="5" t="n">
        <v>38372</v>
      </c>
      <c r="D28" s="5" t="n">
        <v>21604</v>
      </c>
      <c r="E28" s="5" t="n">
        <v>15287</v>
      </c>
    </row>
    <row r="29">
      <c r="A29" s="4" t="inlineStr">
        <is>
          <t>Crude oil</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273589000</v>
      </c>
      <c r="C31" s="6" t="n">
        <v>116314000</v>
      </c>
      <c r="D31" s="6" t="n">
        <v>500321000</v>
      </c>
      <c r="E31" s="6" t="n">
        <v>198227000</v>
      </c>
    </row>
    <row r="32">
      <c r="A32" s="4" t="inlineStr">
        <is>
          <t>Natural gas liquid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8818000</v>
      </c>
      <c r="C34" s="5" t="n">
        <v>4388000</v>
      </c>
      <c r="D34" s="5" t="n">
        <v>35558000</v>
      </c>
      <c r="E34" s="5" t="n">
        <v>7950000</v>
      </c>
    </row>
    <row r="35">
      <c r="A35" s="4" t="inlineStr">
        <is>
          <t>Natural ga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21037000</v>
      </c>
      <c r="C37" s="5" t="n">
        <v>3087000</v>
      </c>
      <c r="D37" s="5" t="n">
        <v>33164000</v>
      </c>
      <c r="E37" s="5" t="n">
        <v>5920000</v>
      </c>
    </row>
    <row r="38">
      <c r="A38" s="4" t="inlineStr">
        <is>
          <t>Other operating income, ne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6" t="n">
        <v>1047000</v>
      </c>
      <c r="C40" s="6" t="n">
        <v>910000</v>
      </c>
      <c r="D40" s="6" t="n">
        <v>1903000</v>
      </c>
      <c r="E40" s="6" t="n">
        <v>1157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Note 12 – Shareholders’ Equity Capital Stock Prior to the Lonestar Acquisition, the Company’s authorized capital stock consisted of 115,000,000 shares including (i) 110,000,000 shares of common stock, par value $0.01 per share and (ii) 5,000,000 shares of Series A Preferred Stock, par value $0.01 per share. On October 6, 2021, in connection with the consummation of the Lonestar Acquisition, the Company effected a recapitalization, pursuant to which (i) the Company’s common stock was renamed and reclassified as Class A Common Stock, (ii) the authorized number of shares of capital stock of the Company was increased to 145,000,000 shares, (iii) 30,000,000 shares of Class B Common Stock was authorized, (iv) all 225,489.98 outstanding shares of the Series A Preferred Stock were exchanged for 22,548,998 newly issued shares of Class B Common Stock, and (v) the designation of the Series A Preferred Stock was cancelled. As of June 30, 2022, the Company had two classes of common stock: Class A Common Stock and Class B Common Stock. The holders of record of Class A Common Stock and Class B Common Stock vote together as a single class on all matters on which holders of Class A Common Stock and Class B Common Stock are entitled to vote; except that certain directors are elected by holders of a majority of the shares of Class B Common Stock voting as a separate class. The holders of Class A Common Stock have no preemptive rights to purchase shares of Class A Common Stock. Shares of Class A Common Stock are not subject to any redemption or sinking fund provisions and are not convertible into any of the Company’s other securities. In the event of the Company’s voluntary or involuntary liquidation, dissolution or winding up, holders of Class A Common Stock will share equally in the assets remaining after it pays its creditors and preferred shareholders. Holders of Class A Common Stock are entitled to receive dividends when and if declared by the Board of Directors. Shares of Class B Common Stock are non-economic interests in the Company, and no dividends can be declared or paid on the Class B Common Stock. The holders of Class B Common Stock have no preemptive rights to purchase shares of Class B Common Stock. Shares of Class B common stock are not subject to any redemption or sinking fund provisions. In the event of the Company’s voluntary or involuntary liquidation, dissolution or winding up, after payment or provision for payment of its debts and other liabilities, the holders of Class B Common Stock will be entitled to receive, out of its assets or proceeds thereof available for distribution to our shareholders, before any distribution of such assets or proceeds is made to or set aside for the holders of Class A Common Stock and any other of the Company’s stock ranking junior to the Class B Common Stock as to such distribution, payment in full in an amount equal to $0.01 per share of Class B Common Stock. With the exception of the aforementioned distribution, the holders of shares of Class B Common Stock will not be entitled to receive any of the Company’s assets in the event of its voluntary or involuntary liquidation, dissolution or winding up. The Company’s Class B Common Stock is not convertible into any of the Company’s other securities. However, if a holder exchanges one common unit of the Partnership, for one share of the Company’s Class A Common Stock, it must also surrender to the Company a share of its Class B Common Stock for each common unit exchanged. As of June 30, 2022, the Company had (i) 110,000,000 authorized shares of Class A Common Stock and 20,483,112 shares of Class A Common Stock issued and outstanding, (ii) 30,000,000 authorized shares of Class B Common Stock and 22,548,998 shares of Class B Common Stock issued and outstanding, and (iii) 5,000,000 authorized shares of preferred stock, par value $0.01 per share, and no shares of preferred stock were issued or outstanding. As of June 30, 2022, the Company had not paid any cash dividends on its Class A Common Stock. However, see Note 15 for details on dividends declared subsequent to June 30, 2022. In connection with any dividend, Ranger’s operating subsidiary will also make a corresponding distribution to its common unitholders. The Company’s Credit Facility and the Indenture have restrictive covenants that limit its ability to pay dividends. Share Repurchase Program On April 13, 2022, our Board of Directors approved a share repurchase program that authorized the Company to repurchase up to $100 million of its outstanding Class A Common Stock. The share repurchase authorization was effective immediately and was valid through March 31, 2023. The shares may be repurchased from time to time in open market transactions, through privately negotiated transactions, or by other means in accordance with federal securities laws. The Company intends to fund repurchases from available working capital and cash provided by operating activities. The timing, as well as the number and value of shares repurchased under the program, will be determined by the Company at its discretion and will depend on a variety of factors, including among other things, our earnings, liquidity, capital requirements, financial condition, management’s assessment of the intrinsic value of the Class A Common Stock, the market price of the Company's Class A Common Stock, general market and economic conditions, available liquidity, compliance with the Company’s debt and other agreements, applicable legal requirements and other factors deemed relevant. The exact number of shares to be repurchased by the Company is not guaranteed, and the program may be suspended, modified, or discontinued at any time without prior notice. During the three and six months ended June 30, 2022, we repurchased 680,876 shares of our Class A Common Stock at a total cost of $25.0 million and at an average purchase price of $36.74 which was recorded to Class A common stock and Paid-in capital on our condensed consolidated balance sheets. As of June 30, 2022, the remaining authorized repurchase amount under the share repurchase program was $75.0 million. Subsequently, on July 7, 2022, the Board of Directors authorized an increase in the share repurchase program from $100 million to $140 million and extended the term of the program through June 30, 2023. Change in Ownership of Consolidated Subsidiaries As discussed above and in Note 13, in the three months ended June 30, 2022, we repurchased shares of our Class A Common Stock of the Company and issued shares of our Class A Common Stock related to the vesting of employees’ share-based compensation resulting in a change in the proportionate share of Common Units held by the Company relative to Juniper. As such, we recognized an adjustment to the carrying amount of noncontrolling interest and a corresponding adjustment to Class A Common Shareholders’ equity of $6.5 million to reflect the revised ownership percentage of total equity. The following table summarizes changes in the ownership interest in consolidated subsidiaries during the period: Three Months Ended June 30, Six Months Ended June 30, 2022 2021 2022 2021 Net income (loss) attributable to common shareholders $ 71,184 $ 3,045 $ 61,199 $ (10,527) Transfers from the noncontrolling interest, net 1 6,498 N/A 6,498 N/A Change from net income (loss) attributable to common shareholders and net transfers to Noncontrolling interest $ 77,682 $ 3,045 $ 67,697 $ (10,527) _____________________________________________ 1 The three and six months ended June 30, 2022 includes a net transfer of $6.5 million from Noncontrolling interest for share repurchases and common stock issuances related to employees’ share-based compensation with a corresponding adjustment to Paid-in capital. This equity adjustment had no impact on earnings other than a resulting increase to the noncontrolling interest proportionate share of net income (loss) and a corresponding decrease to the proportionate share of net income (loss) attributable to common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and Other Benefit Plans</t>
        </is>
      </c>
      <c r="B4" s="4" t="inlineStr">
        <is>
          <t>Note 13 – Share-Based Compensation and Other Benefit Plans Share-Based Compensation We reserved 4,424,600 shares of Class A Common Stock for issuance under the Ranger Oil Management Incentive Plan (the “Plan”) for share-based compensation awards. A total of 811,573 RSUs and 664,414 PRSUs have been granted to employees and directors through June 30, 2022. We recognized expense attributable to the RSUs and PRSUs of $3.0 million for the six months ended June 30, 2022 and $3.2 million, including approximately $1.9 million as a result of a change-in-control event associated with the Juniper Transactions for the three months ended June 30, 2021. We recognize share-based compensation expense as a component of G&amp;A expenses in our condensed consolidated statements of operations. Time-Vested Restricted Stock Units The table below summarizes activity for the six months ended June 30, 2022 with respect to awarded RSUs: Restricted Stock Weighted-Average Balance at January 1, 2022 230,517 $ 9.20 Granted 49,314 $ 35.07 Vested (90,250) $ (9.35) Forfeited (13,391) $ (10.64) Balance at June 30, 2022 176,190 $ 16.97 Compensation expense for RSUs is recognized on a straight-line basis over the applicable vesting period, which is generally over a three-year period. As of June 30, 2022, we had $2.5 million of unrecognized compensation cost attributable to RSUs. We expect that cost to be recognized over a weighted-average period of 2.07 years. Performance-Based Restricted Stock Units The table below summarizes activity for the six months ended June 30, 2022 with respect to awarded PRSUs: Performance Restricted Stock Weighted-Average Balance at January 1, 2022 345,069 $ 16.20 Granted 180,217 $ 47.77 Vested (2,688) $ (18.24) Forfeited (9,022) $ (21.05) Balance at June 30, 2022 513,576 $ 27.18 Compensation expense for PRSUs with a market condition is being charged to expense on a straight-line basis for the 2022 and 2021 grants and graded-vesting for the 2020 and 2019 grants, over a range of less than one The 2022 and 2021 PRSU grants are based 50% on the Company’s return on average capital employed (“ROCE”) relative to a defined peer group and 50% based on the Company’s absolute total shareholder return and total shareholder return (“TSR”) relative to a defined peer group over the three-year performance period. The 2022 and 2021 PRSUs cliff vest from 0% to 200% of the original grant at the end of a three-year performance period based on satisfaction of the respective underlying conditions. Vesting of PRSUs granted in 2020 and 2019 range from 0% to 200% of the original grant based on TSR relative to a defined peer group over the three year performance period. As TSR is deemed a market condition, the grant-date fair value for the 2019, 2020 and a portion of the 2021 and 2022 grants is derived by using a Monte Carlo model. The ranges for the assumptions used in the Monte Carlo model for the PRSUs granted during 2022, 2021, 2020 and 2019 are presented as follows: 2022 2021 1 2020 1 2019 Expected volatility 134.98% to 138.75% 131.74% to 134.74% 101.32% to 117.71% 49.9 % Dividend yield 0.0 % 0.0 % 0.0 % 0.0 % Risk-free interest rate 2.59 % 0.22% to 0.29% 0.18% to 0.51% 1.66 % Performance period 2022-2024 2021-2023 2020-2022 2020-2022 _______________________ 1 One executive officer’s inducement award originally granted in August 2020 was amended in April 2021 to conform vesting conditions to other PRSU awards granted in 2021. The Monte Carlo assumptions for both years are included above. As of June 30, 2022, we had $14.3 million of unrecognized compensation cost attributable to PRSUs. We expect that cost to be recognized over a weighted-average period of 2.25 years. Other Benefit Plans We maintain the Penn Virginia Corporation and Affiliated Companies Employees 401(k) Plan (the “401(k) Plan”), a defined contribution plan, which covers substantially all of our employees. We recognized expense attributable to the 401(k) Plan of $0.2 million and $0.4 million for the three and six months ended June 30, 2022, respectively, and $0.1 million and $0.3 million for the three and six months ended June 30, 2021, respectively. The charges for the 401(k) Plan are recorded as a component of G&amp;A expenses in our condensed consolidated statements of operations. We maintain unqualified legacy defined benefit pension and defined benefit postretirement plans that cover a limited number of former employees, all of whom retired prior to January 1, 2000. The combined expense recognized with respect to these plans was less than $0.1 million for each of the three and six months ended June 30, 2022 and 2021. The charges for these plans are recorded as a component of Other income (expense) in our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4 – Earnings Per Share Basic net earnings (loss) per share is calculated by dividing the net income (loss) available to common shareholders, excluding net income or loss attributable to Noncontrolling interest, by the weighted average common shares outstanding for the period. In computing diluted earnings (loss) per share, basic net earnings (loss) per share is adjusted based on the assumption that dilutive RSUs and PRSUs have vested and outstanding Common Units (and shares of Class B Common Stock, par value $0.01 per share (“Class B Common Stock”) as applicable to the six months ended June 30, 2022 and Series A Preferred Stock, par value $0.01 per share (“Series A Preferred Stock”) as applicable to the six months ended June 30, 2021) held by the Noncontrolling interest in the Partnership are exchanged for common shares. Accordingly, our reported net income (loss) attributable to common shareholders is adjusted due to the elimination of the Noncontrolling interest assuming exchange of the Common Units (and shares of Class B Common Stock as applicable to the six months ended June 30, 2022 and Series A Preferred Stock as applicable to the six months ended June 30, 2021) held by the Noncontrolling interest. The following table provides a reconciliation of the components used in the calculation of basic and diluted earnings (loss) per share for the periods presented: Three Months Ended June 30, Six Months Ended June 30, 2022 2021 2022 2021 Numerator: Net income (loss) $ 148,040 $ 7,596 $ 127,379 $ (12,425) Net (income) loss attributable to Noncontrolling interest (76,856) (4,551) (66,180) 1,898 Net income (loss) attributable to common shareholders for Basic EPS 71,184 3,045 61,199 (10,527) Adjustment for assumed conversions and elimination of Noncontrolling interest net income (loss) 521 4,551 432 (1,898) Net income (loss) attributable to common shareholders for Diluted EPS $ 71,705 $ 7,596 $ 61,631 $ (12,425) Denominator: Weighted average shares outstanding used in Basic EPS 20,887 15,311 20,996 15,287 Effect of dilutive securities: Common Units and Series A Preferred Stock or Class B Common Stock, as applicable, that are exchangeable for common shares 1 — 22,549 — — RSUs and PRSUs 627 512 608 — Weighted average shares outstanding used in Diluted EPS 2 21,514 38,372 21,604 15,287 _______________________ 1 In connection with the Juniper Transactions in January 2021, we issued shares of Series A Preferred Stock. In October 2021, the Company effected a recapitalization and the Series A Preferred Stock were exchanged with Class B Common Stock and the designation of the Series A Preferred Stock was cancelled. 2 For the three and six months ended June 30, 2022, approximately 22.5 million potentially dilutive Common Units (and the associated 22.5 million Class B Common Stock) had the effect of being anti-dilutive and were excluded from the calculation of earnings per share. For the six months ended June 30, 2021, approximately 22.8 million potentially dilutive securities represented by approximately 22.5 million Common Units (and the associated approximately 0.2 million shares of Series A Preferred Stock) as well as approximately 0.3 million of RSUs and PRSUs had the effect of being anti-dilutive and were excluded from the calculation of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 Subsequent Events Acquisitions On May 3, 2022, we entered into separate agreements (the “PSAs”) to acquire oil and gas producing properties in the Eagle Ford shale contiguous to our existing assets. Upon signing the PSAs, the Company paid approximately $6.4 million as a deposit into a third-party escrow account and is classified as cash flows from investing activities in the consolidated statements of cash flows. The transactions closed on July 1, 2022 for aggregate cash consideration of $61.0 million, inclusive of the deposit paid and subject to customary purchase price adjustments. Also in July 2022, we closed on the acquisitions of certain oil and gas producing properties in the Eagle Ford Shale, comprised primarily of additional working interests in Ranger-operated wells. The aggregate cash consideration paid was $28.5 million and the acquisitions are subject to customary purchase price adjustments. Asset Disposition On July 22, 2022, we closed on the sale of the corporate office building acquired in connection with the Lonestar Acquisition that was classified as Assets held for sale on the condensed consolidated balance sheets as of June 30, 2022 and December 31, 2021. Gross proceeds were $11.0 million with costs to sell of approximately $0.8 million, and included the payoff of the related mortgage debt and accrued interest of $8.4 million for total net proceeds of $1.8 million.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Our unaudited condensed consolidated financial statements include the accounts of Ranger Oil and all of our subsidiaries as of the relevant dates. Intercompany balances and transactions have been eliminated. A substantial noncontrolling interest in our subsidiaries is provided for in our condensed consolidated statements of operations and comprehensive income (loss) and our condensed consolidated balance sheets for the periods presented. Our condensed consolidated financial statements have been prepared in conformity with accounting principles generally accepted in the United States of America (“GAAP”) and the rules and regulations of the Securities Exchange Commission (the “SEC”). Preparation of these statements involves the use of estimates and judgments where appropriate. In the opinion of management, all adjustments considered necessary for a fair presentation of our condensed consolidated financial statements have been included. Certain reclassifications have been made to prior period amounts to conform to the current period presentation. Such reclassifications did not have a material impact on prior period financial statements. Our condensed consolidated financial statements should be read in conjunction with the audited consolidated financial statements and notes included in our Annual Report on Form 10-K for the year ended December 31, 2021. Operating results for the periods presented are not necessarily indicative of the results that may be expected for the full year.</t>
        </is>
      </c>
    </row>
    <row r="5">
      <c r="A5" s="4" t="inlineStr">
        <is>
          <t>Principles of Consolidation</t>
        </is>
      </c>
      <c r="B5" s="4" t="inlineStr">
        <is>
          <t xml:space="preserve">Principles of Consolidation In January 2021, Ranger Oil completed a reorganization into an Up-C structure with JSTX and Rocky Creek. Under the Up-C structure, Juniper owns all of the shares of Class B Common Stock which are non-economic voting only shares of the Company. Juniper’s economic interest in the Company is held through its ownership of limited partner interests (the “Common Units”) in the Partnership. Pursuant to the amended and restated limited partnership agreement of the Partnership (the “Partnership Agreement”), the Company’s ownership of Common Units in the Partnership at all times equals the number of shares of the Company’s Class A Common Stock then outstanding, and Juniper’s ownership of Common Units in the Partnership at all times equals the number of shares of Class B Common Stock then outstanding. The Partnership was formed for the purpose of executing the Company’s reorganization with Juniper into an Up-C structure. The Partnership, through its subsidiaries, owns, operates, and manages oil and gas properties in Texas and manages the Company’s outstanding debt and derivative instruments. The Company’s wholly-owned subsidiary, ROCC Energy Holdings GP LLC (formerly, PV Energy Holdings GP, LLC, the “GP”), is the general partner of the Partnership. Subsidiaries of the Partnership own and operate all our oil and gas assets. Ranger Oil and the Partnership are holding companies with no other operations, material cash flows, or material assets or liabilities other than the equity interests in their subsidiaries. The Common Units are redeemable (concurrently with the cancellation of an equivalent number of shares of Class B Common Stock) by Juniper at any time on a one-for-one basis in exchange for shares of Class A Common Stock or, if the Partnership elects, </t>
        </is>
      </c>
    </row>
    <row r="6">
      <c r="A6" s="4" t="inlineStr">
        <is>
          <t>Noncontrolling Interest</t>
        </is>
      </c>
      <c r="B6" s="4" t="inlineStr">
        <is>
          <t>Noncontrolling Interest The noncontrolling interest percentage may be affected by the issuance of shares of Class A Common Stock, repurchases or cancellation of Class A Common Stock, the exchange of Class B Common Stock and the redemption of Common Units (and concurrent cancellation of Class B Common Stock), among other things. The percentage is based on the proportionate number of Common Units held by Juniper relative to the total Common Units outstanding. As of June 30, 2022, the Company owned 20,483,112 Common Units, representing a 47.6% limited partner interest in the Partnership, and Juniper owned 22,548,998 Common Units, representing the remaining 52.4% limited partner interest. As of December 31, 2021, the Company owned 21,090,259 Common Units, representing a 48.3% limited partner interest in the Partnership, and Juniper owned 22,548,998 Common Units, representing the remaining 51.7% limited partner interest. During the three months ended June 30, 2022, changes in the ownership interests were the result of share repurchases and issuances of Class A Common Stock in connection with the vesting of employees’ share-based compensation. See Note 12 for information regarding share repurchases and Note 13 for vesting of share-based compensation. When the Company’s relative ownership interest in the Partnership changes, adjustments to Noncontrolling interest and Paid-in capital, tax effected, will occur. Because these changes in the ownership interest in the Partnership do not result in a change of control, the transactions are accounted for as equity transactions under Accounting Standards Codification Topic 810, Consolidation , which requires that any differences between the carrying value of the Company’s basis in the Partnership and the fair value of the consideration received are recognized directly in equity and attributed to the controlling interest. Additionally, based on the Partnership Agreement, there are no substantive profit sharing arrangements that would cause distributions to be other than pro rata. Therefore, profits and losses are attributed to the common shareholders and noncontrolling interest pro rata based on ownership interests in the Partnership.</t>
        </is>
      </c>
    </row>
    <row r="7">
      <c r="A7" s="4" t="inlineStr">
        <is>
          <t>Recent Accounting Pronouncements</t>
        </is>
      </c>
      <c r="B7" s="4" t="inlineStr">
        <is>
          <t>Recent Accounting Pronouncements We consider the applicability and impact of all Accounting Standard Updates (“ASUs”). ASUs not listed below were assessed and determined to be not applicable. Recently Issued Accounting Pronouncements Not Yet Adopted In October 2021, the Financial Accounting Standards Board issued ASU 2021-08, Business Combinations (Topic 805): (“ASU 2021-08”): Accounting for Contract Assets and Contract Liabilities from Contracts with Customers. ASU 2021-08 amends Topic 805 to require the acquirer in a business combination to record contract assets and contract liabilities in accordance with Revenue from Contracts with Customers (Topic 606) at acquisition as if it had originated the contract, rather than at fair value. This update is effective for public companies beginning after December 15, 2022, with early adoption permitted. Adoption should be applied prospectively to business combinations occurring on or after the effective date of the amendments unless early adoption occurs during an interim period in which other application rules apply. We do not expect the adoption of this update to have a material impact to our financial statements.</t>
        </is>
      </c>
    </row>
    <row r="8">
      <c r="A8" s="4" t="inlineStr">
        <is>
          <t>Non-Recurring Fair Value Measurements</t>
        </is>
      </c>
      <c r="B8" s="4" t="inlineStr">
        <is>
          <t>Non-Recurring Fair Value Measurements The most significant non-recurring fair value measurements utilized in the preparation of our condensed consolidated financial statements are those attributable to the initial determination of AROs associated with the ongoing development of new oil and gas properties and certain share-based compensation award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o Forma Information</t>
        </is>
      </c>
      <c r="B4" s="4" t="inlineStr">
        <is>
          <t>The following unaudited pro forma condensed financial data for the three months and six months ended June 30, 2021 was derived from the historical financial statements of the Company giving effect to the Lonestar Acquisition, as if it had occurred on January 1, 2020. Three Months Ended June 30, 2021 Six Months Ended June 30, 2021 Total revenues $ 170,726 $ 299,092 Net loss attributable to common shareholders $ (10,168) $ (31,7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2</t>
        </is>
      </c>
    </row>
    <row r="3">
      <c r="A3" s="3" t="inlineStr">
        <is>
          <t>Receivables [Abstract]</t>
        </is>
      </c>
      <c r="B3" s="4" t="inlineStr">
        <is>
          <t xml:space="preserve"> </t>
        </is>
      </c>
    </row>
    <row r="4">
      <c r="A4" s="4" t="inlineStr">
        <is>
          <t>Summary of Accounts Receivable</t>
        </is>
      </c>
      <c r="B4" s="4" t="inlineStr">
        <is>
          <t xml:space="preserve">The following table summarizes our accounts receivable by type as of the dates presented: June 30, 2022 December 31, 2021 Customers $ 170,319 $ 96,195 Joint interest partners 26,052 21,755 Derivative settlements from counterparties 1,075 1,037 Other 4,260 18 Total 201,706 119,005 Less: Allowance for credit losses (349) (411) Accounts receivable, net of allowance for credit losses $ 201,357 $ 118,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ommodity Derivative Positions</t>
        </is>
      </c>
      <c r="B4" s="4" t="inlineStr">
        <is>
          <t>The following table sets forth our commodity derivative positions, presented on a net basis by period of maturity, as of June 30, 2022: 3Q2022 4Q2022 1Q2023 2Q2023 3Q2023 4Q2023 1Q2024 2Q2024 NYMEX WTI Crude Swaps Average Volume Per Day (bbl) 3,000 3,000 2,500 2,400 2,807 2,657 462 462 Weighted Average Swap Price ($/bbl) $ 73.01 $ 69.20 $ 54.40 $ 54.26 $ 54.92 $ 54.93 $ 58.75 $ 58.75 NYMEX WTI Crude Collars Average Volume Per Day (bbl) 15,625 12,636 7,917 6,181 4,891 2,446 Weighted Average Purchased Put Price ($/bbl) $ 59.22 $ 58.06 $ 55.79 $ 50.67 $ 70.00 $ 65.00 Weighted Average Sold Call Price ($/bbl) $ 84.70 $ 82.23 $ 74.85 $ 65.65 $ 92.37 $ 85.75 NYMEX WTI Crude CMA Roll Basis Swaps Average Volume Per Day (bbl) 7,337 1,630 Weighted Average Swap Price ($/bbl) $ 1.172 $ 1.020 NYMEX HH Swaps Average Volume Per Day (MMBtu) 12,500 12,500 10,000 7,500 Weighted Average Swap Price ($/MMBtu) $ 3.745 $ 3.793 $ 3.620 $ 3.690 NYMEX HH Collars Average Volume Per Day (MMBtu) 15,679 14,511 6,417 11,538 11,413 11,413 11,538 11,538 Weighted Average Purchased Put Price ($/MMBtu) $ 3.088 $ 2.854 $ 6.000 $ 2.500 $ 2.500 $ 2.500 $ 2.500 $ 2.328 Weighted Average Sold Call Price ($/MMBtu) $ 4.141 $ 3.791 $ 10.000 $ 2.682 $ 2.682 $ 2.682 $ 3.650 $ 3.000 OPIS Mt Belv Ethane Swaps Average Volume per Day (gal) 27,717 27,717 98,901 34,239 34,239 34,615 Weighted Average Fixed Price ($/gal) $ 0.2500 $ 0.2500 $ 0.2288 $ 0.2275 $ 0.2275 $ 0.2275 _______________________ 1 NYMEX WTI refers to New York Mercantile Exchange West Texas Intermediate that serves as the benchmark for crude oil. NYMEX HH refers to NYMEX Henry Hub that serves as the benchmark for natural gas. OPIS Mt Belv refers to Oil Price Information Service Mt. Belvieu that serves as the benchmark for ethane which represents a commodity proxy for NGLs. As of June 30, 2022, we also had 50,000 bbls/month of incremental WTI Long Calls at $125/bbl in August and September 2022 as well as 25,000 bbls/month of incremental WTI Long Puts at $85/bbl in August and September 2022.</t>
        </is>
      </c>
    </row>
    <row r="5">
      <c r="A5" s="4" t="inlineStr">
        <is>
          <t>Impact of Derivative Activities on Condensed Consolidated Statements of Income</t>
        </is>
      </c>
      <c r="B5" s="4" t="inlineStr">
        <is>
          <t>The following table summarizes the effects of our derivative activities for the periods presented: Three Months Ended June 30, Six Months Ended June 30, 2022 2021 2022 2021 Interest Rate Swap gains (losses) recognized in the condensed consolidated statements of operations $ (19) $ 4 $ 64 $ 36 Commodity losses recognized in the condensed consolidated statements of operations (44,923) (54,231) (212,893) (98,631) $ (44,942) $ (54,227) $ (212,829) $ (98,595) Interest rate cash settlements recognized in the condensed consolidated statements of cash flows $ (477) $ (956) $ (1,415) $ (1,878) Commodity cash settlements and premiums paid recognized in the condensed consolidated statements of cash flows (74,037) (15,678) (102,507) (21,925) $ (74,514) $ (16,634) $ (103,922) $ (23,803)</t>
        </is>
      </c>
    </row>
    <row r="6">
      <c r="A6" s="4" t="inlineStr">
        <is>
          <t>Fair Value of Derivative Instruments on Condensed Consolidated Balance Sheets</t>
        </is>
      </c>
      <c r="B6" s="4" t="inlineStr">
        <is>
          <t xml:space="preserve">The following table summarizes the fair values of our derivative instruments, which we elect to present on a gross basis, as well as the locations of these instruments on our condensed consolidated balance sheets as of the dates presented: Fair Values June 30, 2022 December 31, 2021 Derivative Derivative Derivative Derivative Type Balance Sheet Location Assets Liabilities Assets Liabilities Interest rate contracts Derivative assets/liabilities – current $ — $ — $ — $ 1,480 Commodity contracts Derivative assets/liabilities – current 15,006 144,541 11,478 48,892 Interest rate contracts Derivative assets/liabilities – non-current — — — — Commodity contracts Derivative assets/liabilities – non-current 5,597 28,604 2,092 23,815 $ 20,603 $ 173,145 $ 13,570 $ 74,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Full Cost Method)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The following table summarizes our property and equipment as of the dates presented: June 30, 2022 December 31, 2021 Oil and gas properties: Proved $ 2,587,851 $ 2,327,686 Unproved 54,007 57,900 Total oil and gas properties 2,641,858 2,385,586 Other property and equipment 1 31,205 31,055 Total properties and equipment 2,673,063 2,416,641 Accumulated depreciation, depletion, amortization and impairments (1,138,571) (1,033,293) Total property and equipment, net $ 1,534,492 $ 1,383,348 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The following table summarizes our debt obligations as of the dates presented: June 30, 2022 December 31, 2021 Credit Facility $ 171,000 $ 208,000 9.25% Senior Notes due 2026 400,000 400,000 Mortgage debt 1 8,304 8,438 Other 2 318 2,516 Total 579,622 618,954 Less: Unamortized discount 3 (3,395) (3,720) Less: Unamortized deferred issuance costs 3, 4 (9,001) (9,853) Total, net 567,226 605,381 Less: Current portion (1,897) (4,129) Long-term debt $ 565,329 $ 601,252 _______________________ 1 The mortgage debt relates to the corporate office building and related assets acquired in connection with the Lonestar Acquisition for which assets were held as collateral for such debt. As of June 30, 2022 and December 31, 2021, these assets met the held for sale criteria and were classified as Assets held for sale on the condensed consolidated balance sheets. In July 2022, the mortgage debt was fully repaid in connection with the sale of the corporate office building. See Note 15 for additional information on the sale. 2 Other debt of $2.2 million was extinguished during the six months ended June 30, 2022 and recorded as a gain on extinguishment of debt. 3 The discount and issuance costs of the 9.25% Senior Notes due 2026 are being amortized over its respective term using the effective-interest method. 4 Excludes issuance costs associated with the Credit Facility, which represents costs attributable to the access to credit over its contractual term, that have been presented as a component of Other assets (see Note 9) and are being amortized over the term of the Credit Facility using the straight-line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8040</v>
      </c>
      <c r="C4" s="6" t="n">
        <v>7596</v>
      </c>
      <c r="D4" s="6" t="n">
        <v>127379</v>
      </c>
      <c r="E4" s="6" t="n">
        <v>-1242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pension and postretirement obligations, net of tax</t>
        </is>
      </c>
      <c r="B6" s="5" t="n">
        <v>0</v>
      </c>
      <c r="C6" s="5" t="n">
        <v>2</v>
      </c>
      <c r="D6" s="5" t="n">
        <v>0</v>
      </c>
      <c r="E6" s="5" t="n">
        <v>4</v>
      </c>
    </row>
    <row r="7">
      <c r="A7" s="4" t="inlineStr">
        <is>
          <t>Comprehensive income (loss)</t>
        </is>
      </c>
      <c r="B7" s="5" t="n">
        <v>148040</v>
      </c>
      <c r="C7" s="5" t="n">
        <v>7598</v>
      </c>
      <c r="D7" s="5" t="n">
        <v>127379</v>
      </c>
      <c r="E7" s="5" t="n">
        <v>-12421</v>
      </c>
    </row>
    <row r="8">
      <c r="A8" s="4" t="inlineStr">
        <is>
          <t>Net (income) loss attributable to Noncontrolling interest</t>
        </is>
      </c>
      <c r="B8" s="5" t="n">
        <v>-76856</v>
      </c>
      <c r="C8" s="5" t="n">
        <v>-4551</v>
      </c>
      <c r="D8" s="5" t="n">
        <v>-66180</v>
      </c>
      <c r="E8" s="5" t="n">
        <v>1898</v>
      </c>
    </row>
    <row r="9">
      <c r="A9" s="4" t="inlineStr">
        <is>
          <t>Other comprehensive income attributable to Noncontrolling interest</t>
        </is>
      </c>
      <c r="B9" s="5" t="n">
        <v>0</v>
      </c>
      <c r="C9" s="5" t="n">
        <v>-1</v>
      </c>
      <c r="D9" s="5" t="n">
        <v>0</v>
      </c>
      <c r="E9" s="5" t="n">
        <v>-2</v>
      </c>
    </row>
    <row r="10">
      <c r="A10" s="4" t="inlineStr">
        <is>
          <t>Comprehensive income (loss) attributable to common shareholders</t>
        </is>
      </c>
      <c r="B10" s="6" t="n">
        <v>71184</v>
      </c>
      <c r="C10" s="6" t="n">
        <v>3046</v>
      </c>
      <c r="D10" s="6" t="n">
        <v>61199</v>
      </c>
      <c r="E10" s="6" t="n">
        <v>-105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onents of Selected Balance Sheet Accounts</t>
        </is>
      </c>
      <c r="B4" s="4" t="inlineStr">
        <is>
          <t>The following table summarizes components of selected balance sheet accounts as of the dates presented: June 30, 2022 December 31, 2021 Prepaid and other current assets: Inventories 1 $ 11,085 $ 10,305 Prepaid expenses 2 2,416 10,693 $ 13,501 $ 20,998 Other assets: Deferred issuance costs of the Credit Facility, net of amortization $ 2,920 $ 3,308 Right-of-use assets – operating leases 1,279 1,671 Deposits 6,411 — Other 125 38 $ 10,735 $ 5,017 Accounts payable and accrued liabilities: Trade accounts payable $ 31,164 $ 32,452 Drilling and other lease operating costs 66,701 35,045 Revenue and royalties payable 134,474 95,521 Production, ad valorem and other taxes 15,882 7,905 Derivative settlements to counterparties 23,135 6,117 Compensation and benefits 5,547 13,942 Interest 14,310 15,321 Environmental remediation liability 3 2,105 2,287 Current operating lease obligations 874 914 Other 5,029 4,877 $ 299,221 $ 214,381 Other non-current liabilities: Asset retirement obligations $ 8,374 $ 8,413 Non-current operating lease obligations 547 975 Postretirement benefit plan obligations 937 970 $ 9,858 $ 10,358 _______________________ 1 Includes tubular inventory and well materials of $10.4 million and $9.5 million and crude oil volumes in storage of $0.7 million and $0.8 million as of June 30, 2022 and December 31, 2021, respectively. 2 The balances as of June 30, 2022 and December 31, 2021 include $0.8 million and $9.6 million, respectively, for the prepayment of drilling and completion materials and services. 3 The balance as of June 30, 2022 and December 31, 2021 represents estimated costs associated with remediation activities for certain wells and tanks acquired as part of the Lonestar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The following tables summarize the valuation of those assets and (liabilities) as of the dates presented: As of June 30, 2022 Level 1 Level 2 Level 3 Total Financial assets: Commodity derivative assets – current $ — $ 15,006 $ — $ 15,006 Commodity derivative assets – non-current — 5,597 — 5,597 Total financial assets $ — $ 20,603 $ — $ 20,603 Financial liabilities: Interest rate swap liabilities – current $ — $ — $ — $ — Commodity derivative liabilities – current — (144,541) — (144,541) Commodity derivative liabilities – non-current — (28,604) — (28,604) Total financial liabilities $ — $ (173,145) $ — $ (173,145) As of December 31, 2021 Level 1 Level 2 Level 3 Total Financial assets: Commodity derivative assets – current $ — $ 11,478 $ — $ 11,478 Commodity derivative assets – non-current — 2,092 — 2,092 Total financial assets $ — $ 13,570 $ — $ 13,570 Financial liabilities: Interest rate swap liabilities – current $ — $ (1,480) $ — $ (1,480) Commodity derivative liabilities – current — (48,892) — (48,892) Commodity derivative liabilities – non-current — (23,815) — (23,815) Total financial liabilities $ — $ (74,187) $ — $ (74,1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Purchase Commitment, Excluding Long-term Commitment</t>
        </is>
      </c>
      <c r="B4" s="4" t="inlineStr">
        <is>
          <t>The following table provides details on these contractual arrangements as of June 30, 2022: Description of contractual arrangement Expiration Minimum Volume Expiration of Minimum Volume Commitment (MVC) Field gathering agreement February 2041 8,000 February 2031 Intermediate pipeline transportation services February 2026 8,000 February 2026 Volume capacity support April 2026 8,000 April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Change in Ownership Interest</t>
        </is>
      </c>
      <c r="B4" s="4" t="inlineStr">
        <is>
          <t>The following table summarizes changes in the ownership interest in consolidated subsidiaries during the period: Three Months Ended June 30, Six Months Ended June 30, 2022 2021 2022 2021 Net income (loss) attributable to common shareholders $ 71,184 $ 3,045 $ 61,199 $ (10,527) Transfers from the noncontrolling interest, net 1 6,498 N/A 6,498 N/A Change from net income (loss) attributable to common shareholders and net transfers to Noncontrolling interest $ 77,682 $ 3,045 $ 67,697 $ (10,527) _____________________________________________ 1 The three and six months ended June 30, 2022 includes a net transfer of $6.5 million from Noncontrolling interest for share repurchases and common stock issuances related to employees’ share-based compensation with a corresponding adjustment to Paid-in capital. This equity adjustment had no impact on earnings other than a resulting increase to the noncontrolling interest proportionate share of net income (loss) and a corresponding decrease to the proportionate share of net income (loss) attributable to common share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Benefit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stricted Stock Unit Activity</t>
        </is>
      </c>
      <c r="B4" s="4" t="inlineStr">
        <is>
          <t xml:space="preserve">The table below summarizes activity for the six months ended June 30, 2022 with respect to awarded RSUs: Restricted Stock Weighted-Average Balance at January 1, 2022 230,517 $ 9.20 Granted 49,314 $ 35.07 Vested (90,250) $ (9.35) Forfeited (13,391) $ (10.64) Balance at June 30, 2022 176,190 $ 16.97 The table below summarizes activity for the six months ended June 30, 2022 with respect to awarded PRSUs: Performance Restricted Stock Weighted-Average Balance at January 1, 2022 345,069 $ 16.20 Granted 180,217 $ 47.77 Vested (2,688) $ (18.24) Forfeited (9,022) $ (21.05) Balance at June 30, 2022 513,576 $ 27.18 </t>
        </is>
      </c>
    </row>
    <row r="5">
      <c r="A5" s="4" t="inlineStr">
        <is>
          <t>Schedule of Valuation Assumptions</t>
        </is>
      </c>
      <c r="B5" s="4" t="inlineStr">
        <is>
          <t>The ranges for the assumptions used in the Monte Carlo model for the PRSUs granted during 2022, 2021, 2020 and 2019 are presented as follows: 2022 2021 1 2020 1 2019 Expected volatility 134.98% to 138.75% 131.74% to 134.74% 101.32% to 117.71% 49.9 % Dividend yield 0.0 % 0.0 % 0.0 % 0.0 % Risk-free interest rate 2.59 % 0.22% to 0.29% 0.18% to 0.51% 1.66 % Performance period 2022-2024 2021-2023 2020-2022 2020-2022 _______________________ 1 One executive officer’s inducement award originally granted in August 2020 was amended in April 2021 to conform vesting conditions to other PRSU awards granted in 2021. The Monte Carlo assumptions for both years are includ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of Calculation of Basic and Diluted Earnings Per Share</t>
        </is>
      </c>
      <c r="B4" s="4" t="inlineStr">
        <is>
          <t>The following table provides a reconciliation of the components used in the calculation of basic and diluted earnings (loss) per share for the periods presented: Three Months Ended June 30, Six Months Ended June 30, 2022 2021 2022 2021 Numerator: Net income (loss) $ 148,040 $ 7,596 $ 127,379 $ (12,425) Net (income) loss attributable to Noncontrolling interest (76,856) (4,551) (66,180) 1,898 Net income (loss) attributable to common shareholders for Basic EPS 71,184 3,045 61,199 (10,527) Adjustment for assumed conversions and elimination of Noncontrolling interest net income (loss) 521 4,551 432 (1,898) Net income (loss) attributable to common shareholders for Diluted EPS $ 71,705 $ 7,596 $ 61,631 $ (12,425) Denominator: Weighted average shares outstanding used in Basic EPS 20,887 15,311 20,996 15,287 Effect of dilutive securities: Common Units and Series A Preferred Stock or Class B Common Stock, as applicable, that are exchangeable for common shares 1 — 22,549 — — RSUs and PRSUs 627 512 608 — Weighted average shares outstanding used in Diluted EPS 2 21,514 38,372 21,604 15,287 _______________________ 1 In connection with the Juniper Transactions in January 2021, we issued shares of Series A Preferred Stock. In October 2021, the Company effected a recapitalization and the Series A Preferred Stock were exchanged with Class B Common Stock and the designation of the Series A Preferred Stock was cancelled. 2 For the three and six months ended June 30, 2022, approximately 22.5 million potentially dilutive Common Units (and the associated 22.5 million Class B Common Stock) had the effect of being anti-dilutive and were excluded from the calculation of earnings per share. For the six months ended June 30, 2021, approximately 22.8 million potentially dilutive securities represented by approximately 22.5 million Common Units (and the associated approximately 0.2 million shares of Series A Preferred Stock) as well as approximately 0.3 million of RSUs and PRSUs had the effect of being anti-dilutive and were excluded from the calculation of diluted earnings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25" customWidth="1" min="5" max="5"/>
    <col width="25" customWidth="1" min="6" max="6"/>
  </cols>
  <sheetData>
    <row r="1">
      <c r="A1" s="1" t="inlineStr">
        <is>
          <t>Organization and Description of Business (Details) $ / shares in Units, $ in Millions</t>
        </is>
      </c>
      <c r="C1" s="2" t="inlineStr">
        <is>
          <t>6 Months Ended</t>
        </is>
      </c>
    </row>
    <row r="2">
      <c r="B2" s="2" t="inlineStr">
        <is>
          <t>Jan. 15, 2021 USD ($)</t>
        </is>
      </c>
      <c r="C2" s="2" t="inlineStr">
        <is>
          <t>Jun. 30, 2022 segment $ / shares</t>
        </is>
      </c>
      <c r="D2" s="2" t="inlineStr">
        <is>
          <t>Dec. 31, 2021 $ / shares</t>
        </is>
      </c>
      <c r="E2" s="2" t="inlineStr">
        <is>
          <t>Oct. 31, 2021 $ / shares</t>
        </is>
      </c>
      <c r="F2" s="2" t="inlineStr">
        <is>
          <t>Oct. 05, 2021 $ / shares</t>
        </is>
      </c>
    </row>
    <row r="3">
      <c r="A3" s="3" t="inlineStr">
        <is>
          <t>Juniper Transaction T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row>
    <row r="5">
      <c r="A5" s="4" t="inlineStr">
        <is>
          <t>Number of operating segments | segment</t>
        </is>
      </c>
      <c r="B5" s="4" t="inlineStr">
        <is>
          <t xml:space="preserve"> </t>
        </is>
      </c>
      <c r="C5" s="5" t="n">
        <v>1</v>
      </c>
      <c r="D5" s="4" t="inlineStr">
        <is>
          <t xml:space="preserve"> </t>
        </is>
      </c>
      <c r="E5" s="4" t="inlineStr">
        <is>
          <t xml:space="preserve"> </t>
        </is>
      </c>
      <c r="F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7" t="n">
        <v>0.01</v>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Juniper Transaction T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dollars per share) | $ / shares</t>
        </is>
      </c>
      <c r="B9" s="4" t="inlineStr">
        <is>
          <t xml:space="preserve"> </t>
        </is>
      </c>
      <c r="C9" s="7" t="n">
        <v>0.01</v>
      </c>
      <c r="D9" s="7" t="n">
        <v>0.01</v>
      </c>
      <c r="E9" s="7" t="n">
        <v>0.01</v>
      </c>
      <c r="F9" s="4" t="inlineStr">
        <is>
          <t xml:space="preserve"> </t>
        </is>
      </c>
    </row>
    <row r="10">
      <c r="A10" s="4" t="inlineStr">
        <is>
          <t>Juniper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Juniper Transaction T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ontributed capital | $</t>
        </is>
      </c>
      <c r="B12" s="6" t="n">
        <v>15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Jun. 30, 2022</t>
        </is>
      </c>
      <c r="C1" s="2" t="inlineStr">
        <is>
          <t>Dec. 31, 2021</t>
        </is>
      </c>
    </row>
    <row r="2">
      <c r="A2" s="4" t="inlineStr">
        <is>
          <t>Ranger Oil Corporation</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percentage</t>
        </is>
      </c>
      <c r="B4" s="8" t="n">
        <v>0.476</v>
      </c>
      <c r="C4" s="8" t="n">
        <v>0.483</v>
      </c>
    </row>
    <row r="5">
      <c r="A5" s="4" t="inlineStr">
        <is>
          <t>Ranger Oil Corporation | GP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t>
        </is>
      </c>
      <c r="B7" s="9" t="n">
        <v>1</v>
      </c>
      <c r="C7" s="4" t="inlineStr">
        <is>
          <t xml:space="preserve"> </t>
        </is>
      </c>
    </row>
    <row r="8">
      <c r="A8" s="4" t="inlineStr">
        <is>
          <t>Ranger Oil Corporation | Common Unit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Investment owned (in shares)</t>
        </is>
      </c>
      <c r="B10" s="5" t="n">
        <v>20483112</v>
      </c>
      <c r="C10" s="5" t="n">
        <v>21090259</v>
      </c>
    </row>
    <row r="11">
      <c r="A11" s="4" t="inlineStr">
        <is>
          <t>Juniper Transaction</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percentage by noncontrolling owners</t>
        </is>
      </c>
      <c r="B13" s="8" t="n">
        <v>0.524</v>
      </c>
      <c r="C13" s="8" t="n">
        <v>0.517</v>
      </c>
    </row>
    <row r="14">
      <c r="A14" s="4" t="inlineStr">
        <is>
          <t>Juniper Transaction | Common Units</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Investment owned (in shares)</t>
        </is>
      </c>
      <c r="B16" s="5" t="n">
        <v>22548998</v>
      </c>
      <c r="C16" s="5" t="n">
        <v>22548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33" customWidth="1" min="2" max="2"/>
    <col width="22" customWidth="1" min="3" max="3"/>
  </cols>
  <sheetData>
    <row r="1">
      <c r="A1" s="1" t="inlineStr">
        <is>
          <t>Acquisitions - Narrative (Details) $ / shares in Units, $ in Millions</t>
        </is>
      </c>
      <c r="C1" s="2" t="inlineStr">
        <is>
          <t>1 Months Ended</t>
        </is>
      </c>
    </row>
    <row r="2">
      <c r="B2" s="2" t="inlineStr">
        <is>
          <t>Oct. 05, 2021 USD ($) $ / shares</t>
        </is>
      </c>
      <c r="C2" s="2" t="inlineStr">
        <is>
          <t>Jun. 30, 2022 USD ($)</t>
        </is>
      </c>
    </row>
    <row r="3">
      <c r="A3" s="4" t="inlineStr">
        <is>
          <t>Ranger Operated Wells and Eagle Ford Shal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djusted purchase price</t>
        </is>
      </c>
      <c r="B5" s="4" t="inlineStr">
        <is>
          <t xml:space="preserve"> </t>
        </is>
      </c>
      <c r="C5" s="6" t="n">
        <v>46</v>
      </c>
    </row>
    <row r="6">
      <c r="A6" s="4" t="inlineStr">
        <is>
          <t>Lonesta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 share ratio</t>
        </is>
      </c>
      <c r="B8" s="10" t="n">
        <v>0.51</v>
      </c>
      <c r="C8" s="4" t="inlineStr">
        <is>
          <t xml:space="preserve"> </t>
        </is>
      </c>
    </row>
    <row r="9">
      <c r="A9" s="4" t="inlineStr">
        <is>
          <t>Acquisition, share price (in dollars per share) | $ / shares</t>
        </is>
      </c>
      <c r="B9" s="7" t="n">
        <v>30.19</v>
      </c>
      <c r="C9" s="4" t="inlineStr">
        <is>
          <t xml:space="preserve"> </t>
        </is>
      </c>
    </row>
    <row r="10">
      <c r="A10" s="4" t="inlineStr">
        <is>
          <t>Acquisition, share value</t>
        </is>
      </c>
      <c r="B10" s="11" t="n">
        <v>173.6</v>
      </c>
      <c r="C10" s="4" t="inlineStr">
        <is>
          <t xml:space="preserve"> </t>
        </is>
      </c>
    </row>
    <row r="11">
      <c r="A11" s="4" t="inlineStr">
        <is>
          <t>Acquisition, transaction costs</t>
        </is>
      </c>
      <c r="B11" s="4" t="inlineStr">
        <is>
          <t xml:space="preserve"> </t>
        </is>
      </c>
      <c r="C11"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Information (Details) - Lonestar - USD ($)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Total revenues</t>
        </is>
      </c>
      <c r="B4" s="6" t="n">
        <v>170726</v>
      </c>
      <c r="C4" s="6" t="n">
        <v>299092</v>
      </c>
    </row>
    <row r="5">
      <c r="A5" s="4" t="inlineStr">
        <is>
          <t>Net loss attributable to common shareholders</t>
        </is>
      </c>
      <c r="B5" s="6" t="n">
        <v>-10168</v>
      </c>
      <c r="C5" s="6" t="n">
        <v>-317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450</v>
      </c>
      <c r="C3" s="6" t="n">
        <v>23681</v>
      </c>
    </row>
    <row r="4">
      <c r="A4" s="4" t="inlineStr">
        <is>
          <t>Accounts receivable, net of allowance for credit losses</t>
        </is>
      </c>
      <c r="B4" s="5" t="n">
        <v>201357</v>
      </c>
      <c r="C4" s="5" t="n">
        <v>118594</v>
      </c>
    </row>
    <row r="5">
      <c r="A5" s="4" t="inlineStr">
        <is>
          <t>Derivative assets</t>
        </is>
      </c>
      <c r="B5" s="5" t="n">
        <v>15006</v>
      </c>
      <c r="C5" s="5" t="n">
        <v>11478</v>
      </c>
    </row>
    <row r="6">
      <c r="A6" s="4" t="inlineStr">
        <is>
          <t>Prepaid and other current assets</t>
        </is>
      </c>
      <c r="B6" s="5" t="n">
        <v>13501</v>
      </c>
      <c r="C6" s="5" t="n">
        <v>20998</v>
      </c>
    </row>
    <row r="7">
      <c r="A7" s="4" t="inlineStr">
        <is>
          <t>Assets held for sale</t>
        </is>
      </c>
      <c r="B7" s="5" t="n">
        <v>11400</v>
      </c>
      <c r="C7" s="5" t="n">
        <v>11400</v>
      </c>
    </row>
    <row r="8">
      <c r="A8" s="4" t="inlineStr">
        <is>
          <t>Total current assets</t>
        </is>
      </c>
      <c r="B8" s="5" t="n">
        <v>275714</v>
      </c>
      <c r="C8" s="5" t="n">
        <v>186151</v>
      </c>
    </row>
    <row r="9">
      <c r="A9" s="4" t="inlineStr">
        <is>
          <t>Property and equipment, net (full cost method)</t>
        </is>
      </c>
      <c r="B9" s="5" t="n">
        <v>1534492</v>
      </c>
      <c r="C9" s="5" t="n">
        <v>1383348</v>
      </c>
    </row>
    <row r="10">
      <c r="A10" s="4" t="inlineStr">
        <is>
          <t>Derivative assets</t>
        </is>
      </c>
      <c r="B10" s="5" t="n">
        <v>5597</v>
      </c>
      <c r="C10" s="5" t="n">
        <v>2092</v>
      </c>
    </row>
    <row r="11">
      <c r="A11" s="4" t="inlineStr">
        <is>
          <t>Other assets</t>
        </is>
      </c>
      <c r="B11" s="5" t="n">
        <v>10735</v>
      </c>
      <c r="C11" s="5" t="n">
        <v>5017</v>
      </c>
    </row>
    <row r="12">
      <c r="A12" s="4" t="inlineStr">
        <is>
          <t>Total assets</t>
        </is>
      </c>
      <c r="B12" s="5" t="n">
        <v>1826538</v>
      </c>
      <c r="C12" s="5" t="n">
        <v>1576608</v>
      </c>
    </row>
    <row r="13">
      <c r="A13" s="3" t="inlineStr">
        <is>
          <t>Current liabilities</t>
        </is>
      </c>
      <c r="B13" s="4" t="inlineStr">
        <is>
          <t xml:space="preserve"> </t>
        </is>
      </c>
      <c r="C13" s="4" t="inlineStr">
        <is>
          <t xml:space="preserve"> </t>
        </is>
      </c>
    </row>
    <row r="14">
      <c r="A14" s="4" t="inlineStr">
        <is>
          <t>Accounts payable and accrued liabilities</t>
        </is>
      </c>
      <c r="B14" s="5" t="n">
        <v>299221</v>
      </c>
      <c r="C14" s="5" t="n">
        <v>214381</v>
      </c>
    </row>
    <row r="15">
      <c r="A15" s="4" t="inlineStr">
        <is>
          <t>Derivative liabilities</t>
        </is>
      </c>
      <c r="B15" s="5" t="n">
        <v>144541</v>
      </c>
      <c r="C15" s="5" t="n">
        <v>50372</v>
      </c>
    </row>
    <row r="16">
      <c r="A16" s="4" t="inlineStr">
        <is>
          <t>Current portion of long-term debt</t>
        </is>
      </c>
      <c r="B16" s="5" t="n">
        <v>1897</v>
      </c>
      <c r="C16" s="5" t="n">
        <v>4129</v>
      </c>
    </row>
    <row r="17">
      <c r="A17" s="4" t="inlineStr">
        <is>
          <t>Total current liabilities</t>
        </is>
      </c>
      <c r="B17" s="5" t="n">
        <v>445659</v>
      </c>
      <c r="C17" s="5" t="n">
        <v>268882</v>
      </c>
    </row>
    <row r="18">
      <c r="A18" s="4" t="inlineStr">
        <is>
          <t>Deferred income taxes</t>
        </is>
      </c>
      <c r="B18" s="5" t="n">
        <v>2937</v>
      </c>
      <c r="C18" s="5" t="n">
        <v>2793</v>
      </c>
    </row>
    <row r="19">
      <c r="A19" s="4" t="inlineStr">
        <is>
          <t>Derivative liabilities</t>
        </is>
      </c>
      <c r="B19" s="5" t="n">
        <v>28604</v>
      </c>
      <c r="C19" s="5" t="n">
        <v>23815</v>
      </c>
    </row>
    <row r="20">
      <c r="A20" s="4" t="inlineStr">
        <is>
          <t>Other non-current liabilities</t>
        </is>
      </c>
      <c r="B20" s="5" t="n">
        <v>9858</v>
      </c>
      <c r="C20" s="5" t="n">
        <v>10358</v>
      </c>
    </row>
    <row r="21">
      <c r="A21" s="4" t="inlineStr">
        <is>
          <t>Long-term debt, net</t>
        </is>
      </c>
      <c r="B21" s="5" t="n">
        <v>565329</v>
      </c>
      <c r="C21" s="5" t="n">
        <v>601252</v>
      </c>
    </row>
    <row r="22">
      <c r="A22" s="4" t="inlineStr">
        <is>
          <t>Commitments and contingencies (Note 11)</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of $0.01 par value – 5,000,000 shares authorized; none issued as of June 30, 2022 and December 31, 2021</t>
        </is>
      </c>
      <c r="B24" s="5" t="n">
        <v>0</v>
      </c>
      <c r="C24" s="5" t="n">
        <v>0</v>
      </c>
    </row>
    <row r="25">
      <c r="A25" s="4" t="inlineStr">
        <is>
          <t>Paid-in capital</t>
        </is>
      </c>
      <c r="B25" s="5" t="n">
        <v>257615</v>
      </c>
      <c r="C25" s="5" t="n">
        <v>273329</v>
      </c>
    </row>
    <row r="26">
      <c r="A26" s="4" t="inlineStr">
        <is>
          <t>Retained earnings</t>
        </is>
      </c>
      <c r="B26" s="5" t="n">
        <v>110782</v>
      </c>
      <c r="C26" s="5" t="n">
        <v>49583</v>
      </c>
    </row>
    <row r="27">
      <c r="A27" s="4" t="inlineStr">
        <is>
          <t>Accumulated other comprehensive loss</t>
        </is>
      </c>
      <c r="B27" s="5" t="n">
        <v>-111</v>
      </c>
      <c r="C27" s="5" t="n">
        <v>-111</v>
      </c>
    </row>
    <row r="28">
      <c r="A28" s="4" t="inlineStr">
        <is>
          <t>Ranger Oil shareholders’ equity</t>
        </is>
      </c>
      <c r="B28" s="5" t="n">
        <v>368493</v>
      </c>
      <c r="C28" s="5" t="n">
        <v>323532</v>
      </c>
    </row>
    <row r="29">
      <c r="A29" s="4" t="inlineStr">
        <is>
          <t>Noncontrolling interest</t>
        </is>
      </c>
      <c r="B29" s="5" t="n">
        <v>405658</v>
      </c>
      <c r="C29" s="5" t="n">
        <v>345976</v>
      </c>
    </row>
    <row r="30">
      <c r="A30" s="4" t="inlineStr">
        <is>
          <t>Total equity</t>
        </is>
      </c>
      <c r="B30" s="5" t="n">
        <v>774151</v>
      </c>
      <c r="C30" s="5" t="n">
        <v>669508</v>
      </c>
    </row>
    <row r="31">
      <c r="A31" s="4" t="inlineStr">
        <is>
          <t>Total liabilities and equity</t>
        </is>
      </c>
      <c r="B31" s="5" t="n">
        <v>1826538</v>
      </c>
      <c r="C31" s="5" t="n">
        <v>1576608</v>
      </c>
    </row>
    <row r="32">
      <c r="A32" s="4" t="inlineStr">
        <is>
          <t>Common Class A</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205</v>
      </c>
      <c r="C34" s="5" t="n">
        <v>729</v>
      </c>
    </row>
    <row r="35">
      <c r="A35" s="4" t="inlineStr">
        <is>
          <t>Common Class B</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6" t="n">
        <v>2</v>
      </c>
      <c r="C37"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 Recognition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Customers</t>
        </is>
      </c>
      <c r="B3" s="6" t="n">
        <v>170319</v>
      </c>
      <c r="C3" s="6" t="n">
        <v>96195</v>
      </c>
    </row>
    <row r="4">
      <c r="A4" s="4" t="inlineStr">
        <is>
          <t>Joint interest partners</t>
        </is>
      </c>
      <c r="B4" s="5" t="n">
        <v>26052</v>
      </c>
      <c r="C4" s="5" t="n">
        <v>21755</v>
      </c>
    </row>
    <row r="5">
      <c r="A5" s="4" t="inlineStr">
        <is>
          <t>Derivative settlements from counterparties</t>
        </is>
      </c>
      <c r="B5" s="5" t="n">
        <v>1075</v>
      </c>
      <c r="C5" s="5" t="n">
        <v>1037</v>
      </c>
    </row>
    <row r="6">
      <c r="A6" s="4" t="inlineStr">
        <is>
          <t>Other</t>
        </is>
      </c>
      <c r="B6" s="5" t="n">
        <v>4260</v>
      </c>
      <c r="C6" s="5" t="n">
        <v>18</v>
      </c>
    </row>
    <row r="7">
      <c r="A7" s="4" t="inlineStr">
        <is>
          <t>Total</t>
        </is>
      </c>
      <c r="B7" s="5" t="n">
        <v>201706</v>
      </c>
      <c r="C7" s="5" t="n">
        <v>119005</v>
      </c>
    </row>
    <row r="8">
      <c r="A8" s="4" t="inlineStr">
        <is>
          <t>Less: Allowance for credit losses</t>
        </is>
      </c>
      <c r="B8" s="5" t="n">
        <v>-349</v>
      </c>
      <c r="C8" s="5" t="n">
        <v>-411</v>
      </c>
    </row>
    <row r="9">
      <c r="A9" s="4" t="inlineStr">
        <is>
          <t>Accounts receivable, net of allowance for credit losses</t>
        </is>
      </c>
      <c r="B9" s="6" t="n">
        <v>201357</v>
      </c>
      <c r="C9" s="6" t="n">
        <v>1185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70" customWidth="1" min="1" max="1"/>
    <col width="26" customWidth="1" min="2" max="2"/>
  </cols>
  <sheetData>
    <row r="1">
      <c r="A1" s="1" t="inlineStr">
        <is>
          <t>Derivative Instruments - Commodity Derivative Positions (Details)</t>
        </is>
      </c>
      <c r="B1" s="2" t="inlineStr">
        <is>
          <t>Jun. 30, 2022 bbl $ / bbl</t>
        </is>
      </c>
    </row>
    <row r="2">
      <c r="A2" s="4" t="inlineStr">
        <is>
          <t>WTI Long Calls</t>
        </is>
      </c>
      <c r="B2" s="4" t="inlineStr">
        <is>
          <t xml:space="preserve"> </t>
        </is>
      </c>
    </row>
    <row r="3">
      <c r="A3" s="3" t="inlineStr">
        <is>
          <t>Derivative Instruments Related to Oil and Gas Production [Line Items]</t>
        </is>
      </c>
      <c r="B3" s="4" t="inlineStr">
        <is>
          <t xml:space="preserve"> </t>
        </is>
      </c>
    </row>
    <row r="4">
      <c r="A4" s="4" t="inlineStr">
        <is>
          <t>Derivative, number of barrells per month | bbl</t>
        </is>
      </c>
      <c r="B4" s="5" t="n">
        <v>50000</v>
      </c>
    </row>
    <row r="5">
      <c r="A5" s="4" t="inlineStr">
        <is>
          <t>Derivative, price per barrel</t>
        </is>
      </c>
      <c r="B5" s="5" t="n">
        <v>125</v>
      </c>
    </row>
    <row r="6">
      <c r="A6" s="4" t="inlineStr">
        <is>
          <t>WTI Long Puts</t>
        </is>
      </c>
      <c r="B6" s="4" t="inlineStr">
        <is>
          <t xml:space="preserve"> </t>
        </is>
      </c>
    </row>
    <row r="7">
      <c r="A7" s="3" t="inlineStr">
        <is>
          <t>Derivative Instruments Related to Oil and Gas Production [Line Items]</t>
        </is>
      </c>
      <c r="B7" s="4" t="inlineStr">
        <is>
          <t xml:space="preserve"> </t>
        </is>
      </c>
    </row>
    <row r="8">
      <c r="A8" s="4" t="inlineStr">
        <is>
          <t>Derivative, number of barrells per month | bbl</t>
        </is>
      </c>
      <c r="B8" s="5" t="n">
        <v>25000</v>
      </c>
    </row>
    <row r="9">
      <c r="A9" s="4" t="inlineStr">
        <is>
          <t>Derivative, price per barrel</t>
        </is>
      </c>
      <c r="B9" s="5" t="n">
        <v>85</v>
      </c>
    </row>
    <row r="10">
      <c r="A10" s="4" t="inlineStr">
        <is>
          <t>Crude Oil | Swap | Third Quarter 2022</t>
        </is>
      </c>
      <c r="B10" s="4" t="inlineStr">
        <is>
          <t xml:space="preserve"> </t>
        </is>
      </c>
    </row>
    <row r="11">
      <c r="A11" s="3" t="inlineStr">
        <is>
          <t>Derivative Instruments Related to Oil and Gas Production [Line Items]</t>
        </is>
      </c>
      <c r="B11" s="4" t="inlineStr">
        <is>
          <t xml:space="preserve"> </t>
        </is>
      </c>
    </row>
    <row r="12">
      <c r="A12" s="4" t="inlineStr">
        <is>
          <t>Derivative, Nonmonetary Notional Amount | bbl</t>
        </is>
      </c>
      <c r="B12" s="5" t="n">
        <v>3000</v>
      </c>
    </row>
    <row r="13">
      <c r="A13" s="4" t="inlineStr">
        <is>
          <t>Derivative, Swap Type, Average Fixed Price</t>
        </is>
      </c>
      <c r="B13" s="10" t="n">
        <v>73.01000000000001</v>
      </c>
    </row>
    <row r="14">
      <c r="A14" s="4" t="inlineStr">
        <is>
          <t>Crude Oil | Swap | Fourth Quarter 2022</t>
        </is>
      </c>
      <c r="B14" s="4" t="inlineStr">
        <is>
          <t xml:space="preserve"> </t>
        </is>
      </c>
    </row>
    <row r="15">
      <c r="A15" s="3" t="inlineStr">
        <is>
          <t>Derivative Instruments Related to Oil and Gas Production [Line Items]</t>
        </is>
      </c>
      <c r="B15" s="4" t="inlineStr">
        <is>
          <t xml:space="preserve"> </t>
        </is>
      </c>
    </row>
    <row r="16">
      <c r="A16" s="4" t="inlineStr">
        <is>
          <t>Derivative, Nonmonetary Notional Amount | bbl</t>
        </is>
      </c>
      <c r="B16" s="5" t="n">
        <v>3000</v>
      </c>
    </row>
    <row r="17">
      <c r="A17" s="4" t="inlineStr">
        <is>
          <t>Derivative, Swap Type, Average Fixed Price</t>
        </is>
      </c>
      <c r="B17" s="10" t="n">
        <v>69.2</v>
      </c>
    </row>
    <row r="18">
      <c r="A18" s="4" t="inlineStr">
        <is>
          <t>Crude Oil | Swap | First Quarter 2023</t>
        </is>
      </c>
      <c r="B18" s="4" t="inlineStr">
        <is>
          <t xml:space="preserve"> </t>
        </is>
      </c>
    </row>
    <row r="19">
      <c r="A19" s="3" t="inlineStr">
        <is>
          <t>Derivative Instruments Related to Oil and Gas Production [Line Items]</t>
        </is>
      </c>
      <c r="B19" s="4" t="inlineStr">
        <is>
          <t xml:space="preserve"> </t>
        </is>
      </c>
    </row>
    <row r="20">
      <c r="A20" s="4" t="inlineStr">
        <is>
          <t>Derivative, Nonmonetary Notional Amount | bbl</t>
        </is>
      </c>
      <c r="B20" s="5" t="n">
        <v>2500</v>
      </c>
    </row>
    <row r="21">
      <c r="A21" s="4" t="inlineStr">
        <is>
          <t>Derivative, Swap Type, Average Fixed Price</t>
        </is>
      </c>
      <c r="B21" s="10" t="n">
        <v>54.4</v>
      </c>
    </row>
    <row r="22">
      <c r="A22" s="4" t="inlineStr">
        <is>
          <t>Crude Oil | Swap | Second Quarter 2023</t>
        </is>
      </c>
      <c r="B22" s="4" t="inlineStr">
        <is>
          <t xml:space="preserve"> </t>
        </is>
      </c>
    </row>
    <row r="23">
      <c r="A23" s="3" t="inlineStr">
        <is>
          <t>Derivative Instruments Related to Oil and Gas Production [Line Items]</t>
        </is>
      </c>
      <c r="B23" s="4" t="inlineStr">
        <is>
          <t xml:space="preserve"> </t>
        </is>
      </c>
    </row>
    <row r="24">
      <c r="A24" s="4" t="inlineStr">
        <is>
          <t>Derivative, Nonmonetary Notional Amount | bbl</t>
        </is>
      </c>
      <c r="B24" s="5" t="n">
        <v>2400</v>
      </c>
    </row>
    <row r="25">
      <c r="A25" s="4" t="inlineStr">
        <is>
          <t>Derivative, Swap Type, Average Fixed Price</t>
        </is>
      </c>
      <c r="B25" s="10" t="n">
        <v>54.26</v>
      </c>
    </row>
    <row r="26">
      <c r="A26" s="4" t="inlineStr">
        <is>
          <t>Crude Oil | Swap | Third Quarter 2023</t>
        </is>
      </c>
      <c r="B26" s="4" t="inlineStr">
        <is>
          <t xml:space="preserve"> </t>
        </is>
      </c>
    </row>
    <row r="27">
      <c r="A27" s="3" t="inlineStr">
        <is>
          <t>Derivative Instruments Related to Oil and Gas Production [Line Items]</t>
        </is>
      </c>
      <c r="B27" s="4" t="inlineStr">
        <is>
          <t xml:space="preserve"> </t>
        </is>
      </c>
    </row>
    <row r="28">
      <c r="A28" s="4" t="inlineStr">
        <is>
          <t>Derivative, Nonmonetary Notional Amount | bbl</t>
        </is>
      </c>
      <c r="B28" s="5" t="n">
        <v>2807</v>
      </c>
    </row>
    <row r="29">
      <c r="A29" s="4" t="inlineStr">
        <is>
          <t>Derivative, Swap Type, Average Fixed Price</t>
        </is>
      </c>
      <c r="B29" s="10" t="n">
        <v>54.92</v>
      </c>
    </row>
    <row r="30">
      <c r="A30" s="4" t="inlineStr">
        <is>
          <t>Crude Oil | Swap | Fourth Quarter 2023</t>
        </is>
      </c>
      <c r="B30" s="4" t="inlineStr">
        <is>
          <t xml:space="preserve"> </t>
        </is>
      </c>
    </row>
    <row r="31">
      <c r="A31" s="3" t="inlineStr">
        <is>
          <t>Derivative Instruments Related to Oil and Gas Production [Line Items]</t>
        </is>
      </c>
      <c r="B31" s="4" t="inlineStr">
        <is>
          <t xml:space="preserve"> </t>
        </is>
      </c>
    </row>
    <row r="32">
      <c r="A32" s="4" t="inlineStr">
        <is>
          <t>Derivative, Nonmonetary Notional Amount | bbl</t>
        </is>
      </c>
      <c r="B32" s="5" t="n">
        <v>2657</v>
      </c>
    </row>
    <row r="33">
      <c r="A33" s="4" t="inlineStr">
        <is>
          <t>Derivative, Swap Type, Average Fixed Price</t>
        </is>
      </c>
      <c r="B33" s="10" t="n">
        <v>54.93</v>
      </c>
    </row>
    <row r="34">
      <c r="A34" s="4" t="inlineStr">
        <is>
          <t>Crude Oil | Swap | First Quarter 2024</t>
        </is>
      </c>
      <c r="B34" s="4" t="inlineStr">
        <is>
          <t xml:space="preserve"> </t>
        </is>
      </c>
    </row>
    <row r="35">
      <c r="A35" s="3" t="inlineStr">
        <is>
          <t>Derivative Instruments Related to Oil and Gas Production [Line Items]</t>
        </is>
      </c>
      <c r="B35" s="4" t="inlineStr">
        <is>
          <t xml:space="preserve"> </t>
        </is>
      </c>
    </row>
    <row r="36">
      <c r="A36" s="4" t="inlineStr">
        <is>
          <t>Derivative, Nonmonetary Notional Amount | bbl</t>
        </is>
      </c>
      <c r="B36" s="5" t="n">
        <v>462</v>
      </c>
    </row>
    <row r="37">
      <c r="A37" s="4" t="inlineStr">
        <is>
          <t>Derivative, Swap Type, Average Fixed Price</t>
        </is>
      </c>
      <c r="B37" s="10" t="n">
        <v>58.75</v>
      </c>
    </row>
    <row r="38">
      <c r="A38" s="4" t="inlineStr">
        <is>
          <t>Crude Oil | Swap | Second Quarter 2024</t>
        </is>
      </c>
      <c r="B38" s="4" t="inlineStr">
        <is>
          <t xml:space="preserve"> </t>
        </is>
      </c>
    </row>
    <row r="39">
      <c r="A39" s="3" t="inlineStr">
        <is>
          <t>Derivative Instruments Related to Oil and Gas Production [Line Items]</t>
        </is>
      </c>
      <c r="B39" s="4" t="inlineStr">
        <is>
          <t xml:space="preserve"> </t>
        </is>
      </c>
    </row>
    <row r="40">
      <c r="A40" s="4" t="inlineStr">
        <is>
          <t>Derivative, Nonmonetary Notional Amount | bbl</t>
        </is>
      </c>
      <c r="B40" s="5" t="n">
        <v>462</v>
      </c>
    </row>
    <row r="41">
      <c r="A41" s="4" t="inlineStr">
        <is>
          <t>Derivative, Swap Type, Average Fixed Price</t>
        </is>
      </c>
      <c r="B41" s="10" t="n">
        <v>58.75</v>
      </c>
    </row>
    <row r="42">
      <c r="A42" s="4" t="inlineStr">
        <is>
          <t>Crude Oil | 2-Way Collars | Third Quarter 2022</t>
        </is>
      </c>
      <c r="B42" s="4" t="inlineStr">
        <is>
          <t xml:space="preserve"> </t>
        </is>
      </c>
    </row>
    <row r="43">
      <c r="A43" s="3" t="inlineStr">
        <is>
          <t>Derivative Instruments Related to Oil and Gas Production [Line Items]</t>
        </is>
      </c>
      <c r="B43" s="4" t="inlineStr">
        <is>
          <t xml:space="preserve"> </t>
        </is>
      </c>
    </row>
    <row r="44">
      <c r="A44" s="4" t="inlineStr">
        <is>
          <t>Derivative, Nonmonetary Notional Amount | bbl</t>
        </is>
      </c>
      <c r="B44" s="5" t="n">
        <v>15625</v>
      </c>
    </row>
    <row r="45">
      <c r="A45" s="4" t="inlineStr">
        <is>
          <t>Derivative, Average Floor Price</t>
        </is>
      </c>
      <c r="B45" s="10" t="n">
        <v>59.22</v>
      </c>
    </row>
    <row r="46">
      <c r="A46" s="4" t="inlineStr">
        <is>
          <t>Derivative, Average Cap Price</t>
        </is>
      </c>
      <c r="B46" s="10" t="n">
        <v>84.7</v>
      </c>
    </row>
    <row r="47">
      <c r="A47" s="4" t="inlineStr">
        <is>
          <t>Crude Oil | 2-Way Collars | Fourth Quarter 2022</t>
        </is>
      </c>
      <c r="B47" s="4" t="inlineStr">
        <is>
          <t xml:space="preserve"> </t>
        </is>
      </c>
    </row>
    <row r="48">
      <c r="A48" s="3" t="inlineStr">
        <is>
          <t>Derivative Instruments Related to Oil and Gas Production [Line Items]</t>
        </is>
      </c>
      <c r="B48" s="4" t="inlineStr">
        <is>
          <t xml:space="preserve"> </t>
        </is>
      </c>
    </row>
    <row r="49">
      <c r="A49" s="4" t="inlineStr">
        <is>
          <t>Derivative, Nonmonetary Notional Amount | bbl</t>
        </is>
      </c>
      <c r="B49" s="5" t="n">
        <v>12636</v>
      </c>
    </row>
    <row r="50">
      <c r="A50" s="4" t="inlineStr">
        <is>
          <t>Derivative, Average Floor Price</t>
        </is>
      </c>
      <c r="B50" s="10" t="n">
        <v>58.06</v>
      </c>
    </row>
    <row r="51">
      <c r="A51" s="4" t="inlineStr">
        <is>
          <t>Derivative, Average Cap Price</t>
        </is>
      </c>
      <c r="B51" s="10" t="n">
        <v>82.23</v>
      </c>
    </row>
    <row r="52">
      <c r="A52" s="4" t="inlineStr">
        <is>
          <t>Crude Oil | 2-Way Collars | First Quarter 2023</t>
        </is>
      </c>
      <c r="B52" s="4" t="inlineStr">
        <is>
          <t xml:space="preserve"> </t>
        </is>
      </c>
    </row>
    <row r="53">
      <c r="A53" s="3" t="inlineStr">
        <is>
          <t>Derivative Instruments Related to Oil and Gas Production [Line Items]</t>
        </is>
      </c>
      <c r="B53" s="4" t="inlineStr">
        <is>
          <t xml:space="preserve"> </t>
        </is>
      </c>
    </row>
    <row r="54">
      <c r="A54" s="4" t="inlineStr">
        <is>
          <t>Derivative, Nonmonetary Notional Amount | bbl</t>
        </is>
      </c>
      <c r="B54" s="5" t="n">
        <v>7917</v>
      </c>
    </row>
    <row r="55">
      <c r="A55" s="4" t="inlineStr">
        <is>
          <t>Derivative, Average Floor Price</t>
        </is>
      </c>
      <c r="B55" s="10" t="n">
        <v>55.79</v>
      </c>
    </row>
    <row r="56">
      <c r="A56" s="4" t="inlineStr">
        <is>
          <t>Derivative, Average Cap Price</t>
        </is>
      </c>
      <c r="B56" s="10" t="n">
        <v>74.84999999999999</v>
      </c>
    </row>
    <row r="57">
      <c r="A57" s="4" t="inlineStr">
        <is>
          <t>Crude Oil | 2-Way Collars | Second Quarter 2023</t>
        </is>
      </c>
      <c r="B57" s="4" t="inlineStr">
        <is>
          <t xml:space="preserve"> </t>
        </is>
      </c>
    </row>
    <row r="58">
      <c r="A58" s="3" t="inlineStr">
        <is>
          <t>Derivative Instruments Related to Oil and Gas Production [Line Items]</t>
        </is>
      </c>
      <c r="B58" s="4" t="inlineStr">
        <is>
          <t xml:space="preserve"> </t>
        </is>
      </c>
    </row>
    <row r="59">
      <c r="A59" s="4" t="inlineStr">
        <is>
          <t>Derivative, Nonmonetary Notional Amount | bbl</t>
        </is>
      </c>
      <c r="B59" s="5" t="n">
        <v>6181</v>
      </c>
    </row>
    <row r="60">
      <c r="A60" s="4" t="inlineStr">
        <is>
          <t>Derivative, Average Floor Price</t>
        </is>
      </c>
      <c r="B60" s="10" t="n">
        <v>50.67</v>
      </c>
    </row>
    <row r="61">
      <c r="A61" s="4" t="inlineStr">
        <is>
          <t>Derivative, Average Cap Price</t>
        </is>
      </c>
      <c r="B61" s="10" t="n">
        <v>65.65000000000001</v>
      </c>
    </row>
    <row r="62">
      <c r="A62" s="4" t="inlineStr">
        <is>
          <t>Crude Oil | 2-Way Collars | Third Quarter 2023</t>
        </is>
      </c>
      <c r="B62" s="4" t="inlineStr">
        <is>
          <t xml:space="preserve"> </t>
        </is>
      </c>
    </row>
    <row r="63">
      <c r="A63" s="3" t="inlineStr">
        <is>
          <t>Derivative Instruments Related to Oil and Gas Production [Line Items]</t>
        </is>
      </c>
      <c r="B63" s="4" t="inlineStr">
        <is>
          <t xml:space="preserve"> </t>
        </is>
      </c>
    </row>
    <row r="64">
      <c r="A64" s="4" t="inlineStr">
        <is>
          <t>Derivative, Nonmonetary Notional Amount | bbl</t>
        </is>
      </c>
      <c r="B64" s="5" t="n">
        <v>4891</v>
      </c>
    </row>
    <row r="65">
      <c r="A65" s="4" t="inlineStr">
        <is>
          <t>Derivative, Average Floor Price</t>
        </is>
      </c>
      <c r="B65" s="5" t="n">
        <v>70</v>
      </c>
    </row>
    <row r="66">
      <c r="A66" s="4" t="inlineStr">
        <is>
          <t>Derivative, Average Cap Price</t>
        </is>
      </c>
      <c r="B66" s="10" t="n">
        <v>92.37</v>
      </c>
    </row>
    <row r="67">
      <c r="A67" s="4" t="inlineStr">
        <is>
          <t>Crude Oil | 2-Way Collars | Fourth Quarter 2023</t>
        </is>
      </c>
      <c r="B67" s="4" t="inlineStr">
        <is>
          <t xml:space="preserve"> </t>
        </is>
      </c>
    </row>
    <row r="68">
      <c r="A68" s="3" t="inlineStr">
        <is>
          <t>Derivative Instruments Related to Oil and Gas Production [Line Items]</t>
        </is>
      </c>
      <c r="B68" s="4" t="inlineStr">
        <is>
          <t xml:space="preserve"> </t>
        </is>
      </c>
    </row>
    <row r="69">
      <c r="A69" s="4" t="inlineStr">
        <is>
          <t>Derivative, Nonmonetary Notional Amount | bbl</t>
        </is>
      </c>
      <c r="B69" s="5" t="n">
        <v>2446</v>
      </c>
    </row>
    <row r="70">
      <c r="A70" s="4" t="inlineStr">
        <is>
          <t>Derivative, Average Floor Price</t>
        </is>
      </c>
      <c r="B70" s="5" t="n">
        <v>65</v>
      </c>
    </row>
    <row r="71">
      <c r="A71" s="4" t="inlineStr">
        <is>
          <t>Derivative, Average Cap Price</t>
        </is>
      </c>
      <c r="B71" s="10" t="n">
        <v>85.75</v>
      </c>
    </row>
    <row r="72">
      <c r="A72" s="4" t="inlineStr">
        <is>
          <t>Crude Oil | CMA Roll Basis Swap | Third Quarter 2022</t>
        </is>
      </c>
      <c r="B72" s="4" t="inlineStr">
        <is>
          <t xml:space="preserve"> </t>
        </is>
      </c>
    </row>
    <row r="73">
      <c r="A73" s="3" t="inlineStr">
        <is>
          <t>Derivative Instruments Related to Oil and Gas Production [Line Items]</t>
        </is>
      </c>
      <c r="B73" s="4" t="inlineStr">
        <is>
          <t xml:space="preserve"> </t>
        </is>
      </c>
    </row>
    <row r="74">
      <c r="A74" s="4" t="inlineStr">
        <is>
          <t>Derivative, Nonmonetary Notional Amount | bbl</t>
        </is>
      </c>
      <c r="B74" s="5" t="n">
        <v>7337</v>
      </c>
    </row>
    <row r="75">
      <c r="A75" s="4" t="inlineStr">
        <is>
          <t>Derivative, CMA Roll Basis Swap, Price</t>
        </is>
      </c>
      <c r="B75" s="12" t="n">
        <v>1.172</v>
      </c>
    </row>
    <row r="76">
      <c r="A76" s="4" t="inlineStr">
        <is>
          <t>Crude Oil | CMA Roll Basis Swap | Fourth Quarter 2022</t>
        </is>
      </c>
      <c r="B76" s="4" t="inlineStr">
        <is>
          <t xml:space="preserve"> </t>
        </is>
      </c>
    </row>
    <row r="77">
      <c r="A77" s="3" t="inlineStr">
        <is>
          <t>Derivative Instruments Related to Oil and Gas Production [Line Items]</t>
        </is>
      </c>
      <c r="B77" s="4" t="inlineStr">
        <is>
          <t xml:space="preserve"> </t>
        </is>
      </c>
    </row>
    <row r="78">
      <c r="A78" s="4" t="inlineStr">
        <is>
          <t>Derivative, Nonmonetary Notional Amount | bbl</t>
        </is>
      </c>
      <c r="B78" s="5" t="n">
        <v>1630</v>
      </c>
    </row>
    <row r="79">
      <c r="A79" s="4" t="inlineStr">
        <is>
          <t>Derivative, CMA Roll Basis Swap, Price</t>
        </is>
      </c>
      <c r="B79" s="12" t="n">
        <v>1.02</v>
      </c>
    </row>
    <row r="80">
      <c r="A80" s="4" t="inlineStr">
        <is>
          <t>Natural Gas | Swap | Third Quarter 2022</t>
        </is>
      </c>
      <c r="B80" s="4" t="inlineStr">
        <is>
          <t xml:space="preserve"> </t>
        </is>
      </c>
    </row>
    <row r="81">
      <c r="A81" s="3" t="inlineStr">
        <is>
          <t>Derivative Instruments Related to Oil and Gas Production [Line Items]</t>
        </is>
      </c>
      <c r="B81" s="4" t="inlineStr">
        <is>
          <t xml:space="preserve"> </t>
        </is>
      </c>
    </row>
    <row r="82">
      <c r="A82" s="4" t="inlineStr">
        <is>
          <t>Derivative, Nonmonetary Notional Amount | bbl</t>
        </is>
      </c>
      <c r="B82" s="5" t="n">
        <v>12500</v>
      </c>
    </row>
    <row r="83">
      <c r="A83" s="4" t="inlineStr">
        <is>
          <t>Derivative, Swap Type, Average Fixed Price</t>
        </is>
      </c>
      <c r="B83" s="12" t="n">
        <v>3.745</v>
      </c>
    </row>
    <row r="84">
      <c r="A84" s="4" t="inlineStr">
        <is>
          <t>Natural Gas | Swap | Fourth Quarter 2022</t>
        </is>
      </c>
      <c r="B84" s="4" t="inlineStr">
        <is>
          <t xml:space="preserve"> </t>
        </is>
      </c>
    </row>
    <row r="85">
      <c r="A85" s="3" t="inlineStr">
        <is>
          <t>Derivative Instruments Related to Oil and Gas Production [Line Items]</t>
        </is>
      </c>
      <c r="B85" s="4" t="inlineStr">
        <is>
          <t xml:space="preserve"> </t>
        </is>
      </c>
    </row>
    <row r="86">
      <c r="A86" s="4" t="inlineStr">
        <is>
          <t>Derivative, Nonmonetary Notional Amount | bbl</t>
        </is>
      </c>
      <c r="B86" s="5" t="n">
        <v>12500</v>
      </c>
    </row>
    <row r="87">
      <c r="A87" s="4" t="inlineStr">
        <is>
          <t>Derivative, Swap Type, Average Fixed Price</t>
        </is>
      </c>
      <c r="B87" s="12" t="n">
        <v>3.793</v>
      </c>
    </row>
    <row r="88">
      <c r="A88" s="4" t="inlineStr">
        <is>
          <t>Natural Gas | Swap | First Quarter 2023</t>
        </is>
      </c>
      <c r="B88" s="4" t="inlineStr">
        <is>
          <t xml:space="preserve"> </t>
        </is>
      </c>
    </row>
    <row r="89">
      <c r="A89" s="3" t="inlineStr">
        <is>
          <t>Derivative Instruments Related to Oil and Gas Production [Line Items]</t>
        </is>
      </c>
      <c r="B89" s="4" t="inlineStr">
        <is>
          <t xml:space="preserve"> </t>
        </is>
      </c>
    </row>
    <row r="90">
      <c r="A90" s="4" t="inlineStr">
        <is>
          <t>Derivative, Nonmonetary Notional Amount | bbl</t>
        </is>
      </c>
      <c r="B90" s="5" t="n">
        <v>10000</v>
      </c>
    </row>
    <row r="91">
      <c r="A91" s="4" t="inlineStr">
        <is>
          <t>Derivative, Swap Type, Average Fixed Price</t>
        </is>
      </c>
      <c r="B91" s="12" t="n">
        <v>3.62</v>
      </c>
    </row>
    <row r="92">
      <c r="A92" s="4" t="inlineStr">
        <is>
          <t>Natural Gas | Swap | Second Quarter 2023</t>
        </is>
      </c>
      <c r="B92" s="4" t="inlineStr">
        <is>
          <t xml:space="preserve"> </t>
        </is>
      </c>
    </row>
    <row r="93">
      <c r="A93" s="3" t="inlineStr">
        <is>
          <t>Derivative Instruments Related to Oil and Gas Production [Line Items]</t>
        </is>
      </c>
      <c r="B93" s="4" t="inlineStr">
        <is>
          <t xml:space="preserve"> </t>
        </is>
      </c>
    </row>
    <row r="94">
      <c r="A94" s="4" t="inlineStr">
        <is>
          <t>Derivative, Nonmonetary Notional Amount | bbl</t>
        </is>
      </c>
      <c r="B94" s="5" t="n">
        <v>7500</v>
      </c>
    </row>
    <row r="95">
      <c r="A95" s="4" t="inlineStr">
        <is>
          <t>Derivative, Swap Type, Average Fixed Price</t>
        </is>
      </c>
      <c r="B95" s="12" t="n">
        <v>3.69</v>
      </c>
    </row>
    <row r="96">
      <c r="A96" s="4" t="inlineStr">
        <is>
          <t>Natural Gas | 2-Way Collars | Third Quarter 2022</t>
        </is>
      </c>
      <c r="B96" s="4" t="inlineStr">
        <is>
          <t xml:space="preserve"> </t>
        </is>
      </c>
    </row>
    <row r="97">
      <c r="A97" s="3" t="inlineStr">
        <is>
          <t>Derivative Instruments Related to Oil and Gas Production [Line Items]</t>
        </is>
      </c>
      <c r="B97" s="4" t="inlineStr">
        <is>
          <t xml:space="preserve"> </t>
        </is>
      </c>
    </row>
    <row r="98">
      <c r="A98" s="4" t="inlineStr">
        <is>
          <t>Derivative, Nonmonetary Notional Amount | bbl</t>
        </is>
      </c>
      <c r="B98" s="5" t="n">
        <v>15679</v>
      </c>
    </row>
    <row r="99">
      <c r="A99" s="4" t="inlineStr">
        <is>
          <t>Derivative, Average Floor Price</t>
        </is>
      </c>
      <c r="B99" s="12" t="n">
        <v>3.088</v>
      </c>
    </row>
    <row r="100">
      <c r="A100" s="4" t="inlineStr">
        <is>
          <t>Derivative, Average Cap Price</t>
        </is>
      </c>
      <c r="B100" s="12" t="n">
        <v>4.141</v>
      </c>
    </row>
    <row r="101">
      <c r="A101" s="4" t="inlineStr">
        <is>
          <t>Natural Gas | 2-Way Collars | Fourth Quarter 2022</t>
        </is>
      </c>
      <c r="B101" s="4" t="inlineStr">
        <is>
          <t xml:space="preserve"> </t>
        </is>
      </c>
    </row>
    <row r="102">
      <c r="A102" s="3" t="inlineStr">
        <is>
          <t>Derivative Instruments Related to Oil and Gas Production [Line Items]</t>
        </is>
      </c>
      <c r="B102" s="4" t="inlineStr">
        <is>
          <t xml:space="preserve"> </t>
        </is>
      </c>
    </row>
    <row r="103">
      <c r="A103" s="4" t="inlineStr">
        <is>
          <t>Derivative, Nonmonetary Notional Amount | bbl</t>
        </is>
      </c>
      <c r="B103" s="5" t="n">
        <v>14511</v>
      </c>
    </row>
    <row r="104">
      <c r="A104" s="4" t="inlineStr">
        <is>
          <t>Derivative, Average Floor Price</t>
        </is>
      </c>
      <c r="B104" s="12" t="n">
        <v>2.854</v>
      </c>
    </row>
    <row r="105">
      <c r="A105" s="4" t="inlineStr">
        <is>
          <t>Derivative, Average Cap Price</t>
        </is>
      </c>
      <c r="B105" s="12" t="n">
        <v>3.791</v>
      </c>
    </row>
    <row r="106">
      <c r="A106" s="4" t="inlineStr">
        <is>
          <t>Natural Gas | 2-Way Collars | First Quarter 2023</t>
        </is>
      </c>
      <c r="B106" s="4" t="inlineStr">
        <is>
          <t xml:space="preserve"> </t>
        </is>
      </c>
    </row>
    <row r="107">
      <c r="A107" s="3" t="inlineStr">
        <is>
          <t>Derivative Instruments Related to Oil and Gas Production [Line Items]</t>
        </is>
      </c>
      <c r="B107" s="4" t="inlineStr">
        <is>
          <t xml:space="preserve"> </t>
        </is>
      </c>
    </row>
    <row r="108">
      <c r="A108" s="4" t="inlineStr">
        <is>
          <t>Derivative, Nonmonetary Notional Amount | bbl</t>
        </is>
      </c>
      <c r="B108" s="5" t="n">
        <v>6417</v>
      </c>
    </row>
    <row r="109">
      <c r="A109" s="4" t="inlineStr">
        <is>
          <t>Derivative, Average Floor Price</t>
        </is>
      </c>
      <c r="B109" s="5" t="n">
        <v>6</v>
      </c>
    </row>
    <row r="110">
      <c r="A110" s="4" t="inlineStr">
        <is>
          <t>Derivative, Average Cap Price</t>
        </is>
      </c>
      <c r="B110" s="5" t="n">
        <v>10</v>
      </c>
    </row>
    <row r="111">
      <c r="A111" s="4" t="inlineStr">
        <is>
          <t>Natural Gas | 2-Way Collars | Second Quarter 2023</t>
        </is>
      </c>
      <c r="B111" s="4" t="inlineStr">
        <is>
          <t xml:space="preserve"> </t>
        </is>
      </c>
    </row>
    <row r="112">
      <c r="A112" s="3" t="inlineStr">
        <is>
          <t>Derivative Instruments Related to Oil and Gas Production [Line Items]</t>
        </is>
      </c>
      <c r="B112" s="4" t="inlineStr">
        <is>
          <t xml:space="preserve"> </t>
        </is>
      </c>
    </row>
    <row r="113">
      <c r="A113" s="4" t="inlineStr">
        <is>
          <t>Derivative, Nonmonetary Notional Amount | bbl</t>
        </is>
      </c>
      <c r="B113" s="5" t="n">
        <v>11538</v>
      </c>
    </row>
    <row r="114">
      <c r="A114" s="4" t="inlineStr">
        <is>
          <t>Derivative, Average Floor Price</t>
        </is>
      </c>
      <c r="B114" s="12" t="n">
        <v>2.5</v>
      </c>
    </row>
    <row r="115">
      <c r="A115" s="4" t="inlineStr">
        <is>
          <t>Derivative, Average Cap Price</t>
        </is>
      </c>
      <c r="B115" s="12" t="n">
        <v>2.682</v>
      </c>
    </row>
    <row r="116">
      <c r="A116" s="4" t="inlineStr">
        <is>
          <t>Natural Gas | 2-Way Collars | Third Quarter 2023</t>
        </is>
      </c>
      <c r="B116" s="4" t="inlineStr">
        <is>
          <t xml:space="preserve"> </t>
        </is>
      </c>
    </row>
    <row r="117">
      <c r="A117" s="3" t="inlineStr">
        <is>
          <t>Derivative Instruments Related to Oil and Gas Production [Line Items]</t>
        </is>
      </c>
      <c r="B117" s="4" t="inlineStr">
        <is>
          <t xml:space="preserve"> </t>
        </is>
      </c>
    </row>
    <row r="118">
      <c r="A118" s="4" t="inlineStr">
        <is>
          <t>Derivative, Nonmonetary Notional Amount | bbl</t>
        </is>
      </c>
      <c r="B118" s="5" t="n">
        <v>11413</v>
      </c>
    </row>
    <row r="119">
      <c r="A119" s="4" t="inlineStr">
        <is>
          <t>Derivative, Average Floor Price</t>
        </is>
      </c>
      <c r="B119" s="12" t="n">
        <v>2.5</v>
      </c>
    </row>
    <row r="120">
      <c r="A120" s="4" t="inlineStr">
        <is>
          <t>Derivative, Average Cap Price</t>
        </is>
      </c>
      <c r="B120" s="12" t="n">
        <v>2.682</v>
      </c>
    </row>
    <row r="121">
      <c r="A121" s="4" t="inlineStr">
        <is>
          <t>Natural Gas | 2-Way Collars | Fourth Quarter 2023</t>
        </is>
      </c>
      <c r="B121" s="4" t="inlineStr">
        <is>
          <t xml:space="preserve"> </t>
        </is>
      </c>
    </row>
    <row r="122">
      <c r="A122" s="3" t="inlineStr">
        <is>
          <t>Derivative Instruments Related to Oil and Gas Production [Line Items]</t>
        </is>
      </c>
      <c r="B122" s="4" t="inlineStr">
        <is>
          <t xml:space="preserve"> </t>
        </is>
      </c>
    </row>
    <row r="123">
      <c r="A123" s="4" t="inlineStr">
        <is>
          <t>Derivative, Nonmonetary Notional Amount | bbl</t>
        </is>
      </c>
      <c r="B123" s="5" t="n">
        <v>11413</v>
      </c>
    </row>
    <row r="124">
      <c r="A124" s="4" t="inlineStr">
        <is>
          <t>Derivative, Average Floor Price</t>
        </is>
      </c>
      <c r="B124" s="12" t="n">
        <v>2.5</v>
      </c>
    </row>
    <row r="125">
      <c r="A125" s="4" t="inlineStr">
        <is>
          <t>Derivative, Average Cap Price</t>
        </is>
      </c>
      <c r="B125" s="12" t="n">
        <v>2.682</v>
      </c>
    </row>
    <row r="126">
      <c r="A126" s="4" t="inlineStr">
        <is>
          <t>Natural Gas | 2-Way Collars | First Quarter 2024</t>
        </is>
      </c>
      <c r="B126" s="4" t="inlineStr">
        <is>
          <t xml:space="preserve"> </t>
        </is>
      </c>
    </row>
    <row r="127">
      <c r="A127" s="3" t="inlineStr">
        <is>
          <t>Derivative Instruments Related to Oil and Gas Production [Line Items]</t>
        </is>
      </c>
      <c r="B127" s="4" t="inlineStr">
        <is>
          <t xml:space="preserve"> </t>
        </is>
      </c>
    </row>
    <row r="128">
      <c r="A128" s="4" t="inlineStr">
        <is>
          <t>Derivative, Nonmonetary Notional Amount | bbl</t>
        </is>
      </c>
      <c r="B128" s="5" t="n">
        <v>11538</v>
      </c>
    </row>
    <row r="129">
      <c r="A129" s="4" t="inlineStr">
        <is>
          <t>Derivative, Average Floor Price</t>
        </is>
      </c>
      <c r="B129" s="12" t="n">
        <v>2.5</v>
      </c>
    </row>
    <row r="130">
      <c r="A130" s="4" t="inlineStr">
        <is>
          <t>Derivative, Average Cap Price</t>
        </is>
      </c>
      <c r="B130" s="12" t="n">
        <v>3.65</v>
      </c>
    </row>
    <row r="131">
      <c r="A131" s="4" t="inlineStr">
        <is>
          <t>Natural Gas | 2-Way Collars | Second Quarter 2024</t>
        </is>
      </c>
      <c r="B131" s="4" t="inlineStr">
        <is>
          <t xml:space="preserve"> </t>
        </is>
      </c>
    </row>
    <row r="132">
      <c r="A132" s="3" t="inlineStr">
        <is>
          <t>Derivative Instruments Related to Oil and Gas Production [Line Items]</t>
        </is>
      </c>
      <c r="B132" s="4" t="inlineStr">
        <is>
          <t xml:space="preserve"> </t>
        </is>
      </c>
    </row>
    <row r="133">
      <c r="A133" s="4" t="inlineStr">
        <is>
          <t>Derivative, Nonmonetary Notional Amount | bbl</t>
        </is>
      </c>
      <c r="B133" s="5" t="n">
        <v>11538</v>
      </c>
    </row>
    <row r="134">
      <c r="A134" s="4" t="inlineStr">
        <is>
          <t>Derivative, Average Floor Price</t>
        </is>
      </c>
      <c r="B134" s="12" t="n">
        <v>2.328</v>
      </c>
    </row>
    <row r="135">
      <c r="A135" s="4" t="inlineStr">
        <is>
          <t>Derivative, Average Cap Price</t>
        </is>
      </c>
      <c r="B135" s="5" t="n">
        <v>3</v>
      </c>
    </row>
    <row r="136">
      <c r="A136" s="4" t="inlineStr">
        <is>
          <t>Natural Gas Liquids | Swap | Third Quarter 2022</t>
        </is>
      </c>
      <c r="B136" s="4" t="inlineStr">
        <is>
          <t xml:space="preserve"> </t>
        </is>
      </c>
    </row>
    <row r="137">
      <c r="A137" s="3" t="inlineStr">
        <is>
          <t>Derivative Instruments Related to Oil and Gas Production [Line Items]</t>
        </is>
      </c>
      <c r="B137" s="4" t="inlineStr">
        <is>
          <t xml:space="preserve"> </t>
        </is>
      </c>
    </row>
    <row r="138">
      <c r="A138" s="4" t="inlineStr">
        <is>
          <t>Derivative, Nonmonetary Notional Amount | bbl</t>
        </is>
      </c>
      <c r="B138" s="5" t="n">
        <v>27717</v>
      </c>
    </row>
    <row r="139">
      <c r="A139" s="4" t="inlineStr">
        <is>
          <t>Derivative, Swap Type, Average Fixed Price</t>
        </is>
      </c>
      <c r="B139" s="13" t="n">
        <v>0.25</v>
      </c>
    </row>
    <row r="140">
      <c r="A140" s="4" t="inlineStr">
        <is>
          <t>Natural Gas Liquids | Swap | Fourth Quarter 2022</t>
        </is>
      </c>
      <c r="B140" s="4" t="inlineStr">
        <is>
          <t xml:space="preserve"> </t>
        </is>
      </c>
    </row>
    <row r="141">
      <c r="A141" s="3" t="inlineStr">
        <is>
          <t>Derivative Instruments Related to Oil and Gas Production [Line Items]</t>
        </is>
      </c>
      <c r="B141" s="4" t="inlineStr">
        <is>
          <t xml:space="preserve"> </t>
        </is>
      </c>
    </row>
    <row r="142">
      <c r="A142" s="4" t="inlineStr">
        <is>
          <t>Derivative, Nonmonetary Notional Amount | bbl</t>
        </is>
      </c>
      <c r="B142" s="5" t="n">
        <v>27717</v>
      </c>
    </row>
    <row r="143">
      <c r="A143" s="4" t="inlineStr">
        <is>
          <t>Derivative, Swap Type, Average Fixed Price</t>
        </is>
      </c>
      <c r="B143" s="13" t="n">
        <v>0.25</v>
      </c>
    </row>
    <row r="144">
      <c r="A144" s="4" t="inlineStr">
        <is>
          <t>Natural Gas Liquids | Swap | Second Quarter 2023</t>
        </is>
      </c>
      <c r="B144" s="4" t="inlineStr">
        <is>
          <t xml:space="preserve"> </t>
        </is>
      </c>
    </row>
    <row r="145">
      <c r="A145" s="3" t="inlineStr">
        <is>
          <t>Derivative Instruments Related to Oil and Gas Production [Line Items]</t>
        </is>
      </c>
      <c r="B145" s="4" t="inlineStr">
        <is>
          <t xml:space="preserve"> </t>
        </is>
      </c>
    </row>
    <row r="146">
      <c r="A146" s="4" t="inlineStr">
        <is>
          <t>Derivative, Nonmonetary Notional Amount | bbl</t>
        </is>
      </c>
      <c r="B146" s="5" t="n">
        <v>98901</v>
      </c>
    </row>
    <row r="147">
      <c r="A147" s="4" t="inlineStr">
        <is>
          <t>Derivative, Swap Type, Average Fixed Price</t>
        </is>
      </c>
      <c r="B147" s="13" t="n">
        <v>0.2288</v>
      </c>
    </row>
    <row r="148">
      <c r="A148" s="4" t="inlineStr">
        <is>
          <t>Natural Gas Liquids | Swap | Third Quarter 2023</t>
        </is>
      </c>
      <c r="B148" s="4" t="inlineStr">
        <is>
          <t xml:space="preserve"> </t>
        </is>
      </c>
    </row>
    <row r="149">
      <c r="A149" s="3" t="inlineStr">
        <is>
          <t>Derivative Instruments Related to Oil and Gas Production [Line Items]</t>
        </is>
      </c>
      <c r="B149" s="4" t="inlineStr">
        <is>
          <t xml:space="preserve"> </t>
        </is>
      </c>
    </row>
    <row r="150">
      <c r="A150" s="4" t="inlineStr">
        <is>
          <t>Derivative, Nonmonetary Notional Amount | bbl</t>
        </is>
      </c>
      <c r="B150" s="5" t="n">
        <v>34239</v>
      </c>
    </row>
    <row r="151">
      <c r="A151" s="4" t="inlineStr">
        <is>
          <t>Derivative, Swap Type, Average Fixed Price</t>
        </is>
      </c>
      <c r="B151" s="13" t="n">
        <v>0.2275</v>
      </c>
    </row>
    <row r="152">
      <c r="A152" s="4" t="inlineStr">
        <is>
          <t>Natural Gas Liquids | Swap | Fourth Quarter 2023</t>
        </is>
      </c>
      <c r="B152" s="4" t="inlineStr">
        <is>
          <t xml:space="preserve"> </t>
        </is>
      </c>
    </row>
    <row r="153">
      <c r="A153" s="3" t="inlineStr">
        <is>
          <t>Derivative Instruments Related to Oil and Gas Production [Line Items]</t>
        </is>
      </c>
      <c r="B153" s="4" t="inlineStr">
        <is>
          <t xml:space="preserve"> </t>
        </is>
      </c>
    </row>
    <row r="154">
      <c r="A154" s="4" t="inlineStr">
        <is>
          <t>Derivative, Nonmonetary Notional Amount | bbl</t>
        </is>
      </c>
      <c r="B154" s="5" t="n">
        <v>34239</v>
      </c>
    </row>
    <row r="155">
      <c r="A155" s="4" t="inlineStr">
        <is>
          <t>Derivative, Swap Type, Average Fixed Price</t>
        </is>
      </c>
      <c r="B155" s="13" t="n">
        <v>0.2275</v>
      </c>
    </row>
    <row r="156">
      <c r="A156" s="4" t="inlineStr">
        <is>
          <t>Natural Gas Liquids | Swap | First Quarter 2024</t>
        </is>
      </c>
      <c r="B156" s="4" t="inlineStr">
        <is>
          <t xml:space="preserve"> </t>
        </is>
      </c>
    </row>
    <row r="157">
      <c r="A157" s="3" t="inlineStr">
        <is>
          <t>Derivative Instruments Related to Oil and Gas Production [Line Items]</t>
        </is>
      </c>
      <c r="B157" s="4" t="inlineStr">
        <is>
          <t xml:space="preserve"> </t>
        </is>
      </c>
    </row>
    <row r="158">
      <c r="A158" s="4" t="inlineStr">
        <is>
          <t>Derivative, Nonmonetary Notional Amount | bbl</t>
        </is>
      </c>
      <c r="B158" s="5" t="n">
        <v>34615</v>
      </c>
    </row>
    <row r="159">
      <c r="A159" s="4" t="inlineStr">
        <is>
          <t>Derivative, Swap Type, Average Fixed Price</t>
        </is>
      </c>
      <c r="B159" s="13" t="n">
        <v>0.22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Derivative Instruments - Narrative (Details) $ in Thousands</t>
        </is>
      </c>
      <c r="B1" s="2" t="inlineStr">
        <is>
          <t>Jun. 30, 2022 USD ($) customer</t>
        </is>
      </c>
      <c r="C1" s="2" t="inlineStr">
        <is>
          <t>Dec. 31, 2021 USD ($)</t>
        </is>
      </c>
    </row>
    <row r="2">
      <c r="A2" s="3" t="inlineStr">
        <is>
          <t>Derivative Instruments and Hedging Activities Disclosure [Line Items]</t>
        </is>
      </c>
      <c r="B2" s="4" t="inlineStr">
        <is>
          <t xml:space="preserve"> </t>
        </is>
      </c>
      <c r="C2" s="4" t="inlineStr">
        <is>
          <t xml:space="preserve"> </t>
        </is>
      </c>
    </row>
    <row r="3">
      <c r="A3" s="4" t="inlineStr">
        <is>
          <t>Derivative liabilities</t>
        </is>
      </c>
      <c r="B3" s="6" t="n">
        <v>173145</v>
      </c>
      <c r="C3" s="6" t="n">
        <v>74187</v>
      </c>
    </row>
    <row r="4">
      <c r="A4" s="4" t="inlineStr">
        <is>
          <t>Interest Rate Swap</t>
        </is>
      </c>
      <c r="B4" s="4" t="inlineStr">
        <is>
          <t xml:space="preserve"> </t>
        </is>
      </c>
      <c r="C4" s="4" t="inlineStr">
        <is>
          <t xml:space="preserve"> </t>
        </is>
      </c>
    </row>
    <row r="5">
      <c r="A5" s="3" t="inlineStr">
        <is>
          <t>Derivative Instruments and Hedging Activities Disclosure [Line Items]</t>
        </is>
      </c>
      <c r="B5" s="4" t="inlineStr">
        <is>
          <t xml:space="preserve"> </t>
        </is>
      </c>
      <c r="C5" s="4" t="inlineStr">
        <is>
          <t xml:space="preserve"> </t>
        </is>
      </c>
    </row>
    <row r="6">
      <c r="A6" s="4" t="inlineStr">
        <is>
          <t>Derivative, notional amount</t>
        </is>
      </c>
      <c r="B6" s="6" t="n">
        <v>300000</v>
      </c>
      <c r="C6" s="4" t="inlineStr">
        <is>
          <t xml:space="preserve"> </t>
        </is>
      </c>
    </row>
    <row r="7">
      <c r="A7" s="4" t="inlineStr">
        <is>
          <t>Derivative, average fixed interest rate</t>
        </is>
      </c>
      <c r="B7" s="8" t="n">
        <v>0.0136</v>
      </c>
      <c r="C7" s="4" t="inlineStr">
        <is>
          <t xml:space="preserve"> </t>
        </is>
      </c>
    </row>
    <row r="8">
      <c r="A8" s="4" t="inlineStr">
        <is>
          <t>Commodity contracts</t>
        </is>
      </c>
      <c r="B8" s="4" t="inlineStr">
        <is>
          <t xml:space="preserve"> </t>
        </is>
      </c>
      <c r="C8" s="4" t="inlineStr">
        <is>
          <t xml:space="preserve"> </t>
        </is>
      </c>
    </row>
    <row r="9">
      <c r="A9" s="3" t="inlineStr">
        <is>
          <t>Derivative Instruments and Hedging Activities Disclosure [Line Items]</t>
        </is>
      </c>
      <c r="B9" s="4" t="inlineStr">
        <is>
          <t xml:space="preserve"> </t>
        </is>
      </c>
      <c r="C9" s="4" t="inlineStr">
        <is>
          <t xml:space="preserve"> </t>
        </is>
      </c>
    </row>
    <row r="10">
      <c r="A10" s="4" t="inlineStr">
        <is>
          <t>Derivative liabilities</t>
        </is>
      </c>
      <c r="B10" s="6" t="n">
        <v>152500</v>
      </c>
      <c r="C10" s="4" t="inlineStr">
        <is>
          <t xml:space="preserve"> </t>
        </is>
      </c>
    </row>
    <row r="11">
      <c r="A11" s="4" t="inlineStr">
        <is>
          <t>Number of derivative counterparties | customer</t>
        </is>
      </c>
      <c r="B11" s="5" t="n">
        <v>8</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f Derivative Activities on Condensed Consolidated Statements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Interest Rate Swap gains (losses) recognized in the condensed consolidated statements of operations</t>
        </is>
      </c>
      <c r="B4" s="6" t="n">
        <v>-19</v>
      </c>
      <c r="C4" s="6" t="n">
        <v>4</v>
      </c>
      <c r="D4" s="6" t="n">
        <v>64</v>
      </c>
      <c r="E4" s="6" t="n">
        <v>36</v>
      </c>
    </row>
    <row r="5">
      <c r="A5" s="4" t="inlineStr">
        <is>
          <t>Commodity losses recognized in the condensed consolidated statements of operations</t>
        </is>
      </c>
      <c r="B5" s="5" t="n">
        <v>-44923</v>
      </c>
      <c r="C5" s="5" t="n">
        <v>-54231</v>
      </c>
      <c r="D5" s="5" t="n">
        <v>-212893</v>
      </c>
      <c r="E5" s="5" t="n">
        <v>-98631</v>
      </c>
    </row>
    <row r="6">
      <c r="A6" s="4" t="inlineStr">
        <is>
          <t>Derivative losses</t>
        </is>
      </c>
      <c r="B6" s="5" t="n">
        <v>-44942</v>
      </c>
      <c r="C6" s="5" t="n">
        <v>-54227</v>
      </c>
      <c r="D6" s="5" t="n">
        <v>-212829</v>
      </c>
      <c r="E6" s="5" t="n">
        <v>-98595</v>
      </c>
    </row>
    <row r="7">
      <c r="A7" s="4" t="inlineStr">
        <is>
          <t>Interest rate cash settlements recognized in the condensed consolidated statements of cash flows</t>
        </is>
      </c>
      <c r="B7" s="5" t="n">
        <v>-477</v>
      </c>
      <c r="C7" s="5" t="n">
        <v>-956</v>
      </c>
      <c r="D7" s="5" t="n">
        <v>-1415</v>
      </c>
      <c r="E7" s="5" t="n">
        <v>-1878</v>
      </c>
    </row>
    <row r="8">
      <c r="A8" s="4" t="inlineStr">
        <is>
          <t>Commodity cash settlements and premiums paid recognized in the condensed consolidated statements of cash flows</t>
        </is>
      </c>
      <c r="B8" s="5" t="n">
        <v>-74037</v>
      </c>
      <c r="C8" s="5" t="n">
        <v>-15678</v>
      </c>
      <c r="D8" s="5" t="n">
        <v>-102507</v>
      </c>
      <c r="E8" s="5" t="n">
        <v>-21925</v>
      </c>
    </row>
    <row r="9">
      <c r="A9" s="4" t="inlineStr">
        <is>
          <t>Cash settlements and premiums paid, net</t>
        </is>
      </c>
      <c r="B9" s="6" t="n">
        <v>-74514</v>
      </c>
      <c r="C9" s="6" t="n">
        <v>-16634</v>
      </c>
      <c r="D9" s="6" t="n">
        <v>-103922</v>
      </c>
      <c r="E9" s="6" t="n">
        <v>-238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Condensed Consolidated Balance Sheets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15006</v>
      </c>
      <c r="C3" s="6" t="n">
        <v>11478</v>
      </c>
    </row>
    <row r="4">
      <c r="A4" s="4" t="inlineStr">
        <is>
          <t>Derivative liabilities</t>
        </is>
      </c>
      <c r="B4" s="5" t="n">
        <v>144541</v>
      </c>
      <c r="C4" s="5" t="n">
        <v>50372</v>
      </c>
    </row>
    <row r="5">
      <c r="A5" s="4" t="inlineStr">
        <is>
          <t>Derivative assets</t>
        </is>
      </c>
      <c r="B5" s="5" t="n">
        <v>5597</v>
      </c>
      <c r="C5" s="5" t="n">
        <v>2092</v>
      </c>
    </row>
    <row r="6">
      <c r="A6" s="4" t="inlineStr">
        <is>
          <t>Derivative liabilities</t>
        </is>
      </c>
      <c r="B6" s="5" t="n">
        <v>28604</v>
      </c>
      <c r="C6" s="5" t="n">
        <v>23815</v>
      </c>
    </row>
    <row r="7">
      <c r="A7" s="4" t="inlineStr">
        <is>
          <t>Derivative assets</t>
        </is>
      </c>
      <c r="B7" s="5" t="n">
        <v>20603</v>
      </c>
      <c r="C7" s="5" t="n">
        <v>13570</v>
      </c>
    </row>
    <row r="8">
      <c r="A8" s="4" t="inlineStr">
        <is>
          <t>Derivative liabilities</t>
        </is>
      </c>
      <c r="B8" s="5" t="n">
        <v>173145</v>
      </c>
      <c r="C8" s="5" t="n">
        <v>74187</v>
      </c>
    </row>
    <row r="9">
      <c r="A9" s="4" t="inlineStr">
        <is>
          <t>Interest Rate Swap | Derivative assets/liabilities – curr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5" t="n">
        <v>0</v>
      </c>
      <c r="C12" s="5" t="n">
        <v>1480</v>
      </c>
    </row>
    <row r="13">
      <c r="A13" s="4" t="inlineStr">
        <is>
          <t>Interest Rate Swap | Derivative assets/liabilities – non-curr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0</v>
      </c>
      <c r="C15" s="5" t="n">
        <v>0</v>
      </c>
    </row>
    <row r="16">
      <c r="A16" s="4" t="inlineStr">
        <is>
          <t>Derivative liabilities</t>
        </is>
      </c>
      <c r="B16" s="5" t="n">
        <v>0</v>
      </c>
      <c r="C16" s="5" t="n">
        <v>0</v>
      </c>
    </row>
    <row r="17">
      <c r="A17" s="4" t="inlineStr">
        <is>
          <t>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5" t="n">
        <v>152500</v>
      </c>
      <c r="C19" s="4" t="inlineStr">
        <is>
          <t xml:space="preserve"> </t>
        </is>
      </c>
    </row>
    <row r="20">
      <c r="A20" s="4" t="inlineStr">
        <is>
          <t>Commodity contracts | Derivative assets/liabilities – curr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15006</v>
      </c>
      <c r="C22" s="5" t="n">
        <v>11478</v>
      </c>
    </row>
    <row r="23">
      <c r="A23" s="4" t="inlineStr">
        <is>
          <t>Derivative liabilities</t>
        </is>
      </c>
      <c r="B23" s="5" t="n">
        <v>144541</v>
      </c>
      <c r="C23" s="5" t="n">
        <v>48892</v>
      </c>
    </row>
    <row r="24">
      <c r="A24" s="4" t="inlineStr">
        <is>
          <t>Commodity contracts | Derivative assets/liabilities – non-curr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t>
        </is>
      </c>
      <c r="B26" s="5" t="n">
        <v>5597</v>
      </c>
      <c r="C26" s="5" t="n">
        <v>2092</v>
      </c>
    </row>
    <row r="27">
      <c r="A27" s="4" t="inlineStr">
        <is>
          <t>Derivative liabilities</t>
        </is>
      </c>
      <c r="B27" s="6" t="n">
        <v>28604</v>
      </c>
      <c r="C27" s="6" t="n">
        <v>238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Full Cost Method) - Summary of Property and Equipment (Details) - USD ($) $ in Thousands</t>
        </is>
      </c>
      <c r="B1" s="2" t="inlineStr">
        <is>
          <t>Jun. 30, 2022</t>
        </is>
      </c>
      <c r="C1" s="2" t="inlineStr">
        <is>
          <t>Dec. 31, 2021</t>
        </is>
      </c>
    </row>
    <row r="2">
      <c r="A2" s="3" t="inlineStr">
        <is>
          <t>Oil and gas properties:</t>
        </is>
      </c>
      <c r="B2" s="4" t="inlineStr">
        <is>
          <t xml:space="preserve"> </t>
        </is>
      </c>
      <c r="C2" s="4" t="inlineStr">
        <is>
          <t xml:space="preserve"> </t>
        </is>
      </c>
    </row>
    <row r="3">
      <c r="A3" s="4" t="inlineStr">
        <is>
          <t>Proved</t>
        </is>
      </c>
      <c r="B3" s="6" t="n">
        <v>2587851</v>
      </c>
      <c r="C3" s="6" t="n">
        <v>2327686</v>
      </c>
    </row>
    <row r="4">
      <c r="A4" s="4" t="inlineStr">
        <is>
          <t>Unproved</t>
        </is>
      </c>
      <c r="B4" s="5" t="n">
        <v>54007</v>
      </c>
      <c r="C4" s="5" t="n">
        <v>57900</v>
      </c>
    </row>
    <row r="5">
      <c r="A5" s="4" t="inlineStr">
        <is>
          <t>Total oil and gas properties</t>
        </is>
      </c>
      <c r="B5" s="5" t="n">
        <v>2641858</v>
      </c>
      <c r="C5" s="5" t="n">
        <v>2385586</v>
      </c>
    </row>
    <row r="6">
      <c r="A6" s="4" t="inlineStr">
        <is>
          <t>Other property and equipment</t>
        </is>
      </c>
      <c r="B6" s="5" t="n">
        <v>31205</v>
      </c>
      <c r="C6" s="5" t="n">
        <v>31055</v>
      </c>
    </row>
    <row r="7">
      <c r="A7" s="4" t="inlineStr">
        <is>
          <t>Total properties and equipment</t>
        </is>
      </c>
      <c r="B7" s="5" t="n">
        <v>2673063</v>
      </c>
      <c r="C7" s="5" t="n">
        <v>2416641</v>
      </c>
    </row>
    <row r="8">
      <c r="A8" s="4" t="inlineStr">
        <is>
          <t>Accumulated depreciation, depletion, amortization and impairments</t>
        </is>
      </c>
      <c r="B8" s="5" t="n">
        <v>-1138571</v>
      </c>
      <c r="C8" s="5" t="n">
        <v>-1033293</v>
      </c>
    </row>
    <row r="9">
      <c r="A9" s="4" t="inlineStr">
        <is>
          <t>Total property and equipment, net</t>
        </is>
      </c>
      <c r="B9" s="6" t="n">
        <v>1534492</v>
      </c>
      <c r="C9" s="6" t="n">
        <v>13833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9" customWidth="1" min="1" max="1"/>
    <col width="30" customWidth="1" min="2" max="2"/>
    <col width="30" customWidth="1" min="3" max="3"/>
    <col width="22" customWidth="1" min="4" max="4"/>
    <col width="30" customWidth="1" min="5" max="5"/>
    <col width="38" customWidth="1" min="6" max="6"/>
    <col width="38" customWidth="1" min="7" max="7"/>
    <col width="30" customWidth="1" min="8" max="8"/>
    <col width="22" customWidth="1" min="9" max="9"/>
  </cols>
  <sheetData>
    <row r="1">
      <c r="A1" s="1" t="inlineStr">
        <is>
          <t>Property and Equipment, Net (Full Cost Method) - Narrative (Details)</t>
        </is>
      </c>
      <c r="B1" s="2" t="inlineStr">
        <is>
          <t>3 Months Ended</t>
        </is>
      </c>
      <c r="E1" s="2" t="inlineStr">
        <is>
          <t>6 Months Ended</t>
        </is>
      </c>
      <c r="I1" s="2" t="inlineStr">
        <is>
          <t>9 Months Ended</t>
        </is>
      </c>
    </row>
    <row r="2">
      <c r="B2" s="2" t="inlineStr">
        <is>
          <t>Jun. 30, 2022 USD ($) $ / bbl</t>
        </is>
      </c>
      <c r="C2" s="2" t="inlineStr">
        <is>
          <t>Jun. 30, 2021 USD ($) $ / bbl</t>
        </is>
      </c>
      <c r="D2" s="2" t="inlineStr">
        <is>
          <t>Mar. 31, 2021 USD ($)</t>
        </is>
      </c>
      <c r="E2" s="2" t="inlineStr">
        <is>
          <t>Jun. 30, 2022 USD ($) $ / bbl</t>
        </is>
      </c>
      <c r="F2" s="2" t="inlineStr">
        <is>
          <t>Jun. 30, 2022 USD ($) $ / bbl $ / bbl</t>
        </is>
      </c>
      <c r="G2" s="2" t="inlineStr">
        <is>
          <t>Jun. 30, 2022 USD ($) $ / Mcf $ / bbl</t>
        </is>
      </c>
      <c r="H2" s="2" t="inlineStr">
        <is>
          <t>Jun. 30, 2021 USD ($) $ / bbl</t>
        </is>
      </c>
      <c r="I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roved oil and gas property excluded</t>
        </is>
      </c>
      <c r="B4" s="6" t="n">
        <v>54000000</v>
      </c>
      <c r="C4" s="4" t="inlineStr">
        <is>
          <t xml:space="preserve"> </t>
        </is>
      </c>
      <c r="D4" s="4" t="inlineStr">
        <is>
          <t xml:space="preserve"> </t>
        </is>
      </c>
      <c r="E4" s="6" t="n">
        <v>54000000</v>
      </c>
      <c r="F4" s="6" t="n">
        <v>54000000</v>
      </c>
      <c r="G4" s="6" t="n">
        <v>54000000</v>
      </c>
      <c r="H4" s="4" t="inlineStr">
        <is>
          <t xml:space="preserve"> </t>
        </is>
      </c>
      <c r="I4" s="6" t="n">
        <v>57900000</v>
      </c>
    </row>
    <row r="5">
      <c r="A5" s="4" t="inlineStr">
        <is>
          <t>Undeveloped leasehold costs transferred</t>
        </is>
      </c>
      <c r="B5" s="4" t="inlineStr">
        <is>
          <t xml:space="preserve"> </t>
        </is>
      </c>
      <c r="C5" s="4" t="inlineStr">
        <is>
          <t xml:space="preserve"> </t>
        </is>
      </c>
      <c r="D5" s="4" t="inlineStr">
        <is>
          <t xml:space="preserve"> </t>
        </is>
      </c>
      <c r="E5" s="5" t="n">
        <v>7700000</v>
      </c>
      <c r="F5" s="4" t="inlineStr">
        <is>
          <t xml:space="preserve"> </t>
        </is>
      </c>
      <c r="G5" s="4" t="inlineStr">
        <is>
          <t xml:space="preserve"> </t>
        </is>
      </c>
      <c r="H5" s="6" t="n">
        <v>13500000</v>
      </c>
      <c r="I5" s="4" t="inlineStr">
        <is>
          <t xml:space="preserve"> </t>
        </is>
      </c>
    </row>
    <row r="6">
      <c r="A6" s="4" t="inlineStr">
        <is>
          <t>Capitalized costs, proved properties</t>
        </is>
      </c>
      <c r="B6" s="6" t="n">
        <v>2600000</v>
      </c>
      <c r="C6" s="6" t="n">
        <v>1700000</v>
      </c>
      <c r="D6" s="4" t="inlineStr">
        <is>
          <t xml:space="preserve"> </t>
        </is>
      </c>
      <c r="E6" s="5" t="n">
        <v>2600000</v>
      </c>
      <c r="F6" s="6" t="n">
        <v>2600000</v>
      </c>
      <c r="G6" s="6" t="n">
        <v>2600000</v>
      </c>
      <c r="H6" s="5" t="n">
        <v>1700000</v>
      </c>
      <c r="I6" s="4" t="inlineStr">
        <is>
          <t xml:space="preserve"> </t>
        </is>
      </c>
    </row>
    <row r="7">
      <c r="A7" s="4" t="inlineStr">
        <is>
          <t>Interest costs capitalized</t>
        </is>
      </c>
      <c r="B7" s="4" t="inlineStr">
        <is>
          <t xml:space="preserve"> </t>
        </is>
      </c>
      <c r="C7" s="4" t="inlineStr">
        <is>
          <t xml:space="preserve"> </t>
        </is>
      </c>
      <c r="D7" s="4" t="inlineStr">
        <is>
          <t xml:space="preserve"> </t>
        </is>
      </c>
      <c r="E7" s="6" t="n">
        <v>2200000</v>
      </c>
      <c r="F7" s="4" t="inlineStr">
        <is>
          <t xml:space="preserve"> </t>
        </is>
      </c>
      <c r="G7" s="4" t="inlineStr">
        <is>
          <t xml:space="preserve"> </t>
        </is>
      </c>
      <c r="H7" s="6" t="n">
        <v>1600000</v>
      </c>
      <c r="I7" s="4" t="inlineStr">
        <is>
          <t xml:space="preserve"> </t>
        </is>
      </c>
    </row>
    <row r="8">
      <c r="A8" s="4" t="inlineStr">
        <is>
          <t>Amortization expense per physical unit of production | $ / bbl</t>
        </is>
      </c>
      <c r="B8" s="10" t="n">
        <v>15.25</v>
      </c>
      <c r="C8" s="10" t="n">
        <v>12.82</v>
      </c>
      <c r="D8" s="4" t="inlineStr">
        <is>
          <t xml:space="preserve"> </t>
        </is>
      </c>
      <c r="E8" s="10" t="n">
        <v>15.25</v>
      </c>
      <c r="F8" s="10" t="n">
        <v>15.25</v>
      </c>
      <c r="G8" s="10" t="n">
        <v>15.25</v>
      </c>
      <c r="H8" s="10" t="n">
        <v>12.82</v>
      </c>
      <c r="I8" s="4" t="inlineStr">
        <is>
          <t xml:space="preserve"> </t>
        </is>
      </c>
    </row>
    <row r="9">
      <c r="A9" s="4" t="inlineStr">
        <is>
          <t>Impairments of oil and gas properties</t>
        </is>
      </c>
      <c r="B9" s="6" t="n">
        <v>0</v>
      </c>
      <c r="C9" s="6" t="n">
        <v>0</v>
      </c>
      <c r="D9" s="6" t="n">
        <v>1800000</v>
      </c>
      <c r="E9" s="6" t="n">
        <v>0</v>
      </c>
      <c r="F9" s="4" t="inlineStr">
        <is>
          <t xml:space="preserve"> </t>
        </is>
      </c>
      <c r="G9" s="4" t="inlineStr">
        <is>
          <t xml:space="preserve"> </t>
        </is>
      </c>
      <c r="H9" s="6" t="n">
        <v>1811000</v>
      </c>
      <c r="I9" s="6" t="n">
        <v>0</v>
      </c>
    </row>
    <row r="10">
      <c r="A10" s="4" t="inlineStr">
        <is>
          <t>West Texas Intermed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il price per barrel (in dollars per barrel)</t>
        </is>
      </c>
      <c r="B12" s="4" t="inlineStr">
        <is>
          <t xml:space="preserve"> </t>
        </is>
      </c>
      <c r="C12" s="4" t="inlineStr">
        <is>
          <t xml:space="preserve"> </t>
        </is>
      </c>
      <c r="D12" s="4" t="inlineStr">
        <is>
          <t xml:space="preserve"> </t>
        </is>
      </c>
      <c r="E12" s="4" t="inlineStr">
        <is>
          <t xml:space="preserve"> </t>
        </is>
      </c>
      <c r="F12" s="5" t="n">
        <v>120</v>
      </c>
      <c r="G12" s="5" t="n">
        <v>9</v>
      </c>
      <c r="H12" s="4" t="inlineStr">
        <is>
          <t xml:space="preserve"> </t>
        </is>
      </c>
      <c r="I12" s="4" t="inlineStr">
        <is>
          <t xml:space="preserve"> </t>
        </is>
      </c>
    </row>
  </sheetData>
  <mergeCells count="3">
    <mergeCell ref="A1:A2"/>
    <mergeCell ref="B1:D1"/>
    <mergeCell ref="E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Summary of Long-Term Deb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ug.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6" t="n">
        <v>579622</v>
      </c>
      <c r="C4" s="4" t="inlineStr">
        <is>
          <t xml:space="preserve"> </t>
        </is>
      </c>
      <c r="D4" s="6" t="n">
        <v>579622</v>
      </c>
      <c r="E4" s="4" t="inlineStr">
        <is>
          <t xml:space="preserve"> </t>
        </is>
      </c>
      <c r="F4" s="6" t="n">
        <v>618954</v>
      </c>
      <c r="G4" s="4" t="inlineStr">
        <is>
          <t xml:space="preserve"> </t>
        </is>
      </c>
    </row>
    <row r="5">
      <c r="A5" s="4" t="inlineStr">
        <is>
          <t>Less: Unamortized discount</t>
        </is>
      </c>
      <c r="B5" s="5" t="n">
        <v>-3395</v>
      </c>
      <c r="C5" s="4" t="inlineStr">
        <is>
          <t xml:space="preserve"> </t>
        </is>
      </c>
      <c r="D5" s="5" t="n">
        <v>-3395</v>
      </c>
      <c r="E5" s="4" t="inlineStr">
        <is>
          <t xml:space="preserve"> </t>
        </is>
      </c>
      <c r="F5" s="5" t="n">
        <v>-3720</v>
      </c>
      <c r="G5" s="4" t="inlineStr">
        <is>
          <t xml:space="preserve"> </t>
        </is>
      </c>
    </row>
    <row r="6">
      <c r="A6" s="4" t="inlineStr">
        <is>
          <t>Less: Unamortized deferred issuance costs</t>
        </is>
      </c>
      <c r="B6" s="5" t="n">
        <v>-9001</v>
      </c>
      <c r="C6" s="4" t="inlineStr">
        <is>
          <t xml:space="preserve"> </t>
        </is>
      </c>
      <c r="D6" s="5" t="n">
        <v>-9001</v>
      </c>
      <c r="E6" s="4" t="inlineStr">
        <is>
          <t xml:space="preserve"> </t>
        </is>
      </c>
      <c r="F6" s="5" t="n">
        <v>-9853</v>
      </c>
      <c r="G6" s="4" t="inlineStr">
        <is>
          <t xml:space="preserve"> </t>
        </is>
      </c>
    </row>
    <row r="7">
      <c r="A7" s="4" t="inlineStr">
        <is>
          <t>Total, net</t>
        </is>
      </c>
      <c r="B7" s="5" t="n">
        <v>567226</v>
      </c>
      <c r="C7" s="4" t="inlineStr">
        <is>
          <t xml:space="preserve"> </t>
        </is>
      </c>
      <c r="D7" s="5" t="n">
        <v>567226</v>
      </c>
      <c r="E7" s="4" t="inlineStr">
        <is>
          <t xml:space="preserve"> </t>
        </is>
      </c>
      <c r="F7" s="5" t="n">
        <v>605381</v>
      </c>
      <c r="G7" s="4" t="inlineStr">
        <is>
          <t xml:space="preserve"> </t>
        </is>
      </c>
    </row>
    <row r="8">
      <c r="A8" s="4" t="inlineStr">
        <is>
          <t>Less: Current portion</t>
        </is>
      </c>
      <c r="B8" s="5" t="n">
        <v>-1897</v>
      </c>
      <c r="C8" s="4" t="inlineStr">
        <is>
          <t xml:space="preserve"> </t>
        </is>
      </c>
      <c r="D8" s="5" t="n">
        <v>-1897</v>
      </c>
      <c r="E8" s="4" t="inlineStr">
        <is>
          <t xml:space="preserve"> </t>
        </is>
      </c>
      <c r="F8" s="5" t="n">
        <v>-4129</v>
      </c>
      <c r="G8" s="4" t="inlineStr">
        <is>
          <t xml:space="preserve"> </t>
        </is>
      </c>
    </row>
    <row r="9">
      <c r="A9" s="4" t="inlineStr">
        <is>
          <t>Long-term debt, net</t>
        </is>
      </c>
      <c r="B9" s="5" t="n">
        <v>565329</v>
      </c>
      <c r="C9" s="4" t="inlineStr">
        <is>
          <t xml:space="preserve"> </t>
        </is>
      </c>
      <c r="D9" s="5" t="n">
        <v>565329</v>
      </c>
      <c r="E9" s="4" t="inlineStr">
        <is>
          <t xml:space="preserve"> </t>
        </is>
      </c>
      <c r="F9" s="5" t="n">
        <v>601252</v>
      </c>
      <c r="G9" s="4" t="inlineStr">
        <is>
          <t xml:space="preserve"> </t>
        </is>
      </c>
    </row>
    <row r="10">
      <c r="A10" s="4" t="inlineStr">
        <is>
          <t>Gain (loss) on extinguishment of debt</t>
        </is>
      </c>
      <c r="B10" s="5" t="n">
        <v>0</v>
      </c>
      <c r="C10" s="6" t="n">
        <v>0</v>
      </c>
      <c r="D10" s="5" t="n">
        <v>2157</v>
      </c>
      <c r="E10" s="6" t="n">
        <v>-1231</v>
      </c>
      <c r="F10" s="4" t="inlineStr">
        <is>
          <t xml:space="preserve"> </t>
        </is>
      </c>
      <c r="G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5" t="n">
        <v>171000</v>
      </c>
      <c r="C13" s="4" t="inlineStr">
        <is>
          <t xml:space="preserve"> </t>
        </is>
      </c>
      <c r="D13" s="5" t="n">
        <v>171000</v>
      </c>
      <c r="E13" s="4" t="inlineStr">
        <is>
          <t xml:space="preserve"> </t>
        </is>
      </c>
      <c r="F13" s="5" t="n">
        <v>208000</v>
      </c>
      <c r="G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5" t="n">
        <v>400000</v>
      </c>
      <c r="C16" s="4" t="inlineStr">
        <is>
          <t xml:space="preserve"> </t>
        </is>
      </c>
      <c r="D16" s="5" t="n">
        <v>400000</v>
      </c>
      <c r="E16" s="4" t="inlineStr">
        <is>
          <t xml:space="preserve"> </t>
        </is>
      </c>
      <c r="F16" s="5" t="n">
        <v>400000</v>
      </c>
      <c r="G16" s="4" t="inlineStr">
        <is>
          <t xml:space="preserve"> </t>
        </is>
      </c>
    </row>
    <row r="17">
      <c r="A17" s="4" t="inlineStr">
        <is>
          <t>Senior Notes | Senior Note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8" t="n">
        <v>0.0925</v>
      </c>
    </row>
    <row r="20">
      <c r="A20" s="4" t="inlineStr">
        <is>
          <t>Mortgag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5" t="n">
        <v>8304</v>
      </c>
      <c r="C22" s="4" t="inlineStr">
        <is>
          <t xml:space="preserve"> </t>
        </is>
      </c>
      <c r="D22" s="5" t="n">
        <v>8304</v>
      </c>
      <c r="E22" s="4" t="inlineStr">
        <is>
          <t xml:space="preserve"> </t>
        </is>
      </c>
      <c r="F22" s="5" t="n">
        <v>8438</v>
      </c>
      <c r="G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gross</t>
        </is>
      </c>
      <c r="B25" s="5" t="n">
        <v>318</v>
      </c>
      <c r="C25" s="4" t="inlineStr">
        <is>
          <t xml:space="preserve"> </t>
        </is>
      </c>
      <c r="D25" s="6" t="n">
        <v>318</v>
      </c>
      <c r="E25" s="4" t="inlineStr">
        <is>
          <t xml:space="preserve"> </t>
        </is>
      </c>
      <c r="F25" s="6" t="n">
        <v>2516</v>
      </c>
      <c r="G25" s="4" t="inlineStr">
        <is>
          <t xml:space="preserve"> </t>
        </is>
      </c>
    </row>
    <row r="26">
      <c r="A26" s="4" t="inlineStr">
        <is>
          <t>Gain (loss) on extinguishment of debt</t>
        </is>
      </c>
      <c r="B26" s="6" t="n">
        <v>22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Long-Term Debt - Narrative (Details) - USD ($)</t>
        </is>
      </c>
      <c r="B1" s="2" t="inlineStr">
        <is>
          <t>6 Months Ended</t>
        </is>
      </c>
    </row>
    <row r="2">
      <c r="B2" s="2" t="inlineStr">
        <is>
          <t>Jun. 30, 2022</t>
        </is>
      </c>
      <c r="C2" s="2" t="inlineStr">
        <is>
          <t>May 31, 2022</t>
        </is>
      </c>
      <c r="D2" s="2" t="inlineStr">
        <is>
          <t>Aug. 10, 2021</t>
        </is>
      </c>
      <c r="E2" s="2" t="inlineStr">
        <is>
          <t>Jun. 30, 2021</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Current ratio</t>
        </is>
      </c>
      <c r="B4" s="5" t="n">
        <v>1</v>
      </c>
      <c r="C4" s="4" t="inlineStr">
        <is>
          <t xml:space="preserve"> </t>
        </is>
      </c>
      <c r="D4" s="4" t="inlineStr">
        <is>
          <t xml:space="preserve"> </t>
        </is>
      </c>
      <c r="E4" s="4" t="inlineStr">
        <is>
          <t xml:space="preserve"> </t>
        </is>
      </c>
    </row>
    <row r="5">
      <c r="A5" s="4" t="inlineStr">
        <is>
          <t>Debt to EBITD ratio, maximum</t>
        </is>
      </c>
      <c r="B5" s="10" t="n">
        <v>3.5</v>
      </c>
      <c r="C5" s="4" t="inlineStr">
        <is>
          <t xml:space="preserve"> </t>
        </is>
      </c>
      <c r="D5" s="4" t="inlineStr">
        <is>
          <t xml:space="preserve"> </t>
        </is>
      </c>
      <c r="E5" s="4" t="inlineStr">
        <is>
          <t xml:space="preserve"> </t>
        </is>
      </c>
    </row>
    <row r="6">
      <c r="A6" s="4" t="inlineStr">
        <is>
          <t>Debt issuance costs, line of credit arrangements, gross</t>
        </is>
      </c>
      <c r="B6" s="4" t="inlineStr">
        <is>
          <t xml:space="preserve"> </t>
        </is>
      </c>
      <c r="C6" s="4" t="inlineStr">
        <is>
          <t xml:space="preserve"> </t>
        </is>
      </c>
      <c r="D6" s="4" t="inlineStr">
        <is>
          <t xml:space="preserve"> </t>
        </is>
      </c>
      <c r="E6" s="6" t="n">
        <v>400000</v>
      </c>
    </row>
    <row r="7">
      <c r="A7" s="4" t="inlineStr">
        <is>
          <t>Senior notes</t>
        </is>
      </c>
      <c r="B7" s="4" t="inlineStr">
        <is>
          <t xml:space="preserve"> </t>
        </is>
      </c>
      <c r="C7" s="4" t="inlineStr">
        <is>
          <t xml:space="preserve"> </t>
        </is>
      </c>
      <c r="D7" s="6" t="n">
        <v>400000000</v>
      </c>
      <c r="E7" s="4" t="inlineStr">
        <is>
          <t xml:space="preserve"> </t>
        </is>
      </c>
    </row>
    <row r="8">
      <c r="A8" s="4" t="inlineStr">
        <is>
          <t>Senior notes, redemption percentage</t>
        </is>
      </c>
      <c r="B8" s="4" t="inlineStr">
        <is>
          <t xml:space="preserve"> </t>
        </is>
      </c>
      <c r="C8" s="4" t="inlineStr">
        <is>
          <t xml:space="preserve"> </t>
        </is>
      </c>
      <c r="D8" s="14" t="n">
        <v>0.9901799999999999</v>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row>
    <row r="11">
      <c r="A11" s="4" t="inlineStr">
        <is>
          <t>Line of credit facility, interest rate at period end</t>
        </is>
      </c>
      <c r="B11" s="8" t="n">
        <v>0.0498</v>
      </c>
      <c r="C11" s="4" t="inlineStr">
        <is>
          <t xml:space="preserve"> </t>
        </is>
      </c>
      <c r="D11" s="4" t="inlineStr">
        <is>
          <t xml:space="preserve"> </t>
        </is>
      </c>
      <c r="E11" s="4" t="inlineStr">
        <is>
          <t xml:space="preserve"> </t>
        </is>
      </c>
    </row>
    <row r="12">
      <c r="A12" s="4" t="inlineStr">
        <is>
          <t>Commitment fee</t>
        </is>
      </c>
      <c r="B12" s="8" t="n">
        <v>0.005</v>
      </c>
      <c r="C12" s="4" t="inlineStr">
        <is>
          <t xml:space="preserve"> </t>
        </is>
      </c>
      <c r="D12" s="4" t="inlineStr">
        <is>
          <t xml:space="preserve"> </t>
        </is>
      </c>
      <c r="E12" s="4" t="inlineStr">
        <is>
          <t xml:space="preserve"> </t>
        </is>
      </c>
    </row>
    <row r="13">
      <c r="A13" s="4" t="inlineStr">
        <is>
          <t>Revolving Credit Facility | Minimum</t>
        </is>
      </c>
      <c r="B13" s="4" t="inlineStr">
        <is>
          <t xml:space="preserve"> </t>
        </is>
      </c>
      <c r="C13" s="4" t="inlineStr">
        <is>
          <t xml:space="preserve"> </t>
        </is>
      </c>
      <c r="D13" s="4" t="inlineStr">
        <is>
          <t xml:space="preserve"> </t>
        </is>
      </c>
      <c r="E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8" t="n">
        <v>0.015</v>
      </c>
      <c r="C15" s="4" t="inlineStr">
        <is>
          <t xml:space="preserve"> </t>
        </is>
      </c>
      <c r="D15" s="4" t="inlineStr">
        <is>
          <t xml:space="preserve"> </t>
        </is>
      </c>
      <c r="E15" s="4" t="inlineStr">
        <is>
          <t xml:space="preserve"> </t>
        </is>
      </c>
    </row>
    <row r="16">
      <c r="A16" s="4" t="inlineStr">
        <is>
          <t>Revolving Credit Facility | Maximum</t>
        </is>
      </c>
      <c r="B16" s="4" t="inlineStr">
        <is>
          <t xml:space="preserve"> </t>
        </is>
      </c>
      <c r="C16" s="4" t="inlineStr">
        <is>
          <t xml:space="preserve"> </t>
        </is>
      </c>
      <c r="D16" s="4" t="inlineStr">
        <is>
          <t xml:space="preserve"> </t>
        </is>
      </c>
      <c r="E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8" t="n">
        <v>0.025</v>
      </c>
      <c r="C18" s="4" t="inlineStr">
        <is>
          <t xml:space="preserve"> </t>
        </is>
      </c>
      <c r="D18" s="4" t="inlineStr">
        <is>
          <t xml:space="preserve"> </t>
        </is>
      </c>
      <c r="E18" s="4" t="inlineStr">
        <is>
          <t xml:space="preserve"> </t>
        </is>
      </c>
    </row>
    <row r="19">
      <c r="A19" s="4" t="inlineStr">
        <is>
          <t>Revolving Credit Facility | Interest Payable One</t>
        </is>
      </c>
      <c r="B19" s="4" t="inlineStr">
        <is>
          <t xml:space="preserve"> </t>
        </is>
      </c>
      <c r="C19" s="4" t="inlineStr">
        <is>
          <t xml:space="preserve"> </t>
        </is>
      </c>
      <c r="D19" s="4" t="inlineStr">
        <is>
          <t xml:space="preserve"> </t>
        </is>
      </c>
      <c r="E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payable period</t>
        </is>
      </c>
      <c r="B21" s="4" t="inlineStr">
        <is>
          <t>1 month</t>
        </is>
      </c>
      <c r="C21" s="4" t="inlineStr">
        <is>
          <t xml:space="preserve"> </t>
        </is>
      </c>
      <c r="D21" s="4" t="inlineStr">
        <is>
          <t xml:space="preserve"> </t>
        </is>
      </c>
      <c r="E21" s="4" t="inlineStr">
        <is>
          <t xml:space="preserve"> </t>
        </is>
      </c>
    </row>
    <row r="22">
      <c r="A22" s="4" t="inlineStr">
        <is>
          <t>Revolving Credit Facility | Interest Payable Two</t>
        </is>
      </c>
      <c r="B22" s="4" t="inlineStr">
        <is>
          <t xml:space="preserve"> </t>
        </is>
      </c>
      <c r="C22" s="4" t="inlineStr">
        <is>
          <t xml:space="preserve"> </t>
        </is>
      </c>
      <c r="D22" s="4" t="inlineStr">
        <is>
          <t xml:space="preserve"> </t>
        </is>
      </c>
      <c r="E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payable period</t>
        </is>
      </c>
      <c r="B24" s="4" t="inlineStr">
        <is>
          <t>3 months</t>
        </is>
      </c>
      <c r="C24" s="4" t="inlineStr">
        <is>
          <t xml:space="preserve"> </t>
        </is>
      </c>
      <c r="D24" s="4" t="inlineStr">
        <is>
          <t xml:space="preserve"> </t>
        </is>
      </c>
      <c r="E24" s="4" t="inlineStr">
        <is>
          <t xml:space="preserve"> </t>
        </is>
      </c>
    </row>
    <row r="25">
      <c r="A25" s="4" t="inlineStr">
        <is>
          <t>Revolving Credit Facility | Interest Payable Three</t>
        </is>
      </c>
      <c r="B25" s="4" t="inlineStr">
        <is>
          <t xml:space="preserve"> </t>
        </is>
      </c>
      <c r="C25" s="4" t="inlineStr">
        <is>
          <t xml:space="preserve"> </t>
        </is>
      </c>
      <c r="D25" s="4" t="inlineStr">
        <is>
          <t xml:space="preserve"> </t>
        </is>
      </c>
      <c r="E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payable period</t>
        </is>
      </c>
      <c r="B27" s="4" t="inlineStr">
        <is>
          <t>6 months</t>
        </is>
      </c>
      <c r="C27" s="4" t="inlineStr">
        <is>
          <t xml:space="preserve"> </t>
        </is>
      </c>
      <c r="D27" s="4" t="inlineStr">
        <is>
          <t xml:space="preserve"> </t>
        </is>
      </c>
      <c r="E27" s="4" t="inlineStr">
        <is>
          <t xml:space="preserve"> </t>
        </is>
      </c>
    </row>
    <row r="28">
      <c r="A28" s="4" t="inlineStr">
        <is>
          <t>Revolving Credit Facility | LIBOR | Minimum</t>
        </is>
      </c>
      <c r="B28" s="4" t="inlineStr">
        <is>
          <t xml:space="preserve"> </t>
        </is>
      </c>
      <c r="C28" s="4" t="inlineStr">
        <is>
          <t xml:space="preserve"> </t>
        </is>
      </c>
      <c r="D28" s="4" t="inlineStr">
        <is>
          <t xml:space="preserve"> </t>
        </is>
      </c>
      <c r="E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row>
    <row r="30">
      <c r="A30" s="4" t="inlineStr">
        <is>
          <t>Applicable margin</t>
        </is>
      </c>
      <c r="B30" s="8" t="n">
        <v>0.025</v>
      </c>
      <c r="C30" s="4" t="inlineStr">
        <is>
          <t xml:space="preserve"> </t>
        </is>
      </c>
      <c r="D30" s="4" t="inlineStr">
        <is>
          <t xml:space="preserve"> </t>
        </is>
      </c>
      <c r="E30" s="4" t="inlineStr">
        <is>
          <t xml:space="preserve"> </t>
        </is>
      </c>
    </row>
    <row r="31">
      <c r="A31" s="4" t="inlineStr">
        <is>
          <t>Revolving Credit Facility | LIBOR | Maximum</t>
        </is>
      </c>
      <c r="B31" s="4" t="inlineStr">
        <is>
          <t xml:space="preserve"> </t>
        </is>
      </c>
      <c r="C31" s="4" t="inlineStr">
        <is>
          <t xml:space="preserve"> </t>
        </is>
      </c>
      <c r="D31" s="4" t="inlineStr">
        <is>
          <t xml:space="preserve"> </t>
        </is>
      </c>
      <c r="E31" s="4" t="inlineStr">
        <is>
          <t xml:space="preserve"> </t>
        </is>
      </c>
    </row>
    <row r="32">
      <c r="A32" s="3" t="inlineStr">
        <is>
          <t>Debt Disclosure [Line Items]</t>
        </is>
      </c>
      <c r="B32" s="4" t="inlineStr">
        <is>
          <t xml:space="preserve"> </t>
        </is>
      </c>
      <c r="C32" s="4" t="inlineStr">
        <is>
          <t xml:space="preserve"> </t>
        </is>
      </c>
      <c r="D32" s="4" t="inlineStr">
        <is>
          <t xml:space="preserve"> </t>
        </is>
      </c>
      <c r="E32" s="4" t="inlineStr">
        <is>
          <t xml:space="preserve"> </t>
        </is>
      </c>
    </row>
    <row r="33">
      <c r="A33" s="4" t="inlineStr">
        <is>
          <t>Applicable margin</t>
        </is>
      </c>
      <c r="B33" s="8" t="n">
        <v>0.035</v>
      </c>
      <c r="C33" s="4" t="inlineStr">
        <is>
          <t xml:space="preserve"> </t>
        </is>
      </c>
      <c r="D33" s="4" t="inlineStr">
        <is>
          <t xml:space="preserve"> </t>
        </is>
      </c>
      <c r="E33" s="4" t="inlineStr">
        <is>
          <t xml:space="preserve"> </t>
        </is>
      </c>
    </row>
    <row r="34">
      <c r="A34" s="4" t="inlineStr">
        <is>
          <t>Line of Credit | Revolving Credit Facility</t>
        </is>
      </c>
      <c r="B34" s="4" t="inlineStr">
        <is>
          <t xml:space="preserve"> </t>
        </is>
      </c>
      <c r="C34" s="4" t="inlineStr">
        <is>
          <t xml:space="preserve"> </t>
        </is>
      </c>
      <c r="D34" s="4" t="inlineStr">
        <is>
          <t xml:space="preserve"> </t>
        </is>
      </c>
      <c r="E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borrowing capacity</t>
        </is>
      </c>
      <c r="B36" s="6" t="n">
        <v>1000000000</v>
      </c>
      <c r="C36" s="4" t="inlineStr">
        <is>
          <t xml:space="preserve"> </t>
        </is>
      </c>
      <c r="D36" s="4" t="inlineStr">
        <is>
          <t xml:space="preserve"> </t>
        </is>
      </c>
      <c r="E36" s="4" t="inlineStr">
        <is>
          <t xml:space="preserve"> </t>
        </is>
      </c>
    </row>
    <row r="37">
      <c r="A37" s="4" t="inlineStr">
        <is>
          <t>Line of credit facility, current borrowing capacity</t>
        </is>
      </c>
      <c r="B37" s="5" t="n">
        <v>400000000</v>
      </c>
      <c r="C37" s="4" t="inlineStr">
        <is>
          <t xml:space="preserve"> </t>
        </is>
      </c>
      <c r="D37" s="4" t="inlineStr">
        <is>
          <t xml:space="preserve"> </t>
        </is>
      </c>
      <c r="E37" s="4" t="inlineStr">
        <is>
          <t xml:space="preserve"> </t>
        </is>
      </c>
    </row>
    <row r="38">
      <c r="A38" s="4" t="inlineStr">
        <is>
          <t>Outstanding borrowings</t>
        </is>
      </c>
      <c r="B38" s="5" t="n">
        <v>171000000</v>
      </c>
      <c r="C38" s="4" t="inlineStr">
        <is>
          <t xml:space="preserve"> </t>
        </is>
      </c>
      <c r="D38" s="4" t="inlineStr">
        <is>
          <t xml:space="preserve"> </t>
        </is>
      </c>
      <c r="E38" s="4" t="inlineStr">
        <is>
          <t xml:space="preserve"> </t>
        </is>
      </c>
    </row>
    <row r="39">
      <c r="A39" s="4" t="inlineStr">
        <is>
          <t>Letters of credit outstanding</t>
        </is>
      </c>
      <c r="B39" s="5" t="n">
        <v>700000</v>
      </c>
      <c r="C39" s="4" t="inlineStr">
        <is>
          <t xml:space="preserve"> </t>
        </is>
      </c>
      <c r="D39" s="4" t="inlineStr">
        <is>
          <t xml:space="preserve"> </t>
        </is>
      </c>
      <c r="E39" s="4" t="inlineStr">
        <is>
          <t xml:space="preserve"> </t>
        </is>
      </c>
    </row>
    <row r="40">
      <c r="A40" s="4" t="inlineStr">
        <is>
          <t>Remaining borrowing capacity</t>
        </is>
      </c>
      <c r="B40" s="5" t="n">
        <v>228300000</v>
      </c>
      <c r="C40" s="4" t="inlineStr">
        <is>
          <t xml:space="preserve"> </t>
        </is>
      </c>
      <c r="D40" s="4" t="inlineStr">
        <is>
          <t xml:space="preserve"> </t>
        </is>
      </c>
      <c r="E40" s="4" t="inlineStr">
        <is>
          <t xml:space="preserve"> </t>
        </is>
      </c>
    </row>
    <row r="41">
      <c r="A41" s="4" t="inlineStr">
        <is>
          <t>Letter of Credit</t>
        </is>
      </c>
      <c r="B41" s="4" t="inlineStr">
        <is>
          <t xml:space="preserve"> </t>
        </is>
      </c>
      <c r="C41" s="4" t="inlineStr">
        <is>
          <t xml:space="preserve"> </t>
        </is>
      </c>
      <c r="D41" s="4" t="inlineStr">
        <is>
          <t xml:space="preserve"> </t>
        </is>
      </c>
      <c r="E41" s="4" t="inlineStr">
        <is>
          <t xml:space="preserve"> </t>
        </is>
      </c>
    </row>
    <row r="42">
      <c r="A42" s="3" t="inlineStr">
        <is>
          <t>Debt Disclosure [Line Items]</t>
        </is>
      </c>
      <c r="B42" s="4" t="inlineStr">
        <is>
          <t xml:space="preserve"> </t>
        </is>
      </c>
      <c r="C42" s="4" t="inlineStr">
        <is>
          <t xml:space="preserve"> </t>
        </is>
      </c>
      <c r="D42" s="4" t="inlineStr">
        <is>
          <t xml:space="preserve"> </t>
        </is>
      </c>
      <c r="E42" s="4" t="inlineStr">
        <is>
          <t xml:space="preserve"> </t>
        </is>
      </c>
    </row>
    <row r="43">
      <c r="A43" s="4" t="inlineStr">
        <is>
          <t>Line of credit facility, maximum borrowing capacity</t>
        </is>
      </c>
      <c r="B43" s="5" t="n">
        <v>25000000</v>
      </c>
      <c r="C43" s="4" t="inlineStr">
        <is>
          <t xml:space="preserve"> </t>
        </is>
      </c>
      <c r="D43" s="4" t="inlineStr">
        <is>
          <t xml:space="preserve"> </t>
        </is>
      </c>
      <c r="E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row>
    <row r="45">
      <c r="A45" s="3" t="inlineStr">
        <is>
          <t>Debt Disclosure [Line Items]</t>
        </is>
      </c>
      <c r="B45" s="4" t="inlineStr">
        <is>
          <t xml:space="preserve"> </t>
        </is>
      </c>
      <c r="C45" s="4" t="inlineStr">
        <is>
          <t xml:space="preserve"> </t>
        </is>
      </c>
      <c r="D45" s="4" t="inlineStr">
        <is>
          <t xml:space="preserve"> </t>
        </is>
      </c>
      <c r="E45" s="4" t="inlineStr">
        <is>
          <t xml:space="preserve"> </t>
        </is>
      </c>
    </row>
    <row r="46">
      <c r="A46" s="4" t="inlineStr">
        <is>
          <t>Line of credit facility, borrowing base</t>
        </is>
      </c>
      <c r="B46" s="6" t="n">
        <v>875000000</v>
      </c>
      <c r="C46" s="6" t="n">
        <v>725000000</v>
      </c>
      <c r="D46" s="4" t="inlineStr">
        <is>
          <t xml:space="preserve"> </t>
        </is>
      </c>
      <c r="E46" s="4" t="inlineStr">
        <is>
          <t xml:space="preserve"> </t>
        </is>
      </c>
    </row>
    <row r="47">
      <c r="A47" s="4" t="inlineStr">
        <is>
          <t>Senior Notes Due 2026 | Senior Notes</t>
        </is>
      </c>
      <c r="B47" s="4" t="inlineStr">
        <is>
          <t xml:space="preserve"> </t>
        </is>
      </c>
      <c r="C47" s="4" t="inlineStr">
        <is>
          <t xml:space="preserve"> </t>
        </is>
      </c>
      <c r="D47" s="4" t="inlineStr">
        <is>
          <t xml:space="preserve"> </t>
        </is>
      </c>
      <c r="E47" s="4" t="inlineStr">
        <is>
          <t xml:space="preserve"> </t>
        </is>
      </c>
    </row>
    <row r="48">
      <c r="A48" s="3" t="inlineStr">
        <is>
          <t>Debt Disclosure [Line Items]</t>
        </is>
      </c>
      <c r="B48" s="4" t="inlineStr">
        <is>
          <t xml:space="preserve"> </t>
        </is>
      </c>
      <c r="C48" s="4" t="inlineStr">
        <is>
          <t xml:space="preserve"> </t>
        </is>
      </c>
      <c r="D48" s="4" t="inlineStr">
        <is>
          <t xml:space="preserve"> </t>
        </is>
      </c>
      <c r="E48" s="4" t="inlineStr">
        <is>
          <t xml:space="preserve"> </t>
        </is>
      </c>
    </row>
    <row r="49">
      <c r="A49" s="4" t="inlineStr">
        <is>
          <t>Interest rate</t>
        </is>
      </c>
      <c r="B49" s="4" t="inlineStr">
        <is>
          <t xml:space="preserve"> </t>
        </is>
      </c>
      <c r="C49" s="4" t="inlineStr">
        <is>
          <t xml:space="preserve"> </t>
        </is>
      </c>
      <c r="D49" s="8" t="n">
        <v>0.0925</v>
      </c>
      <c r="E4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300000</v>
      </c>
      <c r="C4" s="6" t="n">
        <v>200000</v>
      </c>
      <c r="D4" s="6" t="n">
        <v>1100000</v>
      </c>
      <c r="E4" s="6" t="n">
        <v>-100000</v>
      </c>
      <c r="F4" s="4" t="inlineStr">
        <is>
          <t xml:space="preserve"> </t>
        </is>
      </c>
    </row>
    <row r="5">
      <c r="A5" s="4" t="inlineStr">
        <is>
          <t>Change in deferred tax assets valuation allowance, percent</t>
        </is>
      </c>
      <c r="B5" s="4" t="inlineStr">
        <is>
          <t xml:space="preserve"> </t>
        </is>
      </c>
      <c r="C5" s="4" t="inlineStr">
        <is>
          <t xml:space="preserve"> </t>
        </is>
      </c>
      <c r="D5" s="8" t="n">
        <v>0.008999999999999999</v>
      </c>
      <c r="E5" s="8" t="n">
        <v>0.011</v>
      </c>
      <c r="F5" s="4" t="inlineStr">
        <is>
          <t xml:space="preserve"> </t>
        </is>
      </c>
    </row>
    <row r="6">
      <c r="A6" s="4" t="inlineStr">
        <is>
          <t>Deferred tax liabilities, tax deferred income</t>
        </is>
      </c>
      <c r="B6" s="5" t="n">
        <v>2900000</v>
      </c>
      <c r="C6" s="4" t="inlineStr">
        <is>
          <t xml:space="preserve"> </t>
        </is>
      </c>
      <c r="D6" s="6" t="n">
        <v>2900000</v>
      </c>
      <c r="E6" s="4" t="inlineStr">
        <is>
          <t xml:space="preserve"> </t>
        </is>
      </c>
      <c r="F6" s="4" t="inlineStr">
        <is>
          <t xml:space="preserve"> </t>
        </is>
      </c>
    </row>
    <row r="7">
      <c r="A7" s="4" t="inlineStr">
        <is>
          <t>Unrecognized tax benefits</t>
        </is>
      </c>
      <c r="B7" s="6" t="n">
        <v>0</v>
      </c>
      <c r="C7" s="4" t="inlineStr">
        <is>
          <t xml:space="preserve"> </t>
        </is>
      </c>
      <c r="D7" s="5" t="n">
        <v>0</v>
      </c>
      <c r="E7" s="4" t="inlineStr">
        <is>
          <t xml:space="preserve"> </t>
        </is>
      </c>
      <c r="F7" s="6" t="n">
        <v>0</v>
      </c>
    </row>
    <row r="8">
      <c r="A8" s="4" t="inlineStr">
        <is>
          <t>Income tax examination, penalties and interest expense</t>
        </is>
      </c>
      <c r="B8" s="4" t="inlineStr">
        <is>
          <t xml:space="preserve"> </t>
        </is>
      </c>
      <c r="C8" s="4" t="inlineStr">
        <is>
          <t xml:space="preserve"> </t>
        </is>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NAUDITED (Parenthetical) - $ / shares</t>
        </is>
      </c>
      <c r="B1" s="2" t="inlineStr">
        <is>
          <t>Jun. 30, 2022</t>
        </is>
      </c>
      <c r="C1" s="2" t="inlineStr">
        <is>
          <t>Dec. 31, 2021</t>
        </is>
      </c>
      <c r="D1" s="2" t="inlineStr">
        <is>
          <t>Oct. 31, 2021</t>
        </is>
      </c>
      <c r="E1" s="2" t="inlineStr">
        <is>
          <t>Oct. 06, 2021</t>
        </is>
      </c>
      <c r="F1" s="2" t="inlineStr">
        <is>
          <t>Oct. 05, 2021</t>
        </is>
      </c>
    </row>
    <row r="2">
      <c r="A2" s="4" t="inlineStr">
        <is>
          <t>Preferred stock, par value (in dollars per share)</t>
        </is>
      </c>
      <c r="B2" s="7" t="n">
        <v>0.01</v>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5" t="n">
        <v>5000000</v>
      </c>
      <c r="C3" s="4" t="inlineStr">
        <is>
          <t xml:space="preserve"> </t>
        </is>
      </c>
      <c r="D3" s="4" t="inlineStr">
        <is>
          <t xml:space="preserve"> </t>
        </is>
      </c>
      <c r="E3" s="4" t="inlineStr">
        <is>
          <t xml:space="preserve"> </t>
        </is>
      </c>
      <c r="F3" s="4" t="inlineStr">
        <is>
          <t xml:space="preserve"> </t>
        </is>
      </c>
    </row>
    <row r="4">
      <c r="A4" s="4" t="inlineStr">
        <is>
          <t>Preferred stock, issued (in shares)</t>
        </is>
      </c>
      <c r="B4" s="5" t="n">
        <v>0</v>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1</v>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5" t="n">
        <v>110000000</v>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t>
        </is>
      </c>
      <c r="B8" s="7" t="n">
        <v>0.01</v>
      </c>
      <c r="C8" s="7" t="n">
        <v>0.01</v>
      </c>
      <c r="D8" s="4" t="inlineStr">
        <is>
          <t xml:space="preserve"> </t>
        </is>
      </c>
      <c r="E8" s="4" t="inlineStr">
        <is>
          <t xml:space="preserve"> </t>
        </is>
      </c>
      <c r="F8" s="4" t="inlineStr">
        <is>
          <t xml:space="preserve"> </t>
        </is>
      </c>
    </row>
    <row r="9">
      <c r="A9" s="4" t="inlineStr">
        <is>
          <t>Preferred stock, shares authorized (in shares)</t>
        </is>
      </c>
      <c r="B9" s="5" t="n">
        <v>5000000</v>
      </c>
      <c r="C9" s="5" t="n">
        <v>5000000</v>
      </c>
      <c r="D9" s="4" t="inlineStr">
        <is>
          <t xml:space="preserve"> </t>
        </is>
      </c>
      <c r="E9" s="4" t="inlineStr">
        <is>
          <t xml:space="preserve"> </t>
        </is>
      </c>
      <c r="F9" s="4" t="inlineStr">
        <is>
          <t xml:space="preserve"> </t>
        </is>
      </c>
    </row>
    <row r="10">
      <c r="A10" s="4" t="inlineStr">
        <is>
          <t>Preferred stock, issued (in shares)</t>
        </is>
      </c>
      <c r="B10" s="5" t="n">
        <v>0</v>
      </c>
      <c r="C10" s="5" t="n">
        <v>0</v>
      </c>
      <c r="D10" s="4" t="inlineStr">
        <is>
          <t xml:space="preserve"> </t>
        </is>
      </c>
      <c r="E10" s="4" t="inlineStr">
        <is>
          <t xml:space="preserve"> </t>
        </is>
      </c>
      <c r="F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7" t="n">
        <v>0.01</v>
      </c>
      <c r="C12" s="7" t="n">
        <v>0.01</v>
      </c>
      <c r="D12" s="7" t="n">
        <v>0.01</v>
      </c>
      <c r="E12" s="4" t="inlineStr">
        <is>
          <t xml:space="preserve"> </t>
        </is>
      </c>
      <c r="F12" s="4" t="inlineStr">
        <is>
          <t xml:space="preserve"> </t>
        </is>
      </c>
    </row>
    <row r="13">
      <c r="A13" s="4" t="inlineStr">
        <is>
          <t>Common stock, authorized (in shares)</t>
        </is>
      </c>
      <c r="B13" s="5" t="n">
        <v>110000000</v>
      </c>
      <c r="C13" s="5" t="n">
        <v>110000000</v>
      </c>
      <c r="D13" s="4" t="inlineStr">
        <is>
          <t xml:space="preserve"> </t>
        </is>
      </c>
      <c r="E13" s="4" t="inlineStr">
        <is>
          <t xml:space="preserve"> </t>
        </is>
      </c>
      <c r="F13" s="4" t="inlineStr">
        <is>
          <t xml:space="preserve"> </t>
        </is>
      </c>
    </row>
    <row r="14">
      <c r="A14" s="4" t="inlineStr">
        <is>
          <t>Common stock, issued (in shares)</t>
        </is>
      </c>
      <c r="B14" s="5" t="n">
        <v>20483112</v>
      </c>
      <c r="C14" s="5" t="n">
        <v>21090259</v>
      </c>
      <c r="D14" s="4" t="inlineStr">
        <is>
          <t xml:space="preserve"> </t>
        </is>
      </c>
      <c r="E14" s="4" t="inlineStr">
        <is>
          <t xml:space="preserve"> </t>
        </is>
      </c>
      <c r="F14" s="4" t="inlineStr">
        <is>
          <t xml:space="preserve"> </t>
        </is>
      </c>
    </row>
    <row r="15">
      <c r="A15" s="4" t="inlineStr">
        <is>
          <t>Common stock, outstanding (in shares)</t>
        </is>
      </c>
      <c r="B15" s="5" t="n">
        <v>20483112</v>
      </c>
      <c r="C15" s="5" t="n">
        <v>21090259</v>
      </c>
      <c r="D15" s="4" t="inlineStr">
        <is>
          <t xml:space="preserve"> </t>
        </is>
      </c>
      <c r="E15" s="4" t="inlineStr">
        <is>
          <t xml:space="preserve"> </t>
        </is>
      </c>
      <c r="F15" s="4" t="inlineStr">
        <is>
          <t xml:space="preserve"> </t>
        </is>
      </c>
    </row>
    <row r="16">
      <c r="A16" s="4" t="inlineStr">
        <is>
          <t>Common Class B</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7" t="n">
        <v>0.01</v>
      </c>
      <c r="C17" s="7" t="n">
        <v>0.01</v>
      </c>
      <c r="D17" s="7" t="n">
        <v>0.01</v>
      </c>
      <c r="E17" s="4" t="inlineStr">
        <is>
          <t xml:space="preserve"> </t>
        </is>
      </c>
      <c r="F17" s="4" t="inlineStr">
        <is>
          <t xml:space="preserve"> </t>
        </is>
      </c>
    </row>
    <row r="18">
      <c r="A18" s="4" t="inlineStr">
        <is>
          <t>Common stock, authorized (in shares)</t>
        </is>
      </c>
      <c r="B18" s="5" t="n">
        <v>30000000</v>
      </c>
      <c r="C18" s="5" t="n">
        <v>30000000</v>
      </c>
      <c r="D18" s="4" t="inlineStr">
        <is>
          <t xml:space="preserve"> </t>
        </is>
      </c>
      <c r="E18" s="5" t="n">
        <v>30000000</v>
      </c>
      <c r="F18" s="4" t="inlineStr">
        <is>
          <t xml:space="preserve"> </t>
        </is>
      </c>
    </row>
    <row r="19">
      <c r="A19" s="4" t="inlineStr">
        <is>
          <t>Common stock, issued (in shares)</t>
        </is>
      </c>
      <c r="B19" s="5" t="n">
        <v>22548998</v>
      </c>
      <c r="C19" s="5" t="n">
        <v>22548998</v>
      </c>
      <c r="D19" s="4" t="inlineStr">
        <is>
          <t xml:space="preserve"> </t>
        </is>
      </c>
      <c r="E19" s="4" t="inlineStr">
        <is>
          <t xml:space="preserve"> </t>
        </is>
      </c>
      <c r="F19" s="4" t="inlineStr">
        <is>
          <t xml:space="preserve"> </t>
        </is>
      </c>
    </row>
    <row r="20">
      <c r="A20" s="4" t="inlineStr">
        <is>
          <t>Common stock, outstanding (in shares)</t>
        </is>
      </c>
      <c r="B20" s="5" t="n">
        <v>22548998</v>
      </c>
      <c r="C20" s="5" t="n">
        <v>22548998</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emental Balance Sheet Detail (Details) - USD ($) $ in Thousands</t>
        </is>
      </c>
      <c r="B1" s="2" t="inlineStr">
        <is>
          <t>Jun. 30, 2022</t>
        </is>
      </c>
      <c r="C1" s="2" t="inlineStr">
        <is>
          <t>Dec. 31, 2021</t>
        </is>
      </c>
    </row>
    <row r="2">
      <c r="A2" s="3" t="inlineStr">
        <is>
          <t>Prepaid and other current assets:</t>
        </is>
      </c>
      <c r="B2" s="4" t="inlineStr">
        <is>
          <t xml:space="preserve"> </t>
        </is>
      </c>
      <c r="C2" s="4" t="inlineStr">
        <is>
          <t xml:space="preserve"> </t>
        </is>
      </c>
    </row>
    <row r="3">
      <c r="A3" s="4" t="inlineStr">
        <is>
          <t>Inventories</t>
        </is>
      </c>
      <c r="B3" s="6" t="n">
        <v>11085</v>
      </c>
      <c r="C3" s="6" t="n">
        <v>10305</v>
      </c>
    </row>
    <row r="4">
      <c r="A4" s="4" t="inlineStr">
        <is>
          <t>Prepaid expenses</t>
        </is>
      </c>
      <c r="B4" s="5" t="n">
        <v>2416</v>
      </c>
      <c r="C4" s="5" t="n">
        <v>10693</v>
      </c>
    </row>
    <row r="5">
      <c r="A5" s="4" t="inlineStr">
        <is>
          <t>Prepaid and other current assets</t>
        </is>
      </c>
      <c r="B5" s="5" t="n">
        <v>13501</v>
      </c>
      <c r="C5" s="5" t="n">
        <v>20998</v>
      </c>
    </row>
    <row r="6">
      <c r="A6" s="3" t="inlineStr">
        <is>
          <t>Other assets:</t>
        </is>
      </c>
      <c r="B6" s="4" t="inlineStr">
        <is>
          <t xml:space="preserve"> </t>
        </is>
      </c>
      <c r="C6" s="4" t="inlineStr">
        <is>
          <t xml:space="preserve"> </t>
        </is>
      </c>
    </row>
    <row r="7">
      <c r="A7" s="4" t="inlineStr">
        <is>
          <t>Deferred issuance costs of the Credit Facility, net of amortization</t>
        </is>
      </c>
      <c r="B7" s="5" t="n">
        <v>2920</v>
      </c>
      <c r="C7" s="5" t="n">
        <v>3308</v>
      </c>
    </row>
    <row r="8">
      <c r="A8" s="4" t="inlineStr">
        <is>
          <t>Right-of-use assets – operating leases</t>
        </is>
      </c>
      <c r="B8" s="5" t="n">
        <v>1279</v>
      </c>
      <c r="C8" s="5" t="n">
        <v>1671</v>
      </c>
    </row>
    <row r="9">
      <c r="A9" s="4" t="inlineStr">
        <is>
          <t>Deposits</t>
        </is>
      </c>
      <c r="B9" s="5" t="n">
        <v>6411</v>
      </c>
      <c r="C9" s="5" t="n">
        <v>0</v>
      </c>
    </row>
    <row r="10">
      <c r="A10" s="4" t="inlineStr">
        <is>
          <t>Other</t>
        </is>
      </c>
      <c r="B10" s="5" t="n">
        <v>125</v>
      </c>
      <c r="C10" s="5" t="n">
        <v>38</v>
      </c>
    </row>
    <row r="11">
      <c r="A11" s="4" t="inlineStr">
        <is>
          <t>Other assets</t>
        </is>
      </c>
      <c r="B11" s="5" t="n">
        <v>10735</v>
      </c>
      <c r="C11" s="5" t="n">
        <v>5017</v>
      </c>
    </row>
    <row r="12">
      <c r="A12" s="3" t="inlineStr">
        <is>
          <t>Accounts payable and accrued liabilities:</t>
        </is>
      </c>
      <c r="B12" s="4" t="inlineStr">
        <is>
          <t xml:space="preserve"> </t>
        </is>
      </c>
      <c r="C12" s="4" t="inlineStr">
        <is>
          <t xml:space="preserve"> </t>
        </is>
      </c>
    </row>
    <row r="13">
      <c r="A13" s="4" t="inlineStr">
        <is>
          <t>Trade accounts payable</t>
        </is>
      </c>
      <c r="B13" s="5" t="n">
        <v>31164</v>
      </c>
      <c r="C13" s="5" t="n">
        <v>32452</v>
      </c>
    </row>
    <row r="14">
      <c r="A14" s="4" t="inlineStr">
        <is>
          <t>Drilling and other lease operating costs</t>
        </is>
      </c>
      <c r="B14" s="5" t="n">
        <v>66701</v>
      </c>
      <c r="C14" s="5" t="n">
        <v>35045</v>
      </c>
    </row>
    <row r="15">
      <c r="A15" s="4" t="inlineStr">
        <is>
          <t>Revenue and royalties payable</t>
        </is>
      </c>
      <c r="B15" s="5" t="n">
        <v>134474</v>
      </c>
      <c r="C15" s="5" t="n">
        <v>95521</v>
      </c>
    </row>
    <row r="16">
      <c r="A16" s="4" t="inlineStr">
        <is>
          <t>Production, ad valorem and other taxes</t>
        </is>
      </c>
      <c r="B16" s="5" t="n">
        <v>15882</v>
      </c>
      <c r="C16" s="5" t="n">
        <v>7905</v>
      </c>
    </row>
    <row r="17">
      <c r="A17" s="4" t="inlineStr">
        <is>
          <t>Derivative settlements to counterparties</t>
        </is>
      </c>
      <c r="B17" s="5" t="n">
        <v>23135</v>
      </c>
      <c r="C17" s="5" t="n">
        <v>6117</v>
      </c>
    </row>
    <row r="18">
      <c r="A18" s="4" t="inlineStr">
        <is>
          <t>Compensation and benefits</t>
        </is>
      </c>
      <c r="B18" s="5" t="n">
        <v>5547</v>
      </c>
      <c r="C18" s="5" t="n">
        <v>13942</v>
      </c>
    </row>
    <row r="19">
      <c r="A19" s="4" t="inlineStr">
        <is>
          <t>Interest</t>
        </is>
      </c>
      <c r="B19" s="5" t="n">
        <v>14310</v>
      </c>
      <c r="C19" s="5" t="n">
        <v>15321</v>
      </c>
    </row>
    <row r="20">
      <c r="A20" s="4" t="inlineStr">
        <is>
          <t>Environmental remediation liability</t>
        </is>
      </c>
      <c r="B20" s="5" t="n">
        <v>2105</v>
      </c>
      <c r="C20" s="5" t="n">
        <v>2287</v>
      </c>
    </row>
    <row r="21">
      <c r="A21" s="4" t="inlineStr">
        <is>
          <t>Current operating lease obligations</t>
        </is>
      </c>
      <c r="B21" s="5" t="n">
        <v>874</v>
      </c>
      <c r="C21" s="5" t="n">
        <v>914</v>
      </c>
    </row>
    <row r="22">
      <c r="A22" s="4" t="inlineStr">
        <is>
          <t>Other</t>
        </is>
      </c>
      <c r="B22" s="5" t="n">
        <v>5029</v>
      </c>
      <c r="C22" s="5" t="n">
        <v>4877</v>
      </c>
    </row>
    <row r="23">
      <c r="A23" s="4" t="inlineStr">
        <is>
          <t>Accounts payable and accrued liabilities</t>
        </is>
      </c>
      <c r="B23" s="5" t="n">
        <v>299221</v>
      </c>
      <c r="C23" s="5" t="n">
        <v>214381</v>
      </c>
    </row>
    <row r="24">
      <c r="A24" s="3" t="inlineStr">
        <is>
          <t>Other non-current liabilities:</t>
        </is>
      </c>
      <c r="B24" s="4" t="inlineStr">
        <is>
          <t xml:space="preserve"> </t>
        </is>
      </c>
      <c r="C24" s="4" t="inlineStr">
        <is>
          <t xml:space="preserve"> </t>
        </is>
      </c>
    </row>
    <row r="25">
      <c r="A25" s="4" t="inlineStr">
        <is>
          <t>Asset retirement obligations</t>
        </is>
      </c>
      <c r="B25" s="5" t="n">
        <v>8374</v>
      </c>
      <c r="C25" s="5" t="n">
        <v>8413</v>
      </c>
    </row>
    <row r="26">
      <c r="A26" s="4" t="inlineStr">
        <is>
          <t>Non-current operating lease obligations</t>
        </is>
      </c>
      <c r="B26" s="5" t="n">
        <v>547</v>
      </c>
      <c r="C26" s="5" t="n">
        <v>975</v>
      </c>
    </row>
    <row r="27">
      <c r="A27" s="4" t="inlineStr">
        <is>
          <t>Postretirement benefit plan obligations</t>
        </is>
      </c>
      <c r="B27" s="5" t="n">
        <v>937</v>
      </c>
      <c r="C27" s="5" t="n">
        <v>970</v>
      </c>
    </row>
    <row r="28">
      <c r="A28" s="4" t="inlineStr">
        <is>
          <t>Other non-current liabilities</t>
        </is>
      </c>
      <c r="B28" s="5" t="n">
        <v>9858</v>
      </c>
      <c r="C28" s="5" t="n">
        <v>10358</v>
      </c>
    </row>
    <row r="29">
      <c r="A29" s="4" t="inlineStr">
        <is>
          <t>Tubular inventory and well materials</t>
        </is>
      </c>
      <c r="B29" s="5" t="n">
        <v>10400</v>
      </c>
      <c r="C29" s="5" t="n">
        <v>9500</v>
      </c>
    </row>
    <row r="30">
      <c r="A30" s="4" t="inlineStr">
        <is>
          <t>Capitalized costs - crude oil in storage</t>
        </is>
      </c>
      <c r="B30" s="5" t="n">
        <v>700</v>
      </c>
      <c r="C30" s="5" t="n">
        <v>800</v>
      </c>
    </row>
    <row r="31">
      <c r="A31" s="4" t="inlineStr">
        <is>
          <t>Drilling and completion prepayment</t>
        </is>
      </c>
      <c r="B31" s="6" t="n">
        <v>800</v>
      </c>
      <c r="C31" s="6" t="n">
        <v>9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Jun. 30, 2022</t>
        </is>
      </c>
      <c r="C1" s="2" t="inlineStr">
        <is>
          <t>Dec. 31, 2021</t>
        </is>
      </c>
      <c r="D1" s="2" t="inlineStr">
        <is>
          <t>Aug. 1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 gross</t>
        </is>
      </c>
      <c r="B3" s="6" t="n">
        <v>579622</v>
      </c>
      <c r="C3" s="6" t="n">
        <v>618954</v>
      </c>
      <c r="D3" s="4" t="inlineStr">
        <is>
          <t xml:space="preserve"> </t>
        </is>
      </c>
    </row>
    <row r="4">
      <c r="A4" s="4" t="inlineStr">
        <is>
          <t>Long-term debt, fair value</t>
        </is>
      </c>
      <c r="B4" s="5" t="n">
        <v>563800</v>
      </c>
      <c r="C4" s="5" t="n">
        <v>63460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 gross</t>
        </is>
      </c>
      <c r="B7" s="6" t="n">
        <v>400000</v>
      </c>
      <c r="C7" s="6" t="n">
        <v>400000</v>
      </c>
      <c r="D7" s="4" t="inlineStr">
        <is>
          <t xml:space="preserve"> </t>
        </is>
      </c>
    </row>
    <row r="8">
      <c r="A8" s="4" t="inlineStr">
        <is>
          <t>Senior Notes Due 2026 | Senior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8" t="n">
        <v>0.09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ommodity derivative assets – current</t>
        </is>
      </c>
      <c r="B3" s="6" t="n">
        <v>15006</v>
      </c>
      <c r="C3" s="6" t="n">
        <v>11478</v>
      </c>
    </row>
    <row r="4">
      <c r="A4" s="4" t="inlineStr">
        <is>
          <t>Commodity derivative assets – non-current</t>
        </is>
      </c>
      <c r="B4" s="5" t="n">
        <v>5597</v>
      </c>
      <c r="C4" s="5" t="n">
        <v>2092</v>
      </c>
    </row>
    <row r="5">
      <c r="A5" s="4" t="inlineStr">
        <is>
          <t>Derivative assets</t>
        </is>
      </c>
      <c r="B5" s="5" t="n">
        <v>20603</v>
      </c>
      <c r="C5" s="5" t="n">
        <v>13570</v>
      </c>
    </row>
    <row r="6">
      <c r="A6" s="3" t="inlineStr">
        <is>
          <t>Financial liabilities:</t>
        </is>
      </c>
      <c r="B6" s="4" t="inlineStr">
        <is>
          <t xml:space="preserve"> </t>
        </is>
      </c>
      <c r="C6" s="4" t="inlineStr">
        <is>
          <t xml:space="preserve"> </t>
        </is>
      </c>
    </row>
    <row r="7">
      <c r="A7" s="4" t="inlineStr">
        <is>
          <t>Derivative liabilities – current</t>
        </is>
      </c>
      <c r="B7" s="5" t="n">
        <v>-144541</v>
      </c>
      <c r="C7" s="5" t="n">
        <v>-50372</v>
      </c>
    </row>
    <row r="8">
      <c r="A8" s="4" t="inlineStr">
        <is>
          <t>Derivative liabilities, noncurrent</t>
        </is>
      </c>
      <c r="B8" s="5" t="n">
        <v>-28604</v>
      </c>
      <c r="C8" s="5" t="n">
        <v>-23815</v>
      </c>
    </row>
    <row r="9">
      <c r="A9" s="4" t="inlineStr">
        <is>
          <t>Derivative liabilities</t>
        </is>
      </c>
      <c r="B9" s="5" t="n">
        <v>-173145</v>
      </c>
      <c r="C9" s="5" t="n">
        <v>-74187</v>
      </c>
    </row>
    <row r="10">
      <c r="A10" s="4" t="inlineStr">
        <is>
          <t>Fair Value, Measurements, 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rivative assets</t>
        </is>
      </c>
      <c r="B12" s="5" t="n">
        <v>20603</v>
      </c>
      <c r="C12" s="5" t="n">
        <v>13570</v>
      </c>
    </row>
    <row r="13">
      <c r="A13" s="3" t="inlineStr">
        <is>
          <t>Financial liabilities:</t>
        </is>
      </c>
      <c r="B13" s="4" t="inlineStr">
        <is>
          <t xml:space="preserve"> </t>
        </is>
      </c>
      <c r="C13" s="4" t="inlineStr">
        <is>
          <t xml:space="preserve"> </t>
        </is>
      </c>
    </row>
    <row r="14">
      <c r="A14" s="4" t="inlineStr">
        <is>
          <t>Derivative liabilities</t>
        </is>
      </c>
      <c r="B14" s="5" t="n">
        <v>-173145</v>
      </c>
      <c r="C14" s="5" t="n">
        <v>-74187</v>
      </c>
    </row>
    <row r="15">
      <c r="A15" s="4" t="inlineStr">
        <is>
          <t>Commodity contrac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Derivative liabilities</t>
        </is>
      </c>
      <c r="B17" s="5" t="n">
        <v>-152500</v>
      </c>
      <c r="C17" s="4" t="inlineStr">
        <is>
          <t xml:space="preserve"> </t>
        </is>
      </c>
    </row>
    <row r="18">
      <c r="A18" s="4" t="inlineStr">
        <is>
          <t>Commodity contracts | Fair Value, Measurements, Recurring</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ommodity derivative assets – current</t>
        </is>
      </c>
      <c r="B20" s="5" t="n">
        <v>15006</v>
      </c>
      <c r="C20" s="5" t="n">
        <v>11478</v>
      </c>
    </row>
    <row r="21">
      <c r="A21" s="4" t="inlineStr">
        <is>
          <t>Commodity derivative assets – non-current</t>
        </is>
      </c>
      <c r="B21" s="5" t="n">
        <v>5597</v>
      </c>
      <c r="C21" s="5" t="n">
        <v>2092</v>
      </c>
    </row>
    <row r="22">
      <c r="A22" s="3" t="inlineStr">
        <is>
          <t>Financial liabilities:</t>
        </is>
      </c>
      <c r="B22" s="4" t="inlineStr">
        <is>
          <t xml:space="preserve"> </t>
        </is>
      </c>
      <c r="C22" s="4" t="inlineStr">
        <is>
          <t xml:space="preserve"> </t>
        </is>
      </c>
    </row>
    <row r="23">
      <c r="A23" s="4" t="inlineStr">
        <is>
          <t>Derivative liabilities – current</t>
        </is>
      </c>
      <c r="B23" s="5" t="n">
        <v>-144541</v>
      </c>
      <c r="C23" s="5" t="n">
        <v>-48892</v>
      </c>
    </row>
    <row r="24">
      <c r="A24" s="4" t="inlineStr">
        <is>
          <t>Derivative liabilities, noncurrent</t>
        </is>
      </c>
      <c r="B24" s="5" t="n">
        <v>-28604</v>
      </c>
      <c r="C24" s="5" t="n">
        <v>-23815</v>
      </c>
    </row>
    <row r="25">
      <c r="A25" s="4" t="inlineStr">
        <is>
          <t>Interest Rate Swap | Fair Value, Measurements, Recurring</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Derivative liabilities – current</t>
        </is>
      </c>
      <c r="B27" s="5" t="n">
        <v>0</v>
      </c>
      <c r="C27" s="5" t="n">
        <v>-1480</v>
      </c>
    </row>
    <row r="28">
      <c r="A28" s="4" t="inlineStr">
        <is>
          <t>Level 1 | Fair Value, Measurements,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rivative assets</t>
        </is>
      </c>
      <c r="B30" s="5" t="n">
        <v>0</v>
      </c>
      <c r="C30" s="5" t="n">
        <v>0</v>
      </c>
    </row>
    <row r="31">
      <c r="A31" s="3" t="inlineStr">
        <is>
          <t>Financial liabilities:</t>
        </is>
      </c>
      <c r="B31" s="4" t="inlineStr">
        <is>
          <t xml:space="preserve"> </t>
        </is>
      </c>
      <c r="C31" s="4" t="inlineStr">
        <is>
          <t xml:space="preserve"> </t>
        </is>
      </c>
    </row>
    <row r="32">
      <c r="A32" s="4" t="inlineStr">
        <is>
          <t>Derivative liabilities</t>
        </is>
      </c>
      <c r="B32" s="5" t="n">
        <v>0</v>
      </c>
      <c r="C32" s="5" t="n">
        <v>0</v>
      </c>
    </row>
    <row r="33">
      <c r="A33" s="4" t="inlineStr">
        <is>
          <t>Level 1 | Commodity contracts | Fair Value, Measurements, Recurring</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ommodity derivative assets – current</t>
        </is>
      </c>
      <c r="B35" s="5" t="n">
        <v>0</v>
      </c>
      <c r="C35" s="5" t="n">
        <v>0</v>
      </c>
    </row>
    <row r="36">
      <c r="A36" s="4" t="inlineStr">
        <is>
          <t>Commodity derivative assets – non-current</t>
        </is>
      </c>
      <c r="B36" s="5" t="n">
        <v>0</v>
      </c>
      <c r="C36" s="5" t="n">
        <v>0</v>
      </c>
    </row>
    <row r="37">
      <c r="A37" s="3" t="inlineStr">
        <is>
          <t>Financial liabilities:</t>
        </is>
      </c>
      <c r="B37" s="4" t="inlineStr">
        <is>
          <t xml:space="preserve"> </t>
        </is>
      </c>
      <c r="C37" s="4" t="inlineStr">
        <is>
          <t xml:space="preserve"> </t>
        </is>
      </c>
    </row>
    <row r="38">
      <c r="A38" s="4" t="inlineStr">
        <is>
          <t>Derivative liabilities – current</t>
        </is>
      </c>
      <c r="B38" s="5" t="n">
        <v>0</v>
      </c>
      <c r="C38" s="5" t="n">
        <v>0</v>
      </c>
    </row>
    <row r="39">
      <c r="A39" s="4" t="inlineStr">
        <is>
          <t>Derivative liabilities, noncurrent</t>
        </is>
      </c>
      <c r="B39" s="5" t="n">
        <v>0</v>
      </c>
      <c r="C39" s="5" t="n">
        <v>0</v>
      </c>
    </row>
    <row r="40">
      <c r="A40" s="4" t="inlineStr">
        <is>
          <t>Level 1 | Interest Rate Swap | Fair Value, Measurements, Recurring</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Derivative liabilities – current</t>
        </is>
      </c>
      <c r="B42" s="5" t="n">
        <v>0</v>
      </c>
      <c r="C42" s="5" t="n">
        <v>0</v>
      </c>
    </row>
    <row r="43">
      <c r="A43" s="4" t="inlineStr">
        <is>
          <t>Level 2 | Fair Value, Measurements,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Derivative assets</t>
        </is>
      </c>
      <c r="B45" s="5" t="n">
        <v>20603</v>
      </c>
      <c r="C45" s="5" t="n">
        <v>13570</v>
      </c>
    </row>
    <row r="46">
      <c r="A46" s="3" t="inlineStr">
        <is>
          <t>Financial liabilities:</t>
        </is>
      </c>
      <c r="B46" s="4" t="inlineStr">
        <is>
          <t xml:space="preserve"> </t>
        </is>
      </c>
      <c r="C46" s="4" t="inlineStr">
        <is>
          <t xml:space="preserve"> </t>
        </is>
      </c>
    </row>
    <row r="47">
      <c r="A47" s="4" t="inlineStr">
        <is>
          <t>Derivative liabilities</t>
        </is>
      </c>
      <c r="B47" s="5" t="n">
        <v>-173145</v>
      </c>
      <c r="C47" s="5" t="n">
        <v>-74187</v>
      </c>
    </row>
    <row r="48">
      <c r="A48" s="4" t="inlineStr">
        <is>
          <t>Level 2 | Commodity contracts | Fair Value, Measurements, Recurring</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ommodity derivative assets – current</t>
        </is>
      </c>
      <c r="B50" s="5" t="n">
        <v>15006</v>
      </c>
      <c r="C50" s="5" t="n">
        <v>11478</v>
      </c>
    </row>
    <row r="51">
      <c r="A51" s="4" t="inlineStr">
        <is>
          <t>Commodity derivative assets – non-current</t>
        </is>
      </c>
      <c r="B51" s="5" t="n">
        <v>5597</v>
      </c>
      <c r="C51" s="5" t="n">
        <v>2092</v>
      </c>
    </row>
    <row r="52">
      <c r="A52" s="3" t="inlineStr">
        <is>
          <t>Financial liabilities:</t>
        </is>
      </c>
      <c r="B52" s="4" t="inlineStr">
        <is>
          <t xml:space="preserve"> </t>
        </is>
      </c>
      <c r="C52" s="4" t="inlineStr">
        <is>
          <t xml:space="preserve"> </t>
        </is>
      </c>
    </row>
    <row r="53">
      <c r="A53" s="4" t="inlineStr">
        <is>
          <t>Derivative liabilities – current</t>
        </is>
      </c>
      <c r="B53" s="5" t="n">
        <v>-144541</v>
      </c>
      <c r="C53" s="5" t="n">
        <v>-48892</v>
      </c>
    </row>
    <row r="54">
      <c r="A54" s="4" t="inlineStr">
        <is>
          <t>Derivative liabilities, noncurrent</t>
        </is>
      </c>
      <c r="B54" s="5" t="n">
        <v>-28604</v>
      </c>
      <c r="C54" s="5" t="n">
        <v>-23815</v>
      </c>
    </row>
    <row r="55">
      <c r="A55" s="4" t="inlineStr">
        <is>
          <t>Level 2 | Interest Rate Swap | Fair Value, Measurements, Recurring</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Derivative liabilities – current</t>
        </is>
      </c>
      <c r="B57" s="5" t="n">
        <v>0</v>
      </c>
      <c r="C57" s="5" t="n">
        <v>-1480</v>
      </c>
    </row>
    <row r="58">
      <c r="A58" s="4" t="inlineStr">
        <is>
          <t>Level 3 | Fair Value, Measurements, Recurring</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Derivative assets</t>
        </is>
      </c>
      <c r="B60" s="5" t="n">
        <v>0</v>
      </c>
      <c r="C60" s="5" t="n">
        <v>0</v>
      </c>
    </row>
    <row r="61">
      <c r="A61" s="3" t="inlineStr">
        <is>
          <t>Financial liabilities:</t>
        </is>
      </c>
      <c r="B61" s="4" t="inlineStr">
        <is>
          <t xml:space="preserve"> </t>
        </is>
      </c>
      <c r="C61" s="4" t="inlineStr">
        <is>
          <t xml:space="preserve"> </t>
        </is>
      </c>
    </row>
    <row r="62">
      <c r="A62" s="4" t="inlineStr">
        <is>
          <t>Derivative liabilities</t>
        </is>
      </c>
      <c r="B62" s="5" t="n">
        <v>0</v>
      </c>
      <c r="C62" s="5" t="n">
        <v>0</v>
      </c>
    </row>
    <row r="63">
      <c r="A63" s="4" t="inlineStr">
        <is>
          <t>Level 3 | Commodity contracts | Fair Value, Measurements, Recurring</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ommodity derivative assets – current</t>
        </is>
      </c>
      <c r="B65" s="5" t="n">
        <v>0</v>
      </c>
      <c r="C65" s="5" t="n">
        <v>0</v>
      </c>
    </row>
    <row r="66">
      <c r="A66" s="4" t="inlineStr">
        <is>
          <t>Commodity derivative assets – non-current</t>
        </is>
      </c>
      <c r="B66" s="5" t="n">
        <v>0</v>
      </c>
      <c r="C66" s="5" t="n">
        <v>0</v>
      </c>
    </row>
    <row r="67">
      <c r="A67" s="3" t="inlineStr">
        <is>
          <t>Financial liabilities:</t>
        </is>
      </c>
      <c r="B67" s="4" t="inlineStr">
        <is>
          <t xml:space="preserve"> </t>
        </is>
      </c>
      <c r="C67" s="4" t="inlineStr">
        <is>
          <t xml:space="preserve"> </t>
        </is>
      </c>
    </row>
    <row r="68">
      <c r="A68" s="4" t="inlineStr">
        <is>
          <t>Derivative liabilities – current</t>
        </is>
      </c>
      <c r="B68" s="5" t="n">
        <v>0</v>
      </c>
      <c r="C68" s="5" t="n">
        <v>0</v>
      </c>
    </row>
    <row r="69">
      <c r="A69" s="4" t="inlineStr">
        <is>
          <t>Derivative liabilities, noncurrent</t>
        </is>
      </c>
      <c r="B69" s="5" t="n">
        <v>0</v>
      </c>
      <c r="C69" s="5" t="n">
        <v>0</v>
      </c>
    </row>
    <row r="70">
      <c r="A70" s="4" t="inlineStr">
        <is>
          <t>Level 3 | Interest Rate Swap | Fair Value, Measurements, Recurring</t>
        </is>
      </c>
      <c r="B70" s="4" t="inlineStr">
        <is>
          <t xml:space="preserve"> </t>
        </is>
      </c>
      <c r="C70" s="4" t="inlineStr">
        <is>
          <t xml:space="preserve"> </t>
        </is>
      </c>
    </row>
    <row r="71">
      <c r="A71" s="3" t="inlineStr">
        <is>
          <t>Financial liabilities:</t>
        </is>
      </c>
      <c r="B71" s="4" t="inlineStr">
        <is>
          <t xml:space="preserve"> </t>
        </is>
      </c>
      <c r="C71" s="4" t="inlineStr">
        <is>
          <t xml:space="preserve"> </t>
        </is>
      </c>
    </row>
    <row r="72">
      <c r="A72" s="4" t="inlineStr">
        <is>
          <t>Derivative liabilities – current</t>
        </is>
      </c>
      <c r="B72" s="6" t="n">
        <v>0</v>
      </c>
      <c r="C7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 width="30" customWidth="1" min="5" max="5"/>
    <col width="22" customWidth="1" min="6" max="6"/>
    <col width="22" customWidth="1" min="7" max="7"/>
  </cols>
  <sheetData>
    <row r="1">
      <c r="A1" s="1" t="inlineStr">
        <is>
          <t>Commitments and Contingencies - Narrative (Details)</t>
        </is>
      </c>
      <c r="B1" s="2" t="inlineStr">
        <is>
          <t>3 Months Ended</t>
        </is>
      </c>
      <c r="E1" s="2" t="inlineStr">
        <is>
          <t>6 Months Ended</t>
        </is>
      </c>
    </row>
    <row r="2">
      <c r="B2" s="2" t="inlineStr">
        <is>
          <t>Jun. 30, 2022 USD ($) rig</t>
        </is>
      </c>
      <c r="C2" s="2" t="inlineStr">
        <is>
          <t>Mar. 31, 2022 bbl</t>
        </is>
      </c>
      <c r="D2" s="2" t="inlineStr">
        <is>
          <t>Jun. 30, 2021 USD ($)</t>
        </is>
      </c>
      <c r="E2" s="2" t="inlineStr">
        <is>
          <t>Jun. 30, 2022 USD ($) rig bbl</t>
        </is>
      </c>
      <c r="F2" s="2" t="inlineStr">
        <is>
          <t>Jun. 30, 2021 USD ($)</t>
        </is>
      </c>
      <c r="G2" s="2" t="inlineStr">
        <is>
          <t>Dec. 31, 2021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rilling rig, contract period</t>
        </is>
      </c>
      <c r="B4" s="4" t="inlineStr">
        <is>
          <t xml:space="preserve"> </t>
        </is>
      </c>
      <c r="C4" s="4" t="inlineStr">
        <is>
          <t xml:space="preserve"> </t>
        </is>
      </c>
      <c r="D4" s="4" t="inlineStr">
        <is>
          <t xml:space="preserve"> </t>
        </is>
      </c>
      <c r="E4" s="4" t="inlineStr">
        <is>
          <t>2 years</t>
        </is>
      </c>
      <c r="F4" s="4" t="inlineStr">
        <is>
          <t xml:space="preserve"> </t>
        </is>
      </c>
      <c r="G4" s="4" t="inlineStr">
        <is>
          <t xml:space="preserve"> </t>
        </is>
      </c>
    </row>
    <row r="5">
      <c r="A5" s="4" t="inlineStr">
        <is>
          <t>Unrecorded unconditional purchase obligation, change of amount as result of variable components (in dollars per barrel)</t>
        </is>
      </c>
      <c r="B5" s="6" t="n">
        <v>90</v>
      </c>
      <c r="C5" s="4" t="inlineStr">
        <is>
          <t xml:space="preserve"> </t>
        </is>
      </c>
      <c r="D5" s="4" t="inlineStr">
        <is>
          <t xml:space="preserve"> </t>
        </is>
      </c>
      <c r="E5" s="6" t="n">
        <v>90</v>
      </c>
      <c r="F5" s="4" t="inlineStr">
        <is>
          <t xml:space="preserve"> </t>
        </is>
      </c>
      <c r="G5" s="4" t="inlineStr">
        <is>
          <t xml:space="preserve"> </t>
        </is>
      </c>
    </row>
    <row r="6">
      <c r="A6" s="4" t="inlineStr">
        <is>
          <t>Unrecorded unconditional purchase obligation, purchases</t>
        </is>
      </c>
      <c r="B6" s="5" t="n">
        <v>10600000</v>
      </c>
      <c r="C6" s="4" t="inlineStr">
        <is>
          <t xml:space="preserve"> </t>
        </is>
      </c>
      <c r="D6" s="6" t="n">
        <v>8700000</v>
      </c>
      <c r="E6" s="5" t="n">
        <v>20800000</v>
      </c>
      <c r="F6" s="6" t="n">
        <v>17100000</v>
      </c>
      <c r="G6" s="4" t="inlineStr">
        <is>
          <t xml:space="preserve"> </t>
        </is>
      </c>
    </row>
    <row r="7">
      <c r="A7" s="4" t="inlineStr">
        <is>
          <t>Estimated litigation liability, current</t>
        </is>
      </c>
      <c r="B7" s="5" t="n">
        <v>100000</v>
      </c>
      <c r="C7" s="4" t="inlineStr">
        <is>
          <t xml:space="preserve"> </t>
        </is>
      </c>
      <c r="D7" s="4" t="inlineStr">
        <is>
          <t xml:space="preserve"> </t>
        </is>
      </c>
      <c r="E7" s="5" t="n">
        <v>100000</v>
      </c>
      <c r="F7" s="4" t="inlineStr">
        <is>
          <t xml:space="preserve"> </t>
        </is>
      </c>
      <c r="G7" s="6" t="n">
        <v>100000</v>
      </c>
    </row>
    <row r="8">
      <c r="A8" s="4" t="inlineStr">
        <is>
          <t>Asset retirement obligation</t>
        </is>
      </c>
      <c r="B8" s="5" t="n">
        <v>8400000</v>
      </c>
      <c r="C8" s="4" t="inlineStr">
        <is>
          <t xml:space="preserve"> </t>
        </is>
      </c>
      <c r="D8" s="4" t="inlineStr">
        <is>
          <t xml:space="preserve"> </t>
        </is>
      </c>
      <c r="E8" s="5" t="n">
        <v>8400000</v>
      </c>
      <c r="F8" s="4" t="inlineStr">
        <is>
          <t xml:space="preserve"> </t>
        </is>
      </c>
      <c r="G8" s="5" t="n">
        <v>8400000</v>
      </c>
    </row>
    <row r="9">
      <c r="A9" s="4" t="inlineStr">
        <is>
          <t>Environmental remediation liability</t>
        </is>
      </c>
      <c r="B9" s="6" t="n">
        <v>2105000</v>
      </c>
      <c r="C9" s="4" t="inlineStr">
        <is>
          <t xml:space="preserve"> </t>
        </is>
      </c>
      <c r="D9" s="4" t="inlineStr">
        <is>
          <t xml:space="preserve"> </t>
        </is>
      </c>
      <c r="E9" s="6" t="n">
        <v>2105000</v>
      </c>
      <c r="F9" s="4" t="inlineStr">
        <is>
          <t xml:space="preserve"> </t>
        </is>
      </c>
      <c r="G9" s="6" t="n">
        <v>2287000</v>
      </c>
    </row>
    <row r="10">
      <c r="A10" s="4" t="inlineStr">
        <is>
          <t>Drilling Rig With Two Year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rilling rigs | rig</t>
        </is>
      </c>
      <c r="B12" s="5" t="n">
        <v>1</v>
      </c>
      <c r="C12" s="4" t="inlineStr">
        <is>
          <t xml:space="preserve"> </t>
        </is>
      </c>
      <c r="D12" s="4" t="inlineStr">
        <is>
          <t xml:space="preserve"> </t>
        </is>
      </c>
      <c r="E12" s="5" t="n">
        <v>1</v>
      </c>
      <c r="F12" s="4" t="inlineStr">
        <is>
          <t xml:space="preserve"> </t>
        </is>
      </c>
      <c r="G12" s="4" t="inlineStr">
        <is>
          <t xml:space="preserve"> </t>
        </is>
      </c>
    </row>
    <row r="13">
      <c r="A13" s="4" t="inlineStr">
        <is>
          <t>Drilling Rig With Contractu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rilling rigs | rig</t>
        </is>
      </c>
      <c r="B15" s="5" t="n">
        <v>2</v>
      </c>
      <c r="C15" s="4" t="inlineStr">
        <is>
          <t xml:space="preserve"> </t>
        </is>
      </c>
      <c r="D15" s="4" t="inlineStr">
        <is>
          <t xml:space="preserve"> </t>
        </is>
      </c>
      <c r="E15" s="5" t="n">
        <v>2</v>
      </c>
      <c r="F15" s="4" t="inlineStr">
        <is>
          <t xml:space="preserve"> </t>
        </is>
      </c>
      <c r="G15" s="4" t="inlineStr">
        <is>
          <t xml:space="preserve"> </t>
        </is>
      </c>
    </row>
    <row r="16">
      <c r="A16" s="4" t="inlineStr">
        <is>
          <t>Crude Oil Gathering And Transportation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bligation, remainder of 2022</t>
        </is>
      </c>
      <c r="B18" s="6" t="n">
        <v>7000000</v>
      </c>
      <c r="C18" s="4" t="inlineStr">
        <is>
          <t xml:space="preserve"> </t>
        </is>
      </c>
      <c r="D18" s="4" t="inlineStr">
        <is>
          <t xml:space="preserve"> </t>
        </is>
      </c>
      <c r="E18" s="6" t="n">
        <v>7000000</v>
      </c>
      <c r="F18" s="4" t="inlineStr">
        <is>
          <t xml:space="preserve"> </t>
        </is>
      </c>
      <c r="G18" s="4" t="inlineStr">
        <is>
          <t xml:space="preserve"> </t>
        </is>
      </c>
    </row>
    <row r="19">
      <c r="A19" s="4" t="inlineStr">
        <is>
          <t>Purchase obligation, year 2023</t>
        </is>
      </c>
      <c r="B19" s="5" t="n">
        <v>13900000</v>
      </c>
      <c r="C19" s="4" t="inlineStr">
        <is>
          <t xml:space="preserve"> </t>
        </is>
      </c>
      <c r="D19" s="4" t="inlineStr">
        <is>
          <t xml:space="preserve"> </t>
        </is>
      </c>
      <c r="E19" s="5" t="n">
        <v>13900000</v>
      </c>
      <c r="F19" s="4" t="inlineStr">
        <is>
          <t xml:space="preserve"> </t>
        </is>
      </c>
      <c r="G19" s="4" t="inlineStr">
        <is>
          <t xml:space="preserve"> </t>
        </is>
      </c>
    </row>
    <row r="20">
      <c r="A20" s="4" t="inlineStr">
        <is>
          <t>Purchase obligation, year 2024</t>
        </is>
      </c>
      <c r="B20" s="5" t="n">
        <v>13900000</v>
      </c>
      <c r="C20" s="4" t="inlineStr">
        <is>
          <t xml:space="preserve"> </t>
        </is>
      </c>
      <c r="D20" s="4" t="inlineStr">
        <is>
          <t xml:space="preserve"> </t>
        </is>
      </c>
      <c r="E20" s="5" t="n">
        <v>13900000</v>
      </c>
      <c r="F20" s="4" t="inlineStr">
        <is>
          <t xml:space="preserve"> </t>
        </is>
      </c>
      <c r="G20" s="4" t="inlineStr">
        <is>
          <t xml:space="preserve"> </t>
        </is>
      </c>
    </row>
    <row r="21">
      <c r="A21" s="4" t="inlineStr">
        <is>
          <t>Purchase obligation, year 2025</t>
        </is>
      </c>
      <c r="B21" s="5" t="n">
        <v>13900000</v>
      </c>
      <c r="C21" s="4" t="inlineStr">
        <is>
          <t xml:space="preserve"> </t>
        </is>
      </c>
      <c r="D21" s="4" t="inlineStr">
        <is>
          <t xml:space="preserve"> </t>
        </is>
      </c>
      <c r="E21" s="5" t="n">
        <v>13900000</v>
      </c>
      <c r="F21" s="4" t="inlineStr">
        <is>
          <t xml:space="preserve"> </t>
        </is>
      </c>
      <c r="G21" s="4" t="inlineStr">
        <is>
          <t xml:space="preserve"> </t>
        </is>
      </c>
    </row>
    <row r="22">
      <c r="A22" s="4" t="inlineStr">
        <is>
          <t>Purchase obligation, year 2026</t>
        </is>
      </c>
      <c r="B22" s="5" t="n">
        <v>7800000</v>
      </c>
      <c r="C22" s="4" t="inlineStr">
        <is>
          <t xml:space="preserve"> </t>
        </is>
      </c>
      <c r="D22" s="4" t="inlineStr">
        <is>
          <t xml:space="preserve"> </t>
        </is>
      </c>
      <c r="E22" s="5" t="n">
        <v>7800000</v>
      </c>
      <c r="F22" s="4" t="inlineStr">
        <is>
          <t xml:space="preserve"> </t>
        </is>
      </c>
      <c r="G22" s="4" t="inlineStr">
        <is>
          <t xml:space="preserve"> </t>
        </is>
      </c>
    </row>
    <row r="23">
      <c r="A23" s="4" t="inlineStr">
        <is>
          <t>Purchase obligation, year 2027</t>
        </is>
      </c>
      <c r="B23" s="5" t="n">
        <v>3800000</v>
      </c>
      <c r="C23" s="4" t="inlineStr">
        <is>
          <t xml:space="preserve"> </t>
        </is>
      </c>
      <c r="D23" s="4" t="inlineStr">
        <is>
          <t xml:space="preserve"> </t>
        </is>
      </c>
      <c r="E23" s="5" t="n">
        <v>3800000</v>
      </c>
      <c r="F23" s="4" t="inlineStr">
        <is>
          <t xml:space="preserve"> </t>
        </is>
      </c>
      <c r="G23" s="4" t="inlineStr">
        <is>
          <t xml:space="preserve"> </t>
        </is>
      </c>
    </row>
    <row r="24">
      <c r="A24" s="4" t="inlineStr">
        <is>
          <t>Purchase obligation, year 2028</t>
        </is>
      </c>
      <c r="B24" s="5" t="n">
        <v>3800000</v>
      </c>
      <c r="C24" s="4" t="inlineStr">
        <is>
          <t xml:space="preserve"> </t>
        </is>
      </c>
      <c r="D24" s="4" t="inlineStr">
        <is>
          <t xml:space="preserve"> </t>
        </is>
      </c>
      <c r="E24" s="5" t="n">
        <v>3800000</v>
      </c>
      <c r="F24" s="4" t="inlineStr">
        <is>
          <t xml:space="preserve"> </t>
        </is>
      </c>
      <c r="G24" s="4" t="inlineStr">
        <is>
          <t xml:space="preserve"> </t>
        </is>
      </c>
    </row>
    <row r="25">
      <c r="A25" s="4" t="inlineStr">
        <is>
          <t>Purchase obligation, year 2029</t>
        </is>
      </c>
      <c r="B25" s="5" t="n">
        <v>3800000</v>
      </c>
      <c r="C25" s="4" t="inlineStr">
        <is>
          <t xml:space="preserve"> </t>
        </is>
      </c>
      <c r="D25" s="4" t="inlineStr">
        <is>
          <t xml:space="preserve"> </t>
        </is>
      </c>
      <c r="E25" s="5" t="n">
        <v>3800000</v>
      </c>
      <c r="F25" s="4" t="inlineStr">
        <is>
          <t xml:space="preserve"> </t>
        </is>
      </c>
      <c r="G25" s="4" t="inlineStr">
        <is>
          <t xml:space="preserve"> </t>
        </is>
      </c>
    </row>
    <row r="26">
      <c r="A26" s="4" t="inlineStr">
        <is>
          <t>Purchase obligation, year 2030</t>
        </is>
      </c>
      <c r="B26" s="5" t="n">
        <v>3800000</v>
      </c>
      <c r="C26" s="4" t="inlineStr">
        <is>
          <t xml:space="preserve"> </t>
        </is>
      </c>
      <c r="D26" s="4" t="inlineStr">
        <is>
          <t xml:space="preserve"> </t>
        </is>
      </c>
      <c r="E26" s="5" t="n">
        <v>3800000</v>
      </c>
      <c r="F26" s="4" t="inlineStr">
        <is>
          <t xml:space="preserve"> </t>
        </is>
      </c>
      <c r="G26" s="4" t="inlineStr">
        <is>
          <t xml:space="preserve"> </t>
        </is>
      </c>
    </row>
    <row r="27">
      <c r="A27" s="4" t="inlineStr">
        <is>
          <t>Purchase obligation, year 2031</t>
        </is>
      </c>
      <c r="B27" s="6" t="n">
        <v>600000</v>
      </c>
      <c r="C27" s="4" t="inlineStr">
        <is>
          <t xml:space="preserve"> </t>
        </is>
      </c>
      <c r="D27" s="4" t="inlineStr">
        <is>
          <t xml:space="preserve"> </t>
        </is>
      </c>
      <c r="E27" s="6" t="n">
        <v>600000</v>
      </c>
      <c r="F27" s="4" t="inlineStr">
        <is>
          <t xml:space="preserve"> </t>
        </is>
      </c>
      <c r="G27" s="4" t="inlineStr">
        <is>
          <t xml:space="preserve"> </t>
        </is>
      </c>
    </row>
    <row r="28">
      <c r="A28" s="4" t="inlineStr">
        <is>
          <t>Intermediate pipeline transportation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barrels | bbl</t>
        </is>
      </c>
      <c r="B30" s="4" t="inlineStr">
        <is>
          <t xml:space="preserve"> </t>
        </is>
      </c>
      <c r="C30" s="4" t="inlineStr">
        <is>
          <t xml:space="preserve"> </t>
        </is>
      </c>
      <c r="D30" s="4" t="inlineStr">
        <is>
          <t xml:space="preserve"> </t>
        </is>
      </c>
      <c r="E30" s="5" t="n">
        <v>8000</v>
      </c>
      <c r="F30" s="4" t="inlineStr">
        <is>
          <t xml:space="preserve"> </t>
        </is>
      </c>
      <c r="G30" s="4" t="inlineStr">
        <is>
          <t xml:space="preserve"> </t>
        </is>
      </c>
    </row>
    <row r="31">
      <c r="A31" s="4" t="inlineStr">
        <is>
          <t>Field gather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barrels | bbl</t>
        </is>
      </c>
      <c r="B33" s="4" t="inlineStr">
        <is>
          <t xml:space="preserve"> </t>
        </is>
      </c>
      <c r="C33" s="4" t="inlineStr">
        <is>
          <t xml:space="preserve"> </t>
        </is>
      </c>
      <c r="D33" s="4" t="inlineStr">
        <is>
          <t xml:space="preserve"> </t>
        </is>
      </c>
      <c r="E33" s="5" t="n">
        <v>8000</v>
      </c>
      <c r="F33" s="4" t="inlineStr">
        <is>
          <t xml:space="preserve"> </t>
        </is>
      </c>
      <c r="G33" s="4" t="inlineStr">
        <is>
          <t xml:space="preserve"> </t>
        </is>
      </c>
    </row>
    <row r="34">
      <c r="A34" s="4" t="inlineStr">
        <is>
          <t>Gonzales, Lavaca and Fayette Counties, Texas | Intermediate pipeline transportation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barrels | bbl</t>
        </is>
      </c>
      <c r="B36" s="4" t="inlineStr">
        <is>
          <t xml:space="preserve"> </t>
        </is>
      </c>
      <c r="C36" s="4" t="inlineStr">
        <is>
          <t xml:space="preserve"> </t>
        </is>
      </c>
      <c r="D36" s="4" t="inlineStr">
        <is>
          <t xml:space="preserve"> </t>
        </is>
      </c>
      <c r="E36" s="5" t="n">
        <v>20000</v>
      </c>
      <c r="F36" s="4" t="inlineStr">
        <is>
          <t xml:space="preserve"> </t>
        </is>
      </c>
      <c r="G36" s="4" t="inlineStr">
        <is>
          <t xml:space="preserve"> </t>
        </is>
      </c>
    </row>
    <row r="37">
      <c r="A37" s="4" t="inlineStr">
        <is>
          <t>Gonzales, Lavaca and Fayette Counties, Texas | Field gather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barrels | bbl</t>
        </is>
      </c>
      <c r="B39" s="4" t="inlineStr">
        <is>
          <t xml:space="preserve"> </t>
        </is>
      </c>
      <c r="C39" s="4" t="inlineStr">
        <is>
          <t xml:space="preserve"> </t>
        </is>
      </c>
      <c r="D39" s="4" t="inlineStr">
        <is>
          <t xml:space="preserve"> </t>
        </is>
      </c>
      <c r="E39" s="5" t="n">
        <v>20000</v>
      </c>
      <c r="F39" s="4" t="inlineStr">
        <is>
          <t xml:space="preserve"> </t>
        </is>
      </c>
      <c r="G39" s="4" t="inlineStr">
        <is>
          <t xml:space="preserve"> </t>
        </is>
      </c>
    </row>
    <row r="40">
      <c r="A40" s="4" t="inlineStr">
        <is>
          <t>Nuevo G&amp;T | Crude Oil Storage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 and Contingenci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barrels | bbl</t>
        </is>
      </c>
      <c r="B42" s="4" t="inlineStr">
        <is>
          <t xml:space="preserve"> </t>
        </is>
      </c>
      <c r="C42" s="5" t="n">
        <v>180000</v>
      </c>
      <c r="D42" s="4" t="inlineStr">
        <is>
          <t xml:space="preserve"> </t>
        </is>
      </c>
      <c r="E42" s="4" t="inlineStr">
        <is>
          <t xml:space="preserve"> </t>
        </is>
      </c>
      <c r="F42" s="4" t="inlineStr">
        <is>
          <t xml:space="preserve"> </t>
        </is>
      </c>
      <c r="G42" s="4" t="inlineStr">
        <is>
          <t xml:space="preserve"> </t>
        </is>
      </c>
    </row>
    <row r="43">
      <c r="A43" s="4" t="inlineStr">
        <is>
          <t>Nuevo G&amp;T | Tank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mitments and Contingencie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barrels | bbl</t>
        </is>
      </c>
      <c r="B45" s="4" t="inlineStr">
        <is>
          <t xml:space="preserve"> </t>
        </is>
      </c>
      <c r="C45" s="5" t="n">
        <v>70000</v>
      </c>
      <c r="D45" s="4" t="inlineStr">
        <is>
          <t xml:space="preserve"> </t>
        </is>
      </c>
      <c r="E45" s="4" t="inlineStr">
        <is>
          <t xml:space="preserve"> </t>
        </is>
      </c>
      <c r="F45" s="4" t="inlineStr">
        <is>
          <t xml:space="preserve"> </t>
        </is>
      </c>
      <c r="G45"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Purchase Commitment, Excluding Long-term Commitment (Details)</t>
        </is>
      </c>
      <c r="B1" s="2" t="inlineStr">
        <is>
          <t>6 Months Ended</t>
        </is>
      </c>
    </row>
    <row r="2">
      <c r="B2" s="2" t="inlineStr">
        <is>
          <t>Jun. 30, 2022 bbl</t>
        </is>
      </c>
    </row>
    <row r="3">
      <c r="A3" s="4" t="inlineStr">
        <is>
          <t>Field gathering agreement</t>
        </is>
      </c>
      <c r="B3" s="4" t="inlineStr">
        <is>
          <t xml:space="preserve"> </t>
        </is>
      </c>
    </row>
    <row r="4">
      <c r="A4" s="3" t="inlineStr">
        <is>
          <t>Commitments and Contingencies Disclosure [Line Items]</t>
        </is>
      </c>
      <c r="B4" s="4" t="inlineStr">
        <is>
          <t xml:space="preserve"> </t>
        </is>
      </c>
    </row>
    <row r="5">
      <c r="A5" s="4" t="inlineStr">
        <is>
          <t>Number of barrels</t>
        </is>
      </c>
      <c r="B5" s="5" t="n">
        <v>8000</v>
      </c>
    </row>
    <row r="6">
      <c r="A6" s="4" t="inlineStr">
        <is>
          <t>Intermediate pipeline transportation services</t>
        </is>
      </c>
      <c r="B6" s="4" t="inlineStr">
        <is>
          <t xml:space="preserve"> </t>
        </is>
      </c>
    </row>
    <row r="7">
      <c r="A7" s="3" t="inlineStr">
        <is>
          <t>Commitments and Contingencies Disclosure [Line Items]</t>
        </is>
      </c>
      <c r="B7" s="4" t="inlineStr">
        <is>
          <t xml:space="preserve"> </t>
        </is>
      </c>
    </row>
    <row r="8">
      <c r="A8" s="4" t="inlineStr">
        <is>
          <t>Number of barrels</t>
        </is>
      </c>
      <c r="B8" s="5" t="n">
        <v>8000</v>
      </c>
    </row>
    <row r="9">
      <c r="A9" s="4" t="inlineStr">
        <is>
          <t>Volume capacity support</t>
        </is>
      </c>
      <c r="B9" s="4" t="inlineStr">
        <is>
          <t xml:space="preserve"> </t>
        </is>
      </c>
    </row>
    <row r="10">
      <c r="A10" s="3" t="inlineStr">
        <is>
          <t>Commitments and Contingencies Disclosure [Line Items]</t>
        </is>
      </c>
      <c r="B10" s="4" t="inlineStr">
        <is>
          <t xml:space="preserve"> </t>
        </is>
      </c>
    </row>
    <row r="11">
      <c r="A11" s="4" t="inlineStr">
        <is>
          <t>Number of barrels</t>
        </is>
      </c>
      <c r="B11" s="5" t="n">
        <v>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1" customWidth="1" min="2" max="2"/>
    <col width="46" customWidth="1" min="3" max="3"/>
    <col width="46" customWidth="1" min="4" max="4"/>
    <col width="22" customWidth="1" min="5" max="5"/>
    <col width="22" customWidth="1" min="6" max="6"/>
    <col width="21" customWidth="1" min="7" max="7"/>
    <col width="32" customWidth="1" min="8" max="8"/>
    <col width="25" customWidth="1" min="9" max="9"/>
    <col width="32" customWidth="1" min="10" max="10"/>
    <col width="21" customWidth="1" min="11" max="11"/>
    <col width="21" customWidth="1" min="12" max="12"/>
    <col width="21" customWidth="1" min="13" max="13"/>
  </cols>
  <sheetData>
    <row r="1">
      <c r="A1" s="1" t="inlineStr">
        <is>
          <t>Shareholders' Equity - Narrative (Details)</t>
        </is>
      </c>
      <c r="C1" s="2" t="inlineStr">
        <is>
          <t>3 Months Ended</t>
        </is>
      </c>
      <c r="D1" s="2" t="inlineStr">
        <is>
          <t>6 Months Ended</t>
        </is>
      </c>
    </row>
    <row r="2">
      <c r="B2" s="2" t="inlineStr">
        <is>
          <t>Oct. 06, 2021 shares</t>
        </is>
      </c>
      <c r="C2" s="2" t="inlineStr">
        <is>
          <t>Jun. 30, 2022 USD ($) class $ / shares shares</t>
        </is>
      </c>
      <c r="D2" s="2" t="inlineStr">
        <is>
          <t>Jun. 30, 2022 USD ($) class $ / shares shares</t>
        </is>
      </c>
      <c r="E2" s="2" t="inlineStr">
        <is>
          <t>Jul. 07, 2022 USD ($)</t>
        </is>
      </c>
      <c r="F2" s="2" t="inlineStr">
        <is>
          <t>Apr. 13, 2022 USD ($)</t>
        </is>
      </c>
      <c r="G2" s="2" t="inlineStr">
        <is>
          <t>Mar. 31, 2022 shares</t>
        </is>
      </c>
      <c r="H2" s="2" t="inlineStr">
        <is>
          <t>Dec. 31, 2021 $ / shares shares</t>
        </is>
      </c>
      <c r="I2" s="2" t="inlineStr">
        <is>
          <t>Oct. 31, 2021 $ / shares</t>
        </is>
      </c>
      <c r="J2" s="2" t="inlineStr">
        <is>
          <t>Oct. 05, 2021 $ / shares shares</t>
        </is>
      </c>
      <c r="K2" s="2" t="inlineStr">
        <is>
          <t>Jun. 30, 2021 shares</t>
        </is>
      </c>
      <c r="L2" s="2" t="inlineStr">
        <is>
          <t>Mar. 31, 2021 shares</t>
        </is>
      </c>
      <c r="M2" s="2" t="inlineStr">
        <is>
          <t>Dec. 31,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stock, authorized (in shares)</t>
        </is>
      </c>
      <c r="B4" s="5" t="n">
        <v>14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5000000</v>
      </c>
      <c r="K4" s="4" t="inlineStr">
        <is>
          <t xml:space="preserve"> </t>
        </is>
      </c>
      <c r="L4" s="4" t="inlineStr">
        <is>
          <t xml:space="preserve"> </t>
        </is>
      </c>
      <c r="M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0000000</v>
      </c>
      <c r="K5" s="4" t="inlineStr">
        <is>
          <t xml:space="preserve"> </t>
        </is>
      </c>
      <c r="L5" s="4" t="inlineStr">
        <is>
          <t xml:space="preserve"> </t>
        </is>
      </c>
      <c r="M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1</v>
      </c>
      <c r="K6" s="4" t="inlineStr">
        <is>
          <t xml:space="preserve"> </t>
        </is>
      </c>
      <c r="L6" s="4" t="inlineStr">
        <is>
          <t xml:space="preserve"> </t>
        </is>
      </c>
      <c r="M6" s="4" t="inlineStr">
        <is>
          <t xml:space="preserve"> </t>
        </is>
      </c>
    </row>
    <row r="7">
      <c r="A7" s="4" t="inlineStr">
        <is>
          <t>Preferred stock, shares authorized (in shares)</t>
        </is>
      </c>
      <c r="B7" s="4" t="inlineStr">
        <is>
          <t xml:space="preserve"> </t>
        </is>
      </c>
      <c r="C7" s="5" t="n">
        <v>5000000</v>
      </c>
      <c r="D7" s="5"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par value (in dollars per share) | $ / shares</t>
        </is>
      </c>
      <c r="B8" s="4" t="inlineStr">
        <is>
          <t xml:space="preserve"> </t>
        </is>
      </c>
      <c r="C8" s="7" t="n">
        <v>0.01</v>
      </c>
      <c r="D8" s="7"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outstanding (in shares)</t>
        </is>
      </c>
      <c r="B9" s="4" t="inlineStr">
        <is>
          <t xml:space="preserve"> </t>
        </is>
      </c>
      <c r="C9" s="5" t="n">
        <v>0</v>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common stock classes | class</t>
        </is>
      </c>
      <c r="B10" s="4" t="inlineStr">
        <is>
          <t xml:space="preserve"> </t>
        </is>
      </c>
      <c r="C10" s="5" t="n">
        <v>2</v>
      </c>
      <c r="D10" s="5"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issued (in share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easury stock, acquired (in shares)</t>
        </is>
      </c>
      <c r="B12" s="4" t="inlineStr">
        <is>
          <t xml:space="preserve"> </t>
        </is>
      </c>
      <c r="C12" s="5" t="n">
        <v>680876</v>
      </c>
      <c r="D12" s="5" t="n">
        <v>6808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easury stock, acquired | $</t>
        </is>
      </c>
      <c r="B13" s="4" t="inlineStr">
        <is>
          <t xml:space="preserve"> </t>
        </is>
      </c>
      <c r="C13" s="6" t="n">
        <v>25000000</v>
      </c>
      <c r="D13" s="6" t="n">
        <v>2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easury stock, acquired, average cost per share (in dollars per share) | $ / shares</t>
        </is>
      </c>
      <c r="B14" s="4" t="inlineStr">
        <is>
          <t xml:space="preserve"> </t>
        </is>
      </c>
      <c r="C14" s="7" t="n">
        <v>36.74</v>
      </c>
      <c r="D14" s="7" t="n">
        <v>36.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maining authorized repurchase amount | $</t>
        </is>
      </c>
      <c r="B15" s="4" t="inlineStr">
        <is>
          <t xml:space="preserve"> </t>
        </is>
      </c>
      <c r="C15" s="6" t="n">
        <v>75000000</v>
      </c>
      <c r="D15" s="6" t="n">
        <v>7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mited Part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ansfers (to) from the noncontrolling interest, net | $</t>
        </is>
      </c>
      <c r="B18" s="4" t="inlineStr">
        <is>
          <t xml:space="preserve"> </t>
        </is>
      </c>
      <c r="C18" s="6" t="n">
        <v>6498000</v>
      </c>
      <c r="D18" s="6" t="n">
        <v>649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312000</v>
      </c>
      <c r="L21" s="5" t="n">
        <v>15310000</v>
      </c>
      <c r="M21" s="5" t="n">
        <v>15200000</v>
      </c>
    </row>
    <row r="22">
      <c r="A22" s="4" t="inlineStr">
        <is>
          <t>Preferred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00</v>
      </c>
      <c r="K24" s="4" t="inlineStr">
        <is>
          <t xml:space="preserve"> </t>
        </is>
      </c>
      <c r="L24" s="4" t="inlineStr">
        <is>
          <t xml:space="preserve"> </t>
        </is>
      </c>
      <c r="M24" s="4" t="inlineStr">
        <is>
          <t xml:space="preserve"> </t>
        </is>
      </c>
    </row>
    <row r="25">
      <c r="A25" s="4" t="inlineStr">
        <is>
          <t>Preferred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01</v>
      </c>
      <c r="K25" s="4" t="inlineStr">
        <is>
          <t xml:space="preserve"> </t>
        </is>
      </c>
      <c r="L25" s="4" t="inlineStr">
        <is>
          <t xml:space="preserve"> </t>
        </is>
      </c>
      <c r="M25" s="4" t="inlineStr">
        <is>
          <t xml:space="preserve"> </t>
        </is>
      </c>
    </row>
    <row r="26">
      <c r="A26" s="4" t="inlineStr">
        <is>
          <t>Preferred stock, outstanding (in shares)</t>
        </is>
      </c>
      <c r="B26" s="10" t="n">
        <v>225489.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Class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authorized (in shares)</t>
        </is>
      </c>
      <c r="B29" s="5" t="n">
        <v>30000000</v>
      </c>
      <c r="C29" s="5" t="n">
        <v>30000000</v>
      </c>
      <c r="D29" s="5" t="n">
        <v>30000000</v>
      </c>
      <c r="E29" s="4" t="inlineStr">
        <is>
          <t xml:space="preserve"> </t>
        </is>
      </c>
      <c r="F29" s="4" t="inlineStr">
        <is>
          <t xml:space="preserve"> </t>
        </is>
      </c>
      <c r="G29" s="4" t="inlineStr">
        <is>
          <t xml:space="preserve"> </t>
        </is>
      </c>
      <c r="H29" s="5" t="n">
        <v>30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par value (in dollars per share) | $ / shares</t>
        </is>
      </c>
      <c r="B30" s="4" t="inlineStr">
        <is>
          <t xml:space="preserve"> </t>
        </is>
      </c>
      <c r="C30" s="7" t="n">
        <v>0.01</v>
      </c>
      <c r="D30" s="7" t="n">
        <v>0.01</v>
      </c>
      <c r="E30" s="4" t="inlineStr">
        <is>
          <t xml:space="preserve"> </t>
        </is>
      </c>
      <c r="F30" s="4" t="inlineStr">
        <is>
          <t xml:space="preserve"> </t>
        </is>
      </c>
      <c r="G30" s="4" t="inlineStr">
        <is>
          <t xml:space="preserve"> </t>
        </is>
      </c>
      <c r="H30" s="7" t="n">
        <v>0.01</v>
      </c>
      <c r="I30" s="7" t="n">
        <v>0.01</v>
      </c>
      <c r="J30" s="4" t="inlineStr">
        <is>
          <t xml:space="preserve"> </t>
        </is>
      </c>
      <c r="K30" s="4" t="inlineStr">
        <is>
          <t xml:space="preserve"> </t>
        </is>
      </c>
      <c r="L30" s="4" t="inlineStr">
        <is>
          <t xml:space="preserve"> </t>
        </is>
      </c>
      <c r="M30" s="4" t="inlineStr">
        <is>
          <t xml:space="preserve"> </t>
        </is>
      </c>
    </row>
    <row r="31">
      <c r="A31" s="4" t="inlineStr">
        <is>
          <t>Common stock, par value, liquidation (in dollars per share) | $ / shares</t>
        </is>
      </c>
      <c r="B31" s="4" t="inlineStr">
        <is>
          <t xml:space="preserve"> </t>
        </is>
      </c>
      <c r="C31" s="7" t="n">
        <v>0.01</v>
      </c>
      <c r="D31" s="7"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issued (in shares)</t>
        </is>
      </c>
      <c r="B32" s="4" t="inlineStr">
        <is>
          <t xml:space="preserve"> </t>
        </is>
      </c>
      <c r="C32" s="5" t="n">
        <v>22548998</v>
      </c>
      <c r="D32" s="5" t="n">
        <v>22548998</v>
      </c>
      <c r="E32" s="4" t="inlineStr">
        <is>
          <t xml:space="preserve"> </t>
        </is>
      </c>
      <c r="F32" s="4" t="inlineStr">
        <is>
          <t xml:space="preserve"> </t>
        </is>
      </c>
      <c r="G32" s="4" t="inlineStr">
        <is>
          <t xml:space="preserve"> </t>
        </is>
      </c>
      <c r="H32" s="5" t="n">
        <v>22548998</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outstanding (in shares)</t>
        </is>
      </c>
      <c r="B33" s="4" t="inlineStr">
        <is>
          <t xml:space="preserve"> </t>
        </is>
      </c>
      <c r="C33" s="5" t="n">
        <v>22548998</v>
      </c>
      <c r="D33" s="5" t="n">
        <v>22548998</v>
      </c>
      <c r="E33" s="4" t="inlineStr">
        <is>
          <t xml:space="preserve"> </t>
        </is>
      </c>
      <c r="F33" s="4" t="inlineStr">
        <is>
          <t xml:space="preserve"> </t>
        </is>
      </c>
      <c r="G33" s="4" t="inlineStr">
        <is>
          <t xml:space="preserve"> </t>
        </is>
      </c>
      <c r="H33" s="5" t="n">
        <v>2254899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Class B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in shares)</t>
        </is>
      </c>
      <c r="B36" s="5" t="n">
        <v>225489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outstanding (in shares)</t>
        </is>
      </c>
      <c r="B37" s="4" t="inlineStr">
        <is>
          <t xml:space="preserve"> </t>
        </is>
      </c>
      <c r="C37" s="5" t="n">
        <v>22549000</v>
      </c>
      <c r="D37" s="5" t="n">
        <v>22549000</v>
      </c>
      <c r="E37" s="4" t="inlineStr">
        <is>
          <t xml:space="preserve"> </t>
        </is>
      </c>
      <c r="F37" s="4" t="inlineStr">
        <is>
          <t xml:space="preserve"> </t>
        </is>
      </c>
      <c r="G37" s="5" t="n">
        <v>22549000</v>
      </c>
      <c r="H37" s="5" t="n">
        <v>22549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authorized (in shares)</t>
        </is>
      </c>
      <c r="B40" s="4" t="inlineStr">
        <is>
          <t xml:space="preserve"> </t>
        </is>
      </c>
      <c r="C40" s="5" t="n">
        <v>110000000</v>
      </c>
      <c r="D40" s="5" t="n">
        <v>110000000</v>
      </c>
      <c r="E40" s="4" t="inlineStr">
        <is>
          <t xml:space="preserve"> </t>
        </is>
      </c>
      <c r="F40" s="4" t="inlineStr">
        <is>
          <t xml:space="preserve"> </t>
        </is>
      </c>
      <c r="G40" s="4" t="inlineStr">
        <is>
          <t xml:space="preserve"> </t>
        </is>
      </c>
      <c r="H40" s="5" t="n">
        <v>1100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ar value (in dollars per share) | $ / shares</t>
        </is>
      </c>
      <c r="B41" s="4" t="inlineStr">
        <is>
          <t xml:space="preserve"> </t>
        </is>
      </c>
      <c r="C41" s="7" t="n">
        <v>0.01</v>
      </c>
      <c r="D41" s="7" t="n">
        <v>0.01</v>
      </c>
      <c r="E41" s="4" t="inlineStr">
        <is>
          <t xml:space="preserve"> </t>
        </is>
      </c>
      <c r="F41" s="4" t="inlineStr">
        <is>
          <t xml:space="preserve"> </t>
        </is>
      </c>
      <c r="G41" s="4" t="inlineStr">
        <is>
          <t xml:space="preserve"> </t>
        </is>
      </c>
      <c r="H41" s="7" t="n">
        <v>0.01</v>
      </c>
      <c r="I41" s="7" t="n">
        <v>0.01</v>
      </c>
      <c r="J41" s="4" t="inlineStr">
        <is>
          <t xml:space="preserve"> </t>
        </is>
      </c>
      <c r="K41" s="4" t="inlineStr">
        <is>
          <t xml:space="preserve"> </t>
        </is>
      </c>
      <c r="L41" s="4" t="inlineStr">
        <is>
          <t xml:space="preserve"> </t>
        </is>
      </c>
      <c r="M41" s="4" t="inlineStr">
        <is>
          <t xml:space="preserve"> </t>
        </is>
      </c>
    </row>
    <row r="42">
      <c r="A42" s="4" t="inlineStr">
        <is>
          <t>Common stock, issued (in shares)</t>
        </is>
      </c>
      <c r="B42" s="4" t="inlineStr">
        <is>
          <t xml:space="preserve"> </t>
        </is>
      </c>
      <c r="C42" s="5" t="n">
        <v>20483112</v>
      </c>
      <c r="D42" s="5" t="n">
        <v>20483112</v>
      </c>
      <c r="E42" s="4" t="inlineStr">
        <is>
          <t xml:space="preserve"> </t>
        </is>
      </c>
      <c r="F42" s="4" t="inlineStr">
        <is>
          <t xml:space="preserve"> </t>
        </is>
      </c>
      <c r="G42" s="4" t="inlineStr">
        <is>
          <t xml:space="preserve"> </t>
        </is>
      </c>
      <c r="H42" s="5" t="n">
        <v>21090259</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outstanding (in shares)</t>
        </is>
      </c>
      <c r="B43" s="4" t="inlineStr">
        <is>
          <t xml:space="preserve"> </t>
        </is>
      </c>
      <c r="C43" s="5" t="n">
        <v>20483112</v>
      </c>
      <c r="D43" s="5" t="n">
        <v>20483112</v>
      </c>
      <c r="E43" s="4" t="inlineStr">
        <is>
          <t xml:space="preserve"> </t>
        </is>
      </c>
      <c r="F43" s="4" t="inlineStr">
        <is>
          <t xml:space="preserve"> </t>
        </is>
      </c>
      <c r="G43" s="4" t="inlineStr">
        <is>
          <t xml:space="preserve"> </t>
        </is>
      </c>
      <c r="H43" s="5" t="n">
        <v>21090259</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repurchase program, authorized amount | $</t>
        </is>
      </c>
      <c r="B44" s="4" t="inlineStr">
        <is>
          <t xml:space="preserve"> </t>
        </is>
      </c>
      <c r="C44" s="4" t="inlineStr">
        <is>
          <t xml:space="preserve"> </t>
        </is>
      </c>
      <c r="D44" s="4" t="inlineStr">
        <is>
          <t xml:space="preserve"> </t>
        </is>
      </c>
      <c r="E44" s="4" t="inlineStr">
        <is>
          <t xml:space="preserve"> </t>
        </is>
      </c>
      <c r="F44" s="6" t="n">
        <v>1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Class A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repurchase program, authorized amount | $</t>
        </is>
      </c>
      <c r="B47" s="4" t="inlineStr">
        <is>
          <t xml:space="preserve"> </t>
        </is>
      </c>
      <c r="C47" s="4" t="inlineStr">
        <is>
          <t xml:space="preserve"> </t>
        </is>
      </c>
      <c r="D47" s="4" t="inlineStr">
        <is>
          <t xml:space="preserve"> </t>
        </is>
      </c>
      <c r="E47" s="6" t="n">
        <v>14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Class A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outstanding (in shares)</t>
        </is>
      </c>
      <c r="B50" s="4" t="inlineStr">
        <is>
          <t xml:space="preserve"> </t>
        </is>
      </c>
      <c r="C50" s="5" t="n">
        <v>20483000</v>
      </c>
      <c r="D50" s="5" t="n">
        <v>20483000</v>
      </c>
      <c r="E50" s="4" t="inlineStr">
        <is>
          <t xml:space="preserve"> </t>
        </is>
      </c>
      <c r="F50" s="4" t="inlineStr">
        <is>
          <t xml:space="preserve"> </t>
        </is>
      </c>
      <c r="G50" s="5" t="n">
        <v>21146000</v>
      </c>
      <c r="H50" s="5" t="n">
        <v>21090000</v>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Change in Ownership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71184</v>
      </c>
      <c r="C4" s="6" t="n">
        <v>3045</v>
      </c>
      <c r="D4" s="6" t="n">
        <v>61199</v>
      </c>
      <c r="E4" s="6" t="n">
        <v>-10527</v>
      </c>
    </row>
    <row r="5">
      <c r="A5" s="4" t="inlineStr">
        <is>
          <t>Limited Partn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et income (loss) attributable to common shareholders</t>
        </is>
      </c>
      <c r="B7" s="5" t="n">
        <v>71184</v>
      </c>
      <c r="C7" s="5" t="n">
        <v>3045</v>
      </c>
      <c r="D7" s="5" t="n">
        <v>61199</v>
      </c>
      <c r="E7" s="5" t="n">
        <v>-10527</v>
      </c>
    </row>
    <row r="8">
      <c r="A8" s="4" t="inlineStr">
        <is>
          <t>Transfers (to) from the noncontrolling interest, net</t>
        </is>
      </c>
      <c r="B8" s="5" t="n">
        <v>6498</v>
      </c>
      <c r="C8" s="4" t="inlineStr">
        <is>
          <t xml:space="preserve"> </t>
        </is>
      </c>
      <c r="D8" s="5" t="n">
        <v>6498</v>
      </c>
      <c r="E8" s="4" t="inlineStr">
        <is>
          <t xml:space="preserve"> </t>
        </is>
      </c>
    </row>
    <row r="9">
      <c r="A9" s="4" t="inlineStr">
        <is>
          <t>Change from net income (loss) attributable to common shareholders and net transfers to Noncontrolling interest</t>
        </is>
      </c>
      <c r="B9" s="6" t="n">
        <v>77682</v>
      </c>
      <c r="C9" s="6" t="n">
        <v>3045</v>
      </c>
      <c r="D9" s="6" t="n">
        <v>67697</v>
      </c>
      <c r="E9" s="6" t="n">
        <v>-105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Based Compensation and Other Benefit Plan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4" t="inlineStr">
        <is>
          <t xml:space="preserve"> </t>
        </is>
      </c>
      <c r="D4" s="6" t="n">
        <v>2973</v>
      </c>
      <c r="E4" s="6" t="n">
        <v>3208</v>
      </c>
    </row>
    <row r="5">
      <c r="A5" s="4" t="inlineStr">
        <is>
          <t>Defined contribution plan, cost</t>
        </is>
      </c>
      <c r="B5" s="6" t="n">
        <v>200</v>
      </c>
      <c r="C5" s="6" t="n">
        <v>100</v>
      </c>
      <c r="D5" s="5" t="n">
        <v>400</v>
      </c>
      <c r="E5" s="5" t="n">
        <v>300</v>
      </c>
    </row>
    <row r="6">
      <c r="A6" s="4" t="inlineStr">
        <is>
          <t>Other Pension, Postretirement and Supplemental Plan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Pension and other postretirement benefits cost (reversal of cost), less than</t>
        </is>
      </c>
      <c r="B8" s="6" t="n">
        <v>100</v>
      </c>
      <c r="C8" s="5" t="n">
        <v>100</v>
      </c>
      <c r="D8" s="6" t="n">
        <v>100</v>
      </c>
      <c r="E8" s="6" t="n">
        <v>100</v>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Number of shares available for grant (in shares)</t>
        </is>
      </c>
      <c r="B11" s="5" t="n">
        <v>811573</v>
      </c>
      <c r="C11" s="4" t="inlineStr">
        <is>
          <t xml:space="preserve"> </t>
        </is>
      </c>
      <c r="D11" s="5" t="n">
        <v>811573</v>
      </c>
      <c r="E11" s="4" t="inlineStr">
        <is>
          <t xml:space="preserve"> </t>
        </is>
      </c>
    </row>
    <row r="12">
      <c r="A12" s="4" t="inlineStr">
        <is>
          <t>Award vesting period</t>
        </is>
      </c>
      <c r="B12" s="4" t="inlineStr">
        <is>
          <t xml:space="preserve"> </t>
        </is>
      </c>
      <c r="C12" s="4" t="inlineStr">
        <is>
          <t xml:space="preserve"> </t>
        </is>
      </c>
      <c r="D12" s="4" t="inlineStr">
        <is>
          <t>3 years</t>
        </is>
      </c>
      <c r="E12" s="4" t="inlineStr">
        <is>
          <t xml:space="preserve"> </t>
        </is>
      </c>
    </row>
    <row r="13">
      <c r="A13" s="4" t="inlineStr">
        <is>
          <t>Cost not yet recognized, amount</t>
        </is>
      </c>
      <c r="B13" s="6" t="n">
        <v>2500</v>
      </c>
      <c r="C13" s="4" t="inlineStr">
        <is>
          <t xml:space="preserve"> </t>
        </is>
      </c>
      <c r="D13" s="6" t="n">
        <v>2500</v>
      </c>
      <c r="E13" s="4" t="inlineStr">
        <is>
          <t xml:space="preserve"> </t>
        </is>
      </c>
    </row>
    <row r="14">
      <c r="A14" s="4" t="inlineStr">
        <is>
          <t>Cost not yet recognized, period for recognition</t>
        </is>
      </c>
      <c r="B14" s="4" t="inlineStr">
        <is>
          <t xml:space="preserve"> </t>
        </is>
      </c>
      <c r="C14" s="4" t="inlineStr">
        <is>
          <t xml:space="preserve"> </t>
        </is>
      </c>
      <c r="D14" s="4" t="inlineStr">
        <is>
          <t>2 years 25 days</t>
        </is>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 (in shares)</t>
        </is>
      </c>
      <c r="B17" s="5" t="n">
        <v>664414</v>
      </c>
      <c r="C17" s="4" t="inlineStr">
        <is>
          <t xml:space="preserve"> </t>
        </is>
      </c>
      <c r="D17" s="5" t="n">
        <v>664414</v>
      </c>
      <c r="E17" s="4" t="inlineStr">
        <is>
          <t xml:space="preserve"> </t>
        </is>
      </c>
    </row>
    <row r="18">
      <c r="A18" s="4" t="inlineStr">
        <is>
          <t>Award vesting period</t>
        </is>
      </c>
      <c r="B18" s="4" t="inlineStr">
        <is>
          <t xml:space="preserve"> </t>
        </is>
      </c>
      <c r="C18" s="4" t="inlineStr">
        <is>
          <t xml:space="preserve"> </t>
        </is>
      </c>
      <c r="D18" s="4" t="inlineStr">
        <is>
          <t>3 years</t>
        </is>
      </c>
      <c r="E18" s="4" t="inlineStr">
        <is>
          <t xml:space="preserve"> </t>
        </is>
      </c>
    </row>
    <row r="19">
      <c r="A19" s="4" t="inlineStr">
        <is>
          <t>Cost not yet recognized, amount</t>
        </is>
      </c>
      <c r="B19" s="6" t="n">
        <v>14300</v>
      </c>
      <c r="C19" s="4" t="inlineStr">
        <is>
          <t xml:space="preserve"> </t>
        </is>
      </c>
      <c r="D19" s="6" t="n">
        <v>14300</v>
      </c>
      <c r="E19" s="4" t="inlineStr">
        <is>
          <t xml:space="preserve"> </t>
        </is>
      </c>
    </row>
    <row r="20">
      <c r="A20" s="4" t="inlineStr">
        <is>
          <t>Cost not yet recognized, period for recognition</t>
        </is>
      </c>
      <c r="B20" s="4" t="inlineStr">
        <is>
          <t xml:space="preserve"> </t>
        </is>
      </c>
      <c r="C20" s="4" t="inlineStr">
        <is>
          <t xml:space="preserve"> </t>
        </is>
      </c>
      <c r="D20" s="4" t="inlineStr">
        <is>
          <t>2 years 3 months</t>
        </is>
      </c>
      <c r="E20" s="4" t="inlineStr">
        <is>
          <t xml:space="preserve"> </t>
        </is>
      </c>
    </row>
    <row r="21">
      <c r="A21" s="4" t="inlineStr">
        <is>
          <t>Performance Shares | Minimum</t>
        </is>
      </c>
      <c r="B21" s="4" t="inlineStr">
        <is>
          <t xml:space="preserve"> </t>
        </is>
      </c>
      <c r="C21" s="4" t="inlineStr">
        <is>
          <t xml:space="preserve"> </t>
        </is>
      </c>
      <c r="D21" s="4" t="inlineStr">
        <is>
          <t xml:space="preserve"> </t>
        </is>
      </c>
      <c r="E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 xml:space="preserve"> </t>
        </is>
      </c>
      <c r="D23" s="4" t="inlineStr">
        <is>
          <t>1 year</t>
        </is>
      </c>
      <c r="E23" s="4" t="inlineStr">
        <is>
          <t xml:space="preserve"> </t>
        </is>
      </c>
    </row>
    <row r="24">
      <c r="A24" s="4" t="inlineStr">
        <is>
          <t>Shares expected to vest, percentage</t>
        </is>
      </c>
      <c r="B24" s="4" t="inlineStr">
        <is>
          <t xml:space="preserve"> </t>
        </is>
      </c>
      <c r="C24" s="4" t="inlineStr">
        <is>
          <t xml:space="preserve"> </t>
        </is>
      </c>
      <c r="D24" s="9" t="n">
        <v>0</v>
      </c>
      <c r="E24" s="4" t="inlineStr">
        <is>
          <t xml:space="preserve"> </t>
        </is>
      </c>
    </row>
    <row r="25">
      <c r="A25" s="4" t="inlineStr">
        <is>
          <t>Performance Shares | Maximum</t>
        </is>
      </c>
      <c r="B25" s="4" t="inlineStr">
        <is>
          <t xml:space="preserve"> </t>
        </is>
      </c>
      <c r="C25" s="4" t="inlineStr">
        <is>
          <t xml:space="preserve"> </t>
        </is>
      </c>
      <c r="D25" s="4" t="inlineStr">
        <is>
          <t xml:space="preserve"> </t>
        </is>
      </c>
      <c r="E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row>
    <row r="28">
      <c r="A28" s="4" t="inlineStr">
        <is>
          <t>Shares expected to vest, percentage</t>
        </is>
      </c>
      <c r="B28" s="4" t="inlineStr">
        <is>
          <t xml:space="preserve"> </t>
        </is>
      </c>
      <c r="C28" s="4" t="inlineStr">
        <is>
          <t xml:space="preserve"> </t>
        </is>
      </c>
      <c r="D28" s="9" t="n">
        <v>2</v>
      </c>
      <c r="E28" s="4" t="inlineStr">
        <is>
          <t xml:space="preserve"> </t>
        </is>
      </c>
    </row>
    <row r="29">
      <c r="A29" s="4" t="inlineStr">
        <is>
          <t>Change in Control</t>
        </is>
      </c>
      <c r="B29" s="4" t="inlineStr">
        <is>
          <t xml:space="preserve"> </t>
        </is>
      </c>
      <c r="C29" s="4" t="inlineStr">
        <is>
          <t xml:space="preserve"> </t>
        </is>
      </c>
      <c r="D29" s="4" t="inlineStr">
        <is>
          <t xml:space="preserve"> </t>
        </is>
      </c>
      <c r="E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Share-based compensation</t>
        </is>
      </c>
      <c r="B31" s="4" t="inlineStr">
        <is>
          <t xml:space="preserve"> </t>
        </is>
      </c>
      <c r="C31" s="6" t="n">
        <v>1900</v>
      </c>
      <c r="D31" s="4" t="inlineStr">
        <is>
          <t xml:space="preserve"> </t>
        </is>
      </c>
      <c r="E31" s="4" t="inlineStr">
        <is>
          <t xml:space="preserve"> </t>
        </is>
      </c>
    </row>
    <row r="32">
      <c r="A32" s="4" t="inlineStr">
        <is>
          <t>Employees and Directors</t>
        </is>
      </c>
      <c r="B32" s="4" t="inlineStr">
        <is>
          <t xml:space="preserve"> </t>
        </is>
      </c>
      <c r="C32" s="4" t="inlineStr">
        <is>
          <t xml:space="preserve"> </t>
        </is>
      </c>
      <c r="D32" s="4" t="inlineStr">
        <is>
          <t xml:space="preserve"> </t>
        </is>
      </c>
      <c r="E32" s="4" t="inlineStr">
        <is>
          <t xml:space="preserve"> </t>
        </is>
      </c>
    </row>
    <row r="33">
      <c r="A33" s="3" t="inlineStr">
        <is>
          <t>Employee Service Share-based Compensation, Allocation of Recognized Period Costs [Line Items]</t>
        </is>
      </c>
      <c r="B33" s="4" t="inlineStr">
        <is>
          <t xml:space="preserve"> </t>
        </is>
      </c>
      <c r="C33" s="4" t="inlineStr">
        <is>
          <t xml:space="preserve"> </t>
        </is>
      </c>
      <c r="D33" s="4" t="inlineStr">
        <is>
          <t xml:space="preserve"> </t>
        </is>
      </c>
      <c r="E33" s="4" t="inlineStr">
        <is>
          <t xml:space="preserve"> </t>
        </is>
      </c>
    </row>
    <row r="34">
      <c r="A34" s="4" t="inlineStr">
        <is>
          <t>Number of shares available for grant (in shares)</t>
        </is>
      </c>
      <c r="B34" s="5" t="n">
        <v>4424600</v>
      </c>
      <c r="C34" s="4" t="inlineStr">
        <is>
          <t xml:space="preserve"> </t>
        </is>
      </c>
      <c r="D34" s="5" t="n">
        <v>4424600</v>
      </c>
      <c r="E3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Benefit Plans - Summary of Restricted Stock Unit Activity (Details)</t>
        </is>
      </c>
      <c r="B1" s="2" t="inlineStr">
        <is>
          <t>6 Months Ended</t>
        </is>
      </c>
    </row>
    <row r="2">
      <c r="B2" s="2" t="inlineStr">
        <is>
          <t>Jun. 30, 2022 $ / shares shares</t>
        </is>
      </c>
    </row>
    <row r="3">
      <c r="A3" s="4" t="inlineStr">
        <is>
          <t>Restricted Stock Units (RSUs)</t>
        </is>
      </c>
      <c r="B3" s="4" t="inlineStr">
        <is>
          <t xml:space="preserve"> </t>
        </is>
      </c>
    </row>
    <row r="4">
      <c r="A4" s="3" t="inlineStr">
        <is>
          <t>Restricted Stock Units</t>
        </is>
      </c>
      <c r="B4" s="4" t="inlineStr">
        <is>
          <t xml:space="preserve"> </t>
        </is>
      </c>
    </row>
    <row r="5">
      <c r="A5" s="4" t="inlineStr">
        <is>
          <t>Balance at beginning of period (in shares) | shares</t>
        </is>
      </c>
      <c r="B5" s="5" t="n">
        <v>230517</v>
      </c>
    </row>
    <row r="6">
      <c r="A6" s="4" t="inlineStr">
        <is>
          <t>Granted (in shares) | shares</t>
        </is>
      </c>
      <c r="B6" s="5" t="n">
        <v>49314</v>
      </c>
    </row>
    <row r="7">
      <c r="A7" s="4" t="inlineStr">
        <is>
          <t>Vested (in shares) | shares</t>
        </is>
      </c>
      <c r="B7" s="5" t="n">
        <v>-90250</v>
      </c>
    </row>
    <row r="8">
      <c r="A8" s="4" t="inlineStr">
        <is>
          <t>Forfeited (in shares) | shares</t>
        </is>
      </c>
      <c r="B8" s="5" t="n">
        <v>-13391</v>
      </c>
    </row>
    <row r="9">
      <c r="A9" s="4" t="inlineStr">
        <is>
          <t>Balance at end of period (in shares) | shares</t>
        </is>
      </c>
      <c r="B9" s="5" t="n">
        <v>176190</v>
      </c>
    </row>
    <row r="10">
      <c r="A10" s="3" t="inlineStr">
        <is>
          <t>Weighted-Average Grant Date Fair Value</t>
        </is>
      </c>
      <c r="B10" s="4" t="inlineStr">
        <is>
          <t xml:space="preserve"> </t>
        </is>
      </c>
    </row>
    <row r="11">
      <c r="A11" s="4" t="inlineStr">
        <is>
          <t>Balance at beginning of period (in dollars per share) | $ / shares</t>
        </is>
      </c>
      <c r="B11" s="7" t="n">
        <v>9.199999999999999</v>
      </c>
    </row>
    <row r="12">
      <c r="A12" s="4" t="inlineStr">
        <is>
          <t>Granted (in dollars per share) | $ / shares</t>
        </is>
      </c>
      <c r="B12" s="10" t="n">
        <v>35.07</v>
      </c>
    </row>
    <row r="13">
      <c r="A13" s="4" t="inlineStr">
        <is>
          <t>Vested (in dollars per share) | $ / shares</t>
        </is>
      </c>
      <c r="B13" s="10" t="n">
        <v>-9.35</v>
      </c>
    </row>
    <row r="14">
      <c r="A14" s="4" t="inlineStr">
        <is>
          <t>Forfeited (in shares) | $ / shares</t>
        </is>
      </c>
      <c r="B14" s="10" t="n">
        <v>-10.64</v>
      </c>
    </row>
    <row r="15">
      <c r="A15" s="4" t="inlineStr">
        <is>
          <t>Balance at end of period (in shares) | $ / shares</t>
        </is>
      </c>
      <c r="B15" s="7" t="n">
        <v>16.97</v>
      </c>
    </row>
    <row r="16">
      <c r="A16" s="4" t="inlineStr">
        <is>
          <t>Performance Shares</t>
        </is>
      </c>
      <c r="B16" s="4" t="inlineStr">
        <is>
          <t xml:space="preserve"> </t>
        </is>
      </c>
    </row>
    <row r="17">
      <c r="A17" s="3" t="inlineStr">
        <is>
          <t>Restricted Stock Units</t>
        </is>
      </c>
      <c r="B17" s="4" t="inlineStr">
        <is>
          <t xml:space="preserve"> </t>
        </is>
      </c>
    </row>
    <row r="18">
      <c r="A18" s="4" t="inlineStr">
        <is>
          <t>Balance at beginning of period (in shares) | shares</t>
        </is>
      </c>
      <c r="B18" s="5" t="n">
        <v>345069</v>
      </c>
    </row>
    <row r="19">
      <c r="A19" s="4" t="inlineStr">
        <is>
          <t>Granted (in shares) | shares</t>
        </is>
      </c>
      <c r="B19" s="5" t="n">
        <v>180217</v>
      </c>
    </row>
    <row r="20">
      <c r="A20" s="4" t="inlineStr">
        <is>
          <t>Vested (in shares) | shares</t>
        </is>
      </c>
      <c r="B20" s="5" t="n">
        <v>-2688</v>
      </c>
    </row>
    <row r="21">
      <c r="A21" s="4" t="inlineStr">
        <is>
          <t>Forfeited (in shares) | shares</t>
        </is>
      </c>
      <c r="B21" s="5" t="n">
        <v>-9022</v>
      </c>
    </row>
    <row r="22">
      <c r="A22" s="4" t="inlineStr">
        <is>
          <t>Balance at end of period (in shares) | shares</t>
        </is>
      </c>
      <c r="B22" s="5" t="n">
        <v>513576</v>
      </c>
    </row>
    <row r="23">
      <c r="A23" s="3" t="inlineStr">
        <is>
          <t>Weighted-Average Grant Date Fair Value</t>
        </is>
      </c>
      <c r="B23" s="4" t="inlineStr">
        <is>
          <t xml:space="preserve"> </t>
        </is>
      </c>
    </row>
    <row r="24">
      <c r="A24" s="4" t="inlineStr">
        <is>
          <t>Balance at beginning of period (in dollars per share) | $ / shares</t>
        </is>
      </c>
      <c r="B24" s="7" t="n">
        <v>16.2</v>
      </c>
    </row>
    <row r="25">
      <c r="A25" s="4" t="inlineStr">
        <is>
          <t>Granted (in dollars per share) | $ / shares</t>
        </is>
      </c>
      <c r="B25" s="10" t="n">
        <v>47.77</v>
      </c>
    </row>
    <row r="26">
      <c r="A26" s="4" t="inlineStr">
        <is>
          <t>Vested (in dollars per share) | $ / shares</t>
        </is>
      </c>
      <c r="B26" s="10" t="n">
        <v>-18.24</v>
      </c>
    </row>
    <row r="27">
      <c r="A27" s="4" t="inlineStr">
        <is>
          <t>Forfeited (in shares) | $ / shares</t>
        </is>
      </c>
      <c r="B27" s="10" t="n">
        <v>-21.05</v>
      </c>
    </row>
    <row r="28">
      <c r="A28" s="4" t="inlineStr">
        <is>
          <t>Balance at end of period (in shares) | $ / shares</t>
        </is>
      </c>
      <c r="B28" s="7" t="n">
        <v>27.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and Other Benefit Plans - Schedule of Valuation Assumptions (Details) - Performance Shares</t>
        </is>
      </c>
      <c r="B1" s="2" t="inlineStr">
        <is>
          <t>6 Months Ended</t>
        </is>
      </c>
    </row>
    <row r="2">
      <c r="B2" s="2" t="inlineStr">
        <is>
          <t>Jun. 30, 2022</t>
        </is>
      </c>
      <c r="C2" s="2" t="inlineStr">
        <is>
          <t>Jun. 30, 2021</t>
        </is>
      </c>
      <c r="D2" s="2" t="inlineStr">
        <is>
          <t>Jun. 30, 2020</t>
        </is>
      </c>
      <c r="E2" s="2" t="inlineStr">
        <is>
          <t>Jun. 30, 2019</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4" t="inlineStr">
        <is>
          <t xml:space="preserve"> </t>
        </is>
      </c>
      <c r="C4" s="4" t="inlineStr">
        <is>
          <t xml:space="preserve"> </t>
        </is>
      </c>
      <c r="D4" s="4" t="inlineStr">
        <is>
          <t xml:space="preserve"> </t>
        </is>
      </c>
      <c r="E4" s="8" t="n">
        <v>0.499</v>
      </c>
    </row>
    <row r="5">
      <c r="A5" s="4" t="inlineStr">
        <is>
          <t>Dividend yield</t>
        </is>
      </c>
      <c r="B5" s="9" t="n">
        <v>0</v>
      </c>
      <c r="C5" s="9" t="n">
        <v>0</v>
      </c>
      <c r="D5" s="9" t="n">
        <v>0</v>
      </c>
      <c r="E5" s="9" t="n">
        <v>0</v>
      </c>
    </row>
    <row r="6">
      <c r="A6" s="4" t="inlineStr">
        <is>
          <t>Risk-free interest rate</t>
        </is>
      </c>
      <c r="B6" s="8" t="n">
        <v>0.0259</v>
      </c>
      <c r="C6" s="4" t="inlineStr">
        <is>
          <t xml:space="preserve"> </t>
        </is>
      </c>
      <c r="D6" s="4" t="inlineStr">
        <is>
          <t xml:space="preserve"> </t>
        </is>
      </c>
      <c r="E6" s="8" t="n">
        <v>0.0166</v>
      </c>
    </row>
    <row r="7">
      <c r="A7" s="4" t="inlineStr">
        <is>
          <t>Risk-free interest rate, minimum</t>
        </is>
      </c>
      <c r="B7" s="4" t="inlineStr">
        <is>
          <t xml:space="preserve"> </t>
        </is>
      </c>
      <c r="C7" s="8" t="n">
        <v>0.0022</v>
      </c>
      <c r="D7" s="8" t="n">
        <v>0.0018</v>
      </c>
      <c r="E7" s="4" t="inlineStr">
        <is>
          <t xml:space="preserve"> </t>
        </is>
      </c>
    </row>
    <row r="8">
      <c r="A8" s="4" t="inlineStr">
        <is>
          <t>Risk-free interest rate, maximum</t>
        </is>
      </c>
      <c r="B8" s="4" t="inlineStr">
        <is>
          <t xml:space="preserve"> </t>
        </is>
      </c>
      <c r="C8" s="8" t="n">
        <v>0.0029</v>
      </c>
      <c r="D8" s="8" t="n">
        <v>0.0051</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Expected volatility</t>
        </is>
      </c>
      <c r="B11" s="8" t="n">
        <v>1.3498</v>
      </c>
      <c r="C11" s="8" t="n">
        <v>1.3174</v>
      </c>
      <c r="D11" s="8" t="n">
        <v>1.0132</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Expected volatility</t>
        </is>
      </c>
      <c r="B14" s="8" t="n">
        <v>1.3875</v>
      </c>
      <c r="C14" s="8" t="n">
        <v>1.3474</v>
      </c>
      <c r="D14" s="8" t="n">
        <v>1.1771</v>
      </c>
      <c r="E14"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CONDENSED CONSOLIDATED STATEMENTS OF CASH FLOWS – UNAUDITED - USD ($)</t>
        </is>
      </c>
      <c r="B1" s="2" t="inlineStr">
        <is>
          <t>3 Months Ended</t>
        </is>
      </c>
      <c r="F1" s="2" t="inlineStr">
        <is>
          <t>6 Months Ended</t>
        </is>
      </c>
      <c r="H1" s="2" t="inlineStr">
        <is>
          <t>9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48040000</v>
      </c>
      <c r="C4" s="6" t="n">
        <v>-20661000</v>
      </c>
      <c r="D4" s="6" t="n">
        <v>7596000</v>
      </c>
      <c r="E4" s="6" t="n">
        <v>-20021000</v>
      </c>
      <c r="F4" s="6" t="n">
        <v>127379000</v>
      </c>
      <c r="G4" s="6" t="n">
        <v>-12425000</v>
      </c>
      <c r="H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loss on extinguishment of debt</t>
        </is>
      </c>
      <c r="B6" s="5" t="n">
        <v>0</v>
      </c>
      <c r="C6" s="4" t="inlineStr">
        <is>
          <t xml:space="preserve"> </t>
        </is>
      </c>
      <c r="D6" s="5" t="n">
        <v>0</v>
      </c>
      <c r="E6" s="4" t="inlineStr">
        <is>
          <t xml:space="preserve"> </t>
        </is>
      </c>
      <c r="F6" s="5" t="n">
        <v>-2157000</v>
      </c>
      <c r="G6" s="5" t="n">
        <v>1231000</v>
      </c>
      <c r="H6" s="4" t="inlineStr">
        <is>
          <t xml:space="preserve"> </t>
        </is>
      </c>
    </row>
    <row r="7">
      <c r="A7" s="4" t="inlineStr">
        <is>
          <t>Depreciation, depletion and amortization</t>
        </is>
      </c>
      <c r="B7" s="5" t="n">
        <v>54290000</v>
      </c>
      <c r="C7" s="4" t="inlineStr">
        <is>
          <t xml:space="preserve"> </t>
        </is>
      </c>
      <c r="D7" s="5" t="n">
        <v>28795000</v>
      </c>
      <c r="E7" s="4" t="inlineStr">
        <is>
          <t xml:space="preserve"> </t>
        </is>
      </c>
      <c r="F7" s="5" t="n">
        <v>105183000</v>
      </c>
      <c r="G7" s="5" t="n">
        <v>52679000</v>
      </c>
      <c r="H7" s="4" t="inlineStr">
        <is>
          <t xml:space="preserve"> </t>
        </is>
      </c>
    </row>
    <row r="8">
      <c r="A8" s="4" t="inlineStr">
        <is>
          <t>Impairments of oil and gas properties</t>
        </is>
      </c>
      <c r="B8" s="5" t="n">
        <v>0</v>
      </c>
      <c r="C8" s="4" t="inlineStr">
        <is>
          <t xml:space="preserve"> </t>
        </is>
      </c>
      <c r="D8" s="5" t="n">
        <v>0</v>
      </c>
      <c r="E8" s="5" t="n">
        <v>1800000</v>
      </c>
      <c r="F8" s="5" t="n">
        <v>0</v>
      </c>
      <c r="G8" s="5" t="n">
        <v>1811000</v>
      </c>
      <c r="H8" s="6" t="n">
        <v>0</v>
      </c>
    </row>
    <row r="9">
      <c r="A9" s="3" t="inlineStr">
        <is>
          <t>Derivativ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es</t>
        </is>
      </c>
      <c r="B10" s="4" t="inlineStr">
        <is>
          <t xml:space="preserve"> </t>
        </is>
      </c>
      <c r="C10" s="4" t="inlineStr">
        <is>
          <t xml:space="preserve"> </t>
        </is>
      </c>
      <c r="D10" s="4" t="inlineStr">
        <is>
          <t xml:space="preserve"> </t>
        </is>
      </c>
      <c r="E10" s="4" t="inlineStr">
        <is>
          <t xml:space="preserve"> </t>
        </is>
      </c>
      <c r="F10" s="5" t="n">
        <v>212829000</v>
      </c>
      <c r="G10" s="5" t="n">
        <v>98595000</v>
      </c>
      <c r="H10" s="4" t="inlineStr">
        <is>
          <t xml:space="preserve"> </t>
        </is>
      </c>
    </row>
    <row r="11">
      <c r="A11" s="4" t="inlineStr">
        <is>
          <t>Cash settlements and premiums paid, net</t>
        </is>
      </c>
      <c r="B11" s="5" t="n">
        <v>74514000</v>
      </c>
      <c r="C11" s="4" t="inlineStr">
        <is>
          <t xml:space="preserve"> </t>
        </is>
      </c>
      <c r="D11" s="5" t="n">
        <v>16634000</v>
      </c>
      <c r="E11" s="4" t="inlineStr">
        <is>
          <t xml:space="preserve"> </t>
        </is>
      </c>
      <c r="F11" s="5" t="n">
        <v>103922000</v>
      </c>
      <c r="G11" s="5" t="n">
        <v>23803000</v>
      </c>
      <c r="H11" s="4" t="inlineStr">
        <is>
          <t xml:space="preserve"> </t>
        </is>
      </c>
    </row>
    <row r="12">
      <c r="A12" s="4" t="inlineStr">
        <is>
          <t>Deferred income tax expense (benefit)</t>
        </is>
      </c>
      <c r="B12" s="4" t="inlineStr">
        <is>
          <t xml:space="preserve"> </t>
        </is>
      </c>
      <c r="C12" s="4" t="inlineStr">
        <is>
          <t xml:space="preserve"> </t>
        </is>
      </c>
      <c r="D12" s="4" t="inlineStr">
        <is>
          <t xml:space="preserve"> </t>
        </is>
      </c>
      <c r="E12" s="4" t="inlineStr">
        <is>
          <t xml:space="preserve"> </t>
        </is>
      </c>
      <c r="F12" s="5" t="n">
        <v>144000</v>
      </c>
      <c r="G12" s="5" t="n">
        <v>-249000</v>
      </c>
      <c r="H12" s="4" t="inlineStr">
        <is>
          <t xml:space="preserve"> </t>
        </is>
      </c>
    </row>
    <row r="13">
      <c r="A13" s="4" t="inlineStr">
        <is>
          <t>Non-cash interest expense</t>
        </is>
      </c>
      <c r="B13" s="4" t="inlineStr">
        <is>
          <t xml:space="preserve"> </t>
        </is>
      </c>
      <c r="C13" s="4" t="inlineStr">
        <is>
          <t xml:space="preserve"> </t>
        </is>
      </c>
      <c r="D13" s="4" t="inlineStr">
        <is>
          <t xml:space="preserve"> </t>
        </is>
      </c>
      <c r="E13" s="4" t="inlineStr">
        <is>
          <t xml:space="preserve"> </t>
        </is>
      </c>
      <c r="F13" s="5" t="n">
        <v>1671000</v>
      </c>
      <c r="G13" s="5" t="n">
        <v>1179000</v>
      </c>
      <c r="H13" s="4" t="inlineStr">
        <is>
          <t xml:space="preserve"> </t>
        </is>
      </c>
    </row>
    <row r="14">
      <c r="A14" s="4" t="inlineStr">
        <is>
          <t>Share-based compensation</t>
        </is>
      </c>
      <c r="B14" s="4" t="inlineStr">
        <is>
          <t xml:space="preserve"> </t>
        </is>
      </c>
      <c r="C14" s="4" t="inlineStr">
        <is>
          <t xml:space="preserve"> </t>
        </is>
      </c>
      <c r="D14" s="4" t="inlineStr">
        <is>
          <t xml:space="preserve"> </t>
        </is>
      </c>
      <c r="E14" s="4" t="inlineStr">
        <is>
          <t xml:space="preserve"> </t>
        </is>
      </c>
      <c r="F14" s="5" t="n">
        <v>2973000</v>
      </c>
      <c r="G14" s="5" t="n">
        <v>3208000</v>
      </c>
      <c r="H14" s="4" t="inlineStr">
        <is>
          <t xml:space="preserve"> </t>
        </is>
      </c>
    </row>
    <row r="15">
      <c r="A15" s="4" t="inlineStr">
        <is>
          <t>Other, net</t>
        </is>
      </c>
      <c r="B15" s="4" t="inlineStr">
        <is>
          <t xml:space="preserve"> </t>
        </is>
      </c>
      <c r="C15" s="4" t="inlineStr">
        <is>
          <t xml:space="preserve"> </t>
        </is>
      </c>
      <c r="D15" s="4" t="inlineStr">
        <is>
          <t xml:space="preserve"> </t>
        </is>
      </c>
      <c r="E15" s="4" t="inlineStr">
        <is>
          <t xml:space="preserve"> </t>
        </is>
      </c>
      <c r="F15" s="5" t="n">
        <v>-187000</v>
      </c>
      <c r="G15" s="5" t="n">
        <v>9000</v>
      </c>
      <c r="H15" s="4" t="inlineStr">
        <is>
          <t xml:space="preserve"> </t>
        </is>
      </c>
    </row>
    <row r="16">
      <c r="A16" s="4" t="inlineStr">
        <is>
          <t>Changes in operating assets and liabilities, net</t>
        </is>
      </c>
      <c r="B16" s="4" t="inlineStr">
        <is>
          <t xml:space="preserve"> </t>
        </is>
      </c>
      <c r="C16" s="4" t="inlineStr">
        <is>
          <t xml:space="preserve"> </t>
        </is>
      </c>
      <c r="D16" s="4" t="inlineStr">
        <is>
          <t xml:space="preserve"> </t>
        </is>
      </c>
      <c r="E16" s="4" t="inlineStr">
        <is>
          <t xml:space="preserve"> </t>
        </is>
      </c>
      <c r="F16" s="5" t="n">
        <v>-45029000</v>
      </c>
      <c r="G16" s="5" t="n">
        <v>990000</v>
      </c>
      <c r="H16" s="4" t="inlineStr">
        <is>
          <t xml:space="preserve"> </t>
        </is>
      </c>
    </row>
    <row r="17">
      <c r="A17" s="4" t="inlineStr">
        <is>
          <t>Net cash provided by operating activities</t>
        </is>
      </c>
      <c r="B17" s="4" t="inlineStr">
        <is>
          <t xml:space="preserve"> </t>
        </is>
      </c>
      <c r="C17" s="4" t="inlineStr">
        <is>
          <t xml:space="preserve"> </t>
        </is>
      </c>
      <c r="D17" s="4" t="inlineStr">
        <is>
          <t xml:space="preserve"> </t>
        </is>
      </c>
      <c r="E17" s="4" t="inlineStr">
        <is>
          <t xml:space="preserve"> </t>
        </is>
      </c>
      <c r="F17" s="5" t="n">
        <v>298884000</v>
      </c>
      <c r="G17" s="5" t="n">
        <v>123225000</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expenditures</t>
        </is>
      </c>
      <c r="B19" s="4" t="inlineStr">
        <is>
          <t xml:space="preserve"> </t>
        </is>
      </c>
      <c r="C19" s="4" t="inlineStr">
        <is>
          <t xml:space="preserve"> </t>
        </is>
      </c>
      <c r="D19" s="4" t="inlineStr">
        <is>
          <t xml:space="preserve"> </t>
        </is>
      </c>
      <c r="E19" s="4" t="inlineStr">
        <is>
          <t xml:space="preserve"> </t>
        </is>
      </c>
      <c r="F19" s="5" t="n">
        <v>-174244000</v>
      </c>
      <c r="G19" s="5" t="n">
        <v>-95706000</v>
      </c>
      <c r="H19" s="4" t="inlineStr">
        <is>
          <t xml:space="preserve"> </t>
        </is>
      </c>
    </row>
    <row r="20">
      <c r="A20" s="4" t="inlineStr">
        <is>
          <t>Acquisitions of oil and gas properties</t>
        </is>
      </c>
      <c r="B20" s="4" t="inlineStr">
        <is>
          <t xml:space="preserve"> </t>
        </is>
      </c>
      <c r="C20" s="4" t="inlineStr">
        <is>
          <t xml:space="preserve"> </t>
        </is>
      </c>
      <c r="D20" s="4" t="inlineStr">
        <is>
          <t xml:space="preserve"> </t>
        </is>
      </c>
      <c r="E20" s="4" t="inlineStr">
        <is>
          <t xml:space="preserve"> </t>
        </is>
      </c>
      <c r="F20" s="5" t="n">
        <v>-45976000</v>
      </c>
      <c r="G20" s="5" t="n">
        <v>0</v>
      </c>
      <c r="H20" s="4" t="inlineStr">
        <is>
          <t xml:space="preserve"> </t>
        </is>
      </c>
    </row>
    <row r="21">
      <c r="A21" s="4" t="inlineStr">
        <is>
          <t>Deposits for the acquisitions of oil and gas properties</t>
        </is>
      </c>
      <c r="B21" s="4" t="inlineStr">
        <is>
          <t xml:space="preserve"> </t>
        </is>
      </c>
      <c r="C21" s="4" t="inlineStr">
        <is>
          <t xml:space="preserve"> </t>
        </is>
      </c>
      <c r="D21" s="4" t="inlineStr">
        <is>
          <t xml:space="preserve"> </t>
        </is>
      </c>
      <c r="E21" s="4" t="inlineStr">
        <is>
          <t xml:space="preserve"> </t>
        </is>
      </c>
      <c r="F21" s="5" t="n">
        <v>-6411000</v>
      </c>
      <c r="G21" s="5" t="n">
        <v>0</v>
      </c>
      <c r="H21" s="4" t="inlineStr">
        <is>
          <t xml:space="preserve"> </t>
        </is>
      </c>
    </row>
    <row r="22">
      <c r="A22" s="4" t="inlineStr">
        <is>
          <t>Proceeds from sales of assets, net</t>
        </is>
      </c>
      <c r="B22" s="4" t="inlineStr">
        <is>
          <t xml:space="preserve"> </t>
        </is>
      </c>
      <c r="C22" s="4" t="inlineStr">
        <is>
          <t xml:space="preserve"> </t>
        </is>
      </c>
      <c r="D22" s="4" t="inlineStr">
        <is>
          <t xml:space="preserve"> </t>
        </is>
      </c>
      <c r="E22" s="4" t="inlineStr">
        <is>
          <t xml:space="preserve"> </t>
        </is>
      </c>
      <c r="F22" s="5" t="n">
        <v>622000</v>
      </c>
      <c r="G22" s="5" t="n">
        <v>153000</v>
      </c>
      <c r="H22" s="4" t="inlineStr">
        <is>
          <t xml:space="preserve"> </t>
        </is>
      </c>
    </row>
    <row r="23">
      <c r="A23" s="4" t="inlineStr">
        <is>
          <t>Net cash used in investing activities</t>
        </is>
      </c>
      <c r="B23" s="4" t="inlineStr">
        <is>
          <t xml:space="preserve"> </t>
        </is>
      </c>
      <c r="C23" s="4" t="inlineStr">
        <is>
          <t xml:space="preserve"> </t>
        </is>
      </c>
      <c r="D23" s="4" t="inlineStr">
        <is>
          <t xml:space="preserve"> </t>
        </is>
      </c>
      <c r="E23" s="4" t="inlineStr">
        <is>
          <t xml:space="preserve"> </t>
        </is>
      </c>
      <c r="F23" s="5" t="n">
        <v>-226009000</v>
      </c>
      <c r="G23" s="5" t="n">
        <v>-95553000</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credit facility borrowings</t>
        </is>
      </c>
      <c r="B25" s="4" t="inlineStr">
        <is>
          <t xml:space="preserve"> </t>
        </is>
      </c>
      <c r="C25" s="4" t="inlineStr">
        <is>
          <t xml:space="preserve"> </t>
        </is>
      </c>
      <c r="D25" s="4" t="inlineStr">
        <is>
          <t xml:space="preserve"> </t>
        </is>
      </c>
      <c r="E25" s="4" t="inlineStr">
        <is>
          <t xml:space="preserve"> </t>
        </is>
      </c>
      <c r="F25" s="5" t="n">
        <v>243000000</v>
      </c>
      <c r="G25" s="5" t="n">
        <v>20000000</v>
      </c>
      <c r="H25" s="4" t="inlineStr">
        <is>
          <t xml:space="preserve"> </t>
        </is>
      </c>
    </row>
    <row r="26">
      <c r="A26" s="4" t="inlineStr">
        <is>
          <t>Repayments of credit facility borrowings</t>
        </is>
      </c>
      <c r="B26" s="4" t="inlineStr">
        <is>
          <t xml:space="preserve"> </t>
        </is>
      </c>
      <c r="C26" s="4" t="inlineStr">
        <is>
          <t xml:space="preserve"> </t>
        </is>
      </c>
      <c r="D26" s="4" t="inlineStr">
        <is>
          <t xml:space="preserve"> </t>
        </is>
      </c>
      <c r="E26" s="4" t="inlineStr">
        <is>
          <t xml:space="preserve"> </t>
        </is>
      </c>
      <c r="F26" s="5" t="n">
        <v>-280000000</v>
      </c>
      <c r="G26" s="5" t="n">
        <v>-95500000</v>
      </c>
      <c r="H26" s="4" t="inlineStr">
        <is>
          <t xml:space="preserve"> </t>
        </is>
      </c>
    </row>
    <row r="27">
      <c r="A27" s="4" t="inlineStr">
        <is>
          <t>Repayments of second lien term loan</t>
        </is>
      </c>
      <c r="B27" s="4" t="inlineStr">
        <is>
          <t xml:space="preserve"> </t>
        </is>
      </c>
      <c r="C27" s="4" t="inlineStr">
        <is>
          <t xml:space="preserve"> </t>
        </is>
      </c>
      <c r="D27" s="4" t="inlineStr">
        <is>
          <t xml:space="preserve"> </t>
        </is>
      </c>
      <c r="E27" s="4" t="inlineStr">
        <is>
          <t xml:space="preserve"> </t>
        </is>
      </c>
      <c r="F27" s="5" t="n">
        <v>0</v>
      </c>
      <c r="G27" s="5" t="n">
        <v>-55015000</v>
      </c>
      <c r="H27" s="4" t="inlineStr">
        <is>
          <t xml:space="preserve"> </t>
        </is>
      </c>
    </row>
    <row r="28">
      <c r="A28" s="4" t="inlineStr">
        <is>
          <t>Repayments of acquired debt</t>
        </is>
      </c>
      <c r="B28" s="4" t="inlineStr">
        <is>
          <t xml:space="preserve"> </t>
        </is>
      </c>
      <c r="C28" s="4" t="inlineStr">
        <is>
          <t xml:space="preserve"> </t>
        </is>
      </c>
      <c r="D28" s="4" t="inlineStr">
        <is>
          <t xml:space="preserve"> </t>
        </is>
      </c>
      <c r="E28" s="4" t="inlineStr">
        <is>
          <t xml:space="preserve"> </t>
        </is>
      </c>
      <c r="F28" s="5" t="n">
        <v>-175000</v>
      </c>
      <c r="G28" s="5" t="n">
        <v>0</v>
      </c>
      <c r="H28" s="4" t="inlineStr">
        <is>
          <t xml:space="preserve"> </t>
        </is>
      </c>
    </row>
    <row r="29">
      <c r="A29" s="4" t="inlineStr">
        <is>
          <t>Payments for share repurchases</t>
        </is>
      </c>
      <c r="B29" s="4" t="inlineStr">
        <is>
          <t xml:space="preserve"> </t>
        </is>
      </c>
      <c r="C29" s="4" t="inlineStr">
        <is>
          <t xml:space="preserve"> </t>
        </is>
      </c>
      <c r="D29" s="4" t="inlineStr">
        <is>
          <t xml:space="preserve"> </t>
        </is>
      </c>
      <c r="E29" s="4" t="inlineStr">
        <is>
          <t xml:space="preserve"> </t>
        </is>
      </c>
      <c r="F29" s="5" t="n">
        <v>-24127000</v>
      </c>
      <c r="G29" s="5" t="n">
        <v>0</v>
      </c>
      <c r="H29" s="4" t="inlineStr">
        <is>
          <t xml:space="preserve"> </t>
        </is>
      </c>
    </row>
    <row r="30">
      <c r="A30" s="4" t="inlineStr">
        <is>
          <t>Proceeds from redeemable common units</t>
        </is>
      </c>
      <c r="B30" s="4" t="inlineStr">
        <is>
          <t xml:space="preserve"> </t>
        </is>
      </c>
      <c r="C30" s="4" t="inlineStr">
        <is>
          <t xml:space="preserve"> </t>
        </is>
      </c>
      <c r="D30" s="4" t="inlineStr">
        <is>
          <t xml:space="preserve"> </t>
        </is>
      </c>
      <c r="E30" s="4" t="inlineStr">
        <is>
          <t xml:space="preserve"> </t>
        </is>
      </c>
      <c r="F30" s="5" t="n">
        <v>0</v>
      </c>
      <c r="G30" s="5" t="n">
        <v>151160000</v>
      </c>
      <c r="H30" s="4" t="inlineStr">
        <is>
          <t xml:space="preserve"> </t>
        </is>
      </c>
    </row>
    <row r="31">
      <c r="A31" s="4" t="inlineStr">
        <is>
          <t>Proceeds from redeemable preferred stock</t>
        </is>
      </c>
      <c r="B31" s="4" t="inlineStr">
        <is>
          <t xml:space="preserve"> </t>
        </is>
      </c>
      <c r="C31" s="4" t="inlineStr">
        <is>
          <t xml:space="preserve"> </t>
        </is>
      </c>
      <c r="D31" s="4" t="inlineStr">
        <is>
          <t xml:space="preserve"> </t>
        </is>
      </c>
      <c r="E31" s="4" t="inlineStr">
        <is>
          <t xml:space="preserve"> </t>
        </is>
      </c>
      <c r="F31" s="5" t="n">
        <v>0</v>
      </c>
      <c r="G31" s="5" t="n">
        <v>2000</v>
      </c>
      <c r="H31" s="4" t="inlineStr">
        <is>
          <t xml:space="preserve"> </t>
        </is>
      </c>
    </row>
    <row r="32">
      <c r="A32" s="4" t="inlineStr">
        <is>
          <t>Transaction costs paid on behalf of Noncontrolling interest</t>
        </is>
      </c>
      <c r="B32" s="4" t="inlineStr">
        <is>
          <t xml:space="preserve"> </t>
        </is>
      </c>
      <c r="C32" s="4" t="inlineStr">
        <is>
          <t xml:space="preserve"> </t>
        </is>
      </c>
      <c r="D32" s="4" t="inlineStr">
        <is>
          <t xml:space="preserve"> </t>
        </is>
      </c>
      <c r="E32" s="4" t="inlineStr">
        <is>
          <t xml:space="preserve"> </t>
        </is>
      </c>
      <c r="F32" s="5" t="n">
        <v>0</v>
      </c>
      <c r="G32" s="5" t="n">
        <v>-5543000</v>
      </c>
      <c r="H32" s="4" t="inlineStr">
        <is>
          <t xml:space="preserve"> </t>
        </is>
      </c>
    </row>
    <row r="33">
      <c r="A33" s="4" t="inlineStr">
        <is>
          <t>Issuance costs paid for Noncontrolling interest securities</t>
        </is>
      </c>
      <c r="B33" s="4" t="inlineStr">
        <is>
          <t xml:space="preserve"> </t>
        </is>
      </c>
      <c r="C33" s="4" t="inlineStr">
        <is>
          <t xml:space="preserve"> </t>
        </is>
      </c>
      <c r="D33" s="4" t="inlineStr">
        <is>
          <t xml:space="preserve"> </t>
        </is>
      </c>
      <c r="E33" s="4" t="inlineStr">
        <is>
          <t xml:space="preserve"> </t>
        </is>
      </c>
      <c r="F33" s="5" t="n">
        <v>0</v>
      </c>
      <c r="G33" s="5" t="n">
        <v>-3758000</v>
      </c>
      <c r="H33" s="4" t="inlineStr">
        <is>
          <t xml:space="preserve"> </t>
        </is>
      </c>
    </row>
    <row r="34">
      <c r="A34" s="4" t="inlineStr">
        <is>
          <t>Withholding taxes for share-based compensation</t>
        </is>
      </c>
      <c r="B34" s="4" t="inlineStr">
        <is>
          <t xml:space="preserve"> </t>
        </is>
      </c>
      <c r="C34" s="4" t="inlineStr">
        <is>
          <t xml:space="preserve"> </t>
        </is>
      </c>
      <c r="D34" s="4" t="inlineStr">
        <is>
          <t xml:space="preserve"> </t>
        </is>
      </c>
      <c r="E34" s="4" t="inlineStr">
        <is>
          <t xml:space="preserve"> </t>
        </is>
      </c>
      <c r="F34" s="5" t="n">
        <v>-650000</v>
      </c>
      <c r="G34" s="5" t="n">
        <v>-514000</v>
      </c>
      <c r="H34" s="4" t="inlineStr">
        <is>
          <t xml:space="preserve"> </t>
        </is>
      </c>
    </row>
    <row r="35">
      <c r="A35" s="4" t="inlineStr">
        <is>
          <t>Debt issuance costs paid</t>
        </is>
      </c>
      <c r="B35" s="4" t="inlineStr">
        <is>
          <t xml:space="preserve"> </t>
        </is>
      </c>
      <c r="C35" s="4" t="inlineStr">
        <is>
          <t xml:space="preserve"> </t>
        </is>
      </c>
      <c r="D35" s="4" t="inlineStr">
        <is>
          <t xml:space="preserve"> </t>
        </is>
      </c>
      <c r="E35" s="4" t="inlineStr">
        <is>
          <t xml:space="preserve"> </t>
        </is>
      </c>
      <c r="F35" s="5" t="n">
        <v>-154000</v>
      </c>
      <c r="G35" s="5" t="n">
        <v>-1830000</v>
      </c>
      <c r="H35" s="4" t="inlineStr">
        <is>
          <t xml:space="preserve"> </t>
        </is>
      </c>
    </row>
    <row r="36">
      <c r="A36" s="4" t="inlineStr">
        <is>
          <t>Net cash (used in) provided by financing activities</t>
        </is>
      </c>
      <c r="B36" s="4" t="inlineStr">
        <is>
          <t xml:space="preserve"> </t>
        </is>
      </c>
      <c r="C36" s="4" t="inlineStr">
        <is>
          <t xml:space="preserve"> </t>
        </is>
      </c>
      <c r="D36" s="4" t="inlineStr">
        <is>
          <t xml:space="preserve"> </t>
        </is>
      </c>
      <c r="E36" s="4" t="inlineStr">
        <is>
          <t xml:space="preserve"> </t>
        </is>
      </c>
      <c r="F36" s="5" t="n">
        <v>-62106000</v>
      </c>
      <c r="G36" s="5" t="n">
        <v>9002000</v>
      </c>
      <c r="H36" s="4" t="inlineStr">
        <is>
          <t xml:space="preserve"> </t>
        </is>
      </c>
    </row>
    <row r="37">
      <c r="A37" s="4" t="inlineStr">
        <is>
          <t>Net increase in cash and cash equivalents</t>
        </is>
      </c>
      <c r="B37" s="4" t="inlineStr">
        <is>
          <t xml:space="preserve"> </t>
        </is>
      </c>
      <c r="C37" s="4" t="inlineStr">
        <is>
          <t xml:space="preserve"> </t>
        </is>
      </c>
      <c r="D37" s="4" t="inlineStr">
        <is>
          <t xml:space="preserve"> </t>
        </is>
      </c>
      <c r="E37" s="4" t="inlineStr">
        <is>
          <t xml:space="preserve"> </t>
        </is>
      </c>
      <c r="F37" s="5" t="n">
        <v>10769000</v>
      </c>
      <c r="G37" s="5" t="n">
        <v>36674000</v>
      </c>
      <c r="H37" s="4" t="inlineStr">
        <is>
          <t xml:space="preserve"> </t>
        </is>
      </c>
    </row>
    <row r="38">
      <c r="A38" s="4" t="inlineStr">
        <is>
          <t>Cash and cash equivalents – beginning of period</t>
        </is>
      </c>
      <c r="B38" s="4" t="inlineStr">
        <is>
          <t xml:space="preserve"> </t>
        </is>
      </c>
      <c r="C38" s="6" t="n">
        <v>23681000</v>
      </c>
      <c r="D38" s="4" t="inlineStr">
        <is>
          <t xml:space="preserve"> </t>
        </is>
      </c>
      <c r="E38" s="6" t="n">
        <v>13020000</v>
      </c>
      <c r="F38" s="5" t="n">
        <v>23681000</v>
      </c>
      <c r="G38" s="5" t="n">
        <v>13020000</v>
      </c>
      <c r="H38" s="4" t="inlineStr">
        <is>
          <t xml:space="preserve"> </t>
        </is>
      </c>
    </row>
    <row r="39">
      <c r="A39" s="4" t="inlineStr">
        <is>
          <t>Cash and cash equivalents – end of period</t>
        </is>
      </c>
      <c r="B39" s="6" t="n">
        <v>34450000</v>
      </c>
      <c r="C39" s="4" t="inlineStr">
        <is>
          <t xml:space="preserve"> </t>
        </is>
      </c>
      <c r="D39" s="6" t="n">
        <v>49694000</v>
      </c>
      <c r="E39" s="4" t="inlineStr">
        <is>
          <t xml:space="preserve"> </t>
        </is>
      </c>
      <c r="F39" s="5" t="n">
        <v>34450000</v>
      </c>
      <c r="G39" s="5" t="n">
        <v>49694000</v>
      </c>
      <c r="H39" s="6" t="n">
        <v>23681000</v>
      </c>
    </row>
    <row r="40">
      <c r="A40" s="3" t="inlineStr">
        <is>
          <t>Cash paid f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net of amounts capitalized</t>
        </is>
      </c>
      <c r="B41" s="4" t="inlineStr">
        <is>
          <t xml:space="preserve"> </t>
        </is>
      </c>
      <c r="C41" s="4" t="inlineStr">
        <is>
          <t xml:space="preserve"> </t>
        </is>
      </c>
      <c r="D41" s="4" t="inlineStr">
        <is>
          <t xml:space="preserve"> </t>
        </is>
      </c>
      <c r="E41" s="4" t="inlineStr">
        <is>
          <t xml:space="preserve"> </t>
        </is>
      </c>
      <c r="F41" s="5" t="n">
        <v>21096000</v>
      </c>
      <c r="G41" s="5" t="n">
        <v>9638000</v>
      </c>
      <c r="H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hanges in property and equipment related to capital contributions</t>
        </is>
      </c>
      <c r="B43" s="4" t="inlineStr">
        <is>
          <t xml:space="preserve"> </t>
        </is>
      </c>
      <c r="C43" s="4" t="inlineStr">
        <is>
          <t xml:space="preserve"> </t>
        </is>
      </c>
      <c r="D43" s="4" t="inlineStr">
        <is>
          <t xml:space="preserve"> </t>
        </is>
      </c>
      <c r="E43" s="4" t="inlineStr">
        <is>
          <t xml:space="preserve"> </t>
        </is>
      </c>
      <c r="F43" s="5" t="n">
        <v>0</v>
      </c>
      <c r="G43" s="5" t="n">
        <v>-38561000</v>
      </c>
      <c r="H43" s="4" t="inlineStr">
        <is>
          <t xml:space="preserve"> </t>
        </is>
      </c>
    </row>
    <row r="44">
      <c r="A44" s="4" t="inlineStr">
        <is>
          <t>Changes in accrued liabilities related to capital expenditures</t>
        </is>
      </c>
      <c r="B44" s="4" t="inlineStr">
        <is>
          <t xml:space="preserve"> </t>
        </is>
      </c>
      <c r="C44" s="4" t="inlineStr">
        <is>
          <t xml:space="preserve"> </t>
        </is>
      </c>
      <c r="D44" s="4" t="inlineStr">
        <is>
          <t xml:space="preserve"> </t>
        </is>
      </c>
      <c r="E44" s="4" t="inlineStr">
        <is>
          <t xml:space="preserve"> </t>
        </is>
      </c>
      <c r="F44" s="6" t="n">
        <v>30461000</v>
      </c>
      <c r="G44" s="6" t="n">
        <v>22891000</v>
      </c>
      <c r="H44"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Narrative (Details) - $ / shares</t>
        </is>
      </c>
      <c r="B1" s="2" t="inlineStr">
        <is>
          <t>Jun. 30, 2022</t>
        </is>
      </c>
      <c r="C1" s="2" t="inlineStr">
        <is>
          <t>Dec. 31, 2021</t>
        </is>
      </c>
      <c r="D1" s="2" t="inlineStr">
        <is>
          <t>Oct. 31, 2021</t>
        </is>
      </c>
      <c r="E1" s="2" t="inlineStr">
        <is>
          <t>Oct. 05, 2021</t>
        </is>
      </c>
    </row>
    <row r="2">
      <c r="A2" s="3" t="inlineStr">
        <is>
          <t>Earnings Per Share, Diluted, by Common Class, Including Two Class Method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7" t="n">
        <v>0.01</v>
      </c>
    </row>
    <row r="4">
      <c r="A4" s="4" t="inlineStr">
        <is>
          <t>Preferred stock, par value (in dollars per share)</t>
        </is>
      </c>
      <c r="B4" s="7" t="n">
        <v>0.01</v>
      </c>
      <c r="C4" s="4" t="inlineStr">
        <is>
          <t xml:space="preserve"> </t>
        </is>
      </c>
      <c r="D4" s="4" t="inlineStr">
        <is>
          <t xml:space="preserve"> </t>
        </is>
      </c>
      <c r="E4" s="4" t="inlineStr">
        <is>
          <t xml:space="preserve"> </t>
        </is>
      </c>
    </row>
    <row r="5">
      <c r="A5" s="4" t="inlineStr">
        <is>
          <t>Common Class B</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10" t="n">
        <v>0.01</v>
      </c>
      <c r="C7" s="7" t="n">
        <v>0.01</v>
      </c>
      <c r="D7" s="7" t="n">
        <v>0.01</v>
      </c>
      <c r="E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Preferred stock, par value (in dollars per share)</t>
        </is>
      </c>
      <c r="B10" s="7" t="n">
        <v>0.01</v>
      </c>
      <c r="C10" s="7" t="n">
        <v>0.01</v>
      </c>
      <c r="D10" s="4" t="inlineStr">
        <is>
          <t xml:space="preserve"> </t>
        </is>
      </c>
      <c r="E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onents of Calculation of Basic and Diluted Earnings Per Share (Details) - USD ($)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8040</v>
      </c>
      <c r="C4" s="6" t="n">
        <v>-20661</v>
      </c>
      <c r="D4" s="6" t="n">
        <v>7596</v>
      </c>
      <c r="E4" s="6" t="n">
        <v>-20021</v>
      </c>
      <c r="F4" s="6" t="n">
        <v>127379</v>
      </c>
      <c r="G4" s="6" t="n">
        <v>-12425</v>
      </c>
    </row>
    <row r="5">
      <c r="A5" s="4" t="inlineStr">
        <is>
          <t>Net (income) loss attributable to Noncontrolling interest</t>
        </is>
      </c>
      <c r="B5" s="5" t="n">
        <v>-76856</v>
      </c>
      <c r="C5" s="4" t="inlineStr">
        <is>
          <t xml:space="preserve"> </t>
        </is>
      </c>
      <c r="D5" s="5" t="n">
        <v>-4551</v>
      </c>
      <c r="E5" s="4" t="inlineStr">
        <is>
          <t xml:space="preserve"> </t>
        </is>
      </c>
      <c r="F5" s="5" t="n">
        <v>-66180</v>
      </c>
      <c r="G5" s="5" t="n">
        <v>1898</v>
      </c>
    </row>
    <row r="6">
      <c r="A6" s="4" t="inlineStr">
        <is>
          <t>Net income (loss) attributable to common shareholders for Basic EPS</t>
        </is>
      </c>
      <c r="B6" s="5" t="n">
        <v>71184</v>
      </c>
      <c r="C6" s="4" t="inlineStr">
        <is>
          <t xml:space="preserve"> </t>
        </is>
      </c>
      <c r="D6" s="5" t="n">
        <v>3045</v>
      </c>
      <c r="E6" s="4" t="inlineStr">
        <is>
          <t xml:space="preserve"> </t>
        </is>
      </c>
      <c r="F6" s="5" t="n">
        <v>61199</v>
      </c>
      <c r="G6" s="5" t="n">
        <v>-10527</v>
      </c>
    </row>
    <row r="7">
      <c r="A7" s="4" t="inlineStr">
        <is>
          <t>Adjustment for assumed conversions and elimination of Noncontrolling interest net income (loss)</t>
        </is>
      </c>
      <c r="B7" s="5" t="n">
        <v>521</v>
      </c>
      <c r="C7" s="4" t="inlineStr">
        <is>
          <t xml:space="preserve"> </t>
        </is>
      </c>
      <c r="D7" s="5" t="n">
        <v>4551</v>
      </c>
      <c r="E7" s="4" t="inlineStr">
        <is>
          <t xml:space="preserve"> </t>
        </is>
      </c>
      <c r="F7" s="5" t="n">
        <v>432</v>
      </c>
      <c r="G7" s="5" t="n">
        <v>-1898</v>
      </c>
    </row>
    <row r="8">
      <c r="A8" s="4" t="inlineStr">
        <is>
          <t>Net income (loss) attributable to common shareholders for Diluted EPS</t>
        </is>
      </c>
      <c r="B8" s="6" t="n">
        <v>71705</v>
      </c>
      <c r="C8" s="4" t="inlineStr">
        <is>
          <t xml:space="preserve"> </t>
        </is>
      </c>
      <c r="D8" s="6" t="n">
        <v>7596</v>
      </c>
      <c r="E8" s="4" t="inlineStr">
        <is>
          <t xml:space="preserve"> </t>
        </is>
      </c>
      <c r="F8" s="6" t="n">
        <v>61631</v>
      </c>
      <c r="G8" s="6" t="n">
        <v>-12425</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shares – basic (in shares)</t>
        </is>
      </c>
      <c r="B10" s="5" t="n">
        <v>20887</v>
      </c>
      <c r="C10" s="4" t="inlineStr">
        <is>
          <t xml:space="preserve"> </t>
        </is>
      </c>
      <c r="D10" s="5" t="n">
        <v>15311</v>
      </c>
      <c r="E10" s="4" t="inlineStr">
        <is>
          <t xml:space="preserve"> </t>
        </is>
      </c>
      <c r="F10" s="5" t="n">
        <v>20996</v>
      </c>
      <c r="G10" s="5" t="n">
        <v>15287</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Units and Series A Preferred Stock that are exchangeable for common shares (in shares)</t>
        </is>
      </c>
      <c r="B12" s="5" t="n">
        <v>0</v>
      </c>
      <c r="C12" s="4" t="inlineStr">
        <is>
          <t xml:space="preserve"> </t>
        </is>
      </c>
      <c r="D12" s="5" t="n">
        <v>22549</v>
      </c>
      <c r="E12" s="4" t="inlineStr">
        <is>
          <t xml:space="preserve"> </t>
        </is>
      </c>
      <c r="F12" s="5" t="n">
        <v>0</v>
      </c>
      <c r="G12" s="5" t="n">
        <v>0</v>
      </c>
    </row>
    <row r="13">
      <c r="A13" s="4" t="inlineStr">
        <is>
          <t>RSUs and PRSUs (in shares)</t>
        </is>
      </c>
      <c r="B13" s="5" t="n">
        <v>627</v>
      </c>
      <c r="C13" s="4" t="inlineStr">
        <is>
          <t xml:space="preserve"> </t>
        </is>
      </c>
      <c r="D13" s="5" t="n">
        <v>512</v>
      </c>
      <c r="E13" s="4" t="inlineStr">
        <is>
          <t xml:space="preserve"> </t>
        </is>
      </c>
      <c r="F13" s="5" t="n">
        <v>608</v>
      </c>
      <c r="G13" s="5" t="n">
        <v>0</v>
      </c>
    </row>
    <row r="14">
      <c r="A14" s="4" t="inlineStr">
        <is>
          <t>Weighted average shares outstanding used in Diluted EPS (in shares)</t>
        </is>
      </c>
      <c r="B14" s="5" t="n">
        <v>21514</v>
      </c>
      <c r="C14" s="4" t="inlineStr">
        <is>
          <t xml:space="preserve"> </t>
        </is>
      </c>
      <c r="D14" s="5" t="n">
        <v>38372</v>
      </c>
      <c r="E14" s="4" t="inlineStr">
        <is>
          <t xml:space="preserve"> </t>
        </is>
      </c>
      <c r="F14" s="5" t="n">
        <v>21604</v>
      </c>
      <c r="G14" s="5" t="n">
        <v>15287</v>
      </c>
    </row>
    <row r="15">
      <c r="A15" s="4" t="inlineStr">
        <is>
          <t>Antidilutive securities excluded from computation of earnings per share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2800</v>
      </c>
    </row>
    <row r="16">
      <c r="A16" s="4" t="inlineStr">
        <is>
          <t>Restricted Stock Units and 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omputation of earnings per shar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00</v>
      </c>
    </row>
    <row r="19">
      <c r="A19" s="4" t="inlineStr">
        <is>
          <t>Commo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excluded from computation of earnings per share (in shares)</t>
        </is>
      </c>
      <c r="B21" s="5" t="n">
        <v>22500</v>
      </c>
      <c r="C21" s="4" t="inlineStr">
        <is>
          <t xml:space="preserve"> </t>
        </is>
      </c>
      <c r="D21" s="4" t="inlineStr">
        <is>
          <t xml:space="preserve"> </t>
        </is>
      </c>
      <c r="E21" s="4" t="inlineStr">
        <is>
          <t xml:space="preserve"> </t>
        </is>
      </c>
      <c r="F21" s="5" t="n">
        <v>22500</v>
      </c>
      <c r="G21" s="5" t="n">
        <v>22500</v>
      </c>
    </row>
    <row r="22">
      <c r="A22" s="4" t="inlineStr">
        <is>
          <t>Common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ffect of dilutiv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excluded from computation of earnings per share (in shares)</t>
        </is>
      </c>
      <c r="B24" s="5" t="n">
        <v>22500</v>
      </c>
      <c r="C24" s="4" t="inlineStr">
        <is>
          <t xml:space="preserve"> </t>
        </is>
      </c>
      <c r="D24" s="4" t="inlineStr">
        <is>
          <t xml:space="preserve"> </t>
        </is>
      </c>
      <c r="E24" s="4" t="inlineStr">
        <is>
          <t xml:space="preserve"> </t>
        </is>
      </c>
      <c r="F24" s="5" t="n">
        <v>22500</v>
      </c>
      <c r="G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 of 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ecurities excluded from computation of earnings per share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5" customWidth="1" min="6" max="6"/>
    <col width="15" customWidth="1" min="7" max="7"/>
    <col width="14" customWidth="1" min="8" max="8"/>
  </cols>
  <sheetData>
    <row r="1">
      <c r="A1" s="1" t="inlineStr">
        <is>
          <t>Subsequent Events (Details) - USD ($) $ / shares in Units, $ in Thousands</t>
        </is>
      </c>
      <c r="F1" s="2" t="inlineStr">
        <is>
          <t>1 Months Ended</t>
        </is>
      </c>
      <c r="G1" s="2" t="inlineStr">
        <is>
          <t>6 Months Ended</t>
        </is>
      </c>
    </row>
    <row r="2">
      <c r="B2" s="2" t="inlineStr">
        <is>
          <t>Jul. 22, 2022</t>
        </is>
      </c>
      <c r="C2" s="2" t="inlineStr">
        <is>
          <t>Jul. 07, 2022</t>
        </is>
      </c>
      <c r="D2" s="2" t="inlineStr">
        <is>
          <t>Jul. 01, 2022</t>
        </is>
      </c>
      <c r="E2" s="2" t="inlineStr">
        <is>
          <t>May 03, 2022</t>
        </is>
      </c>
      <c r="F2" s="2" t="inlineStr">
        <is>
          <t>Jul. 31, 2022</t>
        </is>
      </c>
      <c r="G2" s="2" t="inlineStr">
        <is>
          <t>Jun. 30, 2022</t>
        </is>
      </c>
      <c r="H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s for the acquisitions of oil and gas properties</t>
        </is>
      </c>
      <c r="B4" s="4" t="inlineStr">
        <is>
          <t xml:space="preserve"> </t>
        </is>
      </c>
      <c r="C4" s="4" t="inlineStr">
        <is>
          <t xml:space="preserve"> </t>
        </is>
      </c>
      <c r="D4" s="4" t="inlineStr">
        <is>
          <t xml:space="preserve"> </t>
        </is>
      </c>
      <c r="E4" s="4" t="inlineStr">
        <is>
          <t xml:space="preserve"> </t>
        </is>
      </c>
      <c r="F4" s="4" t="inlineStr">
        <is>
          <t xml:space="preserve"> </t>
        </is>
      </c>
      <c r="G4" s="6" t="n">
        <v>6411</v>
      </c>
      <c r="H4" s="6" t="n">
        <v>0</v>
      </c>
    </row>
    <row r="5">
      <c r="A5" s="4" t="inlineStr">
        <is>
          <t>Bolt-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osits for the acquisitions of oil and gas properties</t>
        </is>
      </c>
      <c r="B7" s="4" t="inlineStr">
        <is>
          <t xml:space="preserve"> </t>
        </is>
      </c>
      <c r="C7" s="4" t="inlineStr">
        <is>
          <t xml:space="preserve"> </t>
        </is>
      </c>
      <c r="D7" s="4" t="inlineStr">
        <is>
          <t xml:space="preserve"> </t>
        </is>
      </c>
      <c r="E7" s="6" t="n">
        <v>6400</v>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proceeds from sale of property</t>
        </is>
      </c>
      <c r="B10" s="6" t="n">
        <v>1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s from sale of property</t>
        </is>
      </c>
      <c r="B11" s="5" t="n">
        <v>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rtgage debt and accrued interest from sale of property</t>
        </is>
      </c>
      <c r="B12" s="5" t="n">
        <v>8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property, net</t>
        </is>
      </c>
      <c r="B13" s="6" t="n">
        <v>1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vidend declared (in dollars per share)</t>
        </is>
      </c>
      <c r="B16" s="4" t="inlineStr">
        <is>
          <t xml:space="preserve"> </t>
        </is>
      </c>
      <c r="C16" s="15" t="n">
        <v>0.0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Bolt-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ed purchase price</t>
        </is>
      </c>
      <c r="B19" s="4" t="inlineStr">
        <is>
          <t xml:space="preserve"> </t>
        </is>
      </c>
      <c r="C19" s="4" t="inlineStr">
        <is>
          <t xml:space="preserve"> </t>
        </is>
      </c>
      <c r="D19" s="6" t="n">
        <v>61000</v>
      </c>
      <c r="E19" s="4" t="inlineStr">
        <is>
          <t xml:space="preserve"> </t>
        </is>
      </c>
      <c r="F19" s="4" t="inlineStr">
        <is>
          <t xml:space="preserve"> </t>
        </is>
      </c>
      <c r="G19" s="4" t="inlineStr">
        <is>
          <t xml:space="preserve"> </t>
        </is>
      </c>
      <c r="H19" s="4" t="inlineStr">
        <is>
          <t xml:space="preserve"> </t>
        </is>
      </c>
    </row>
    <row r="20">
      <c r="A20" s="4" t="inlineStr">
        <is>
          <t>Subsequent Event | Eagle Ford Sh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yment to acquire business</t>
        </is>
      </c>
      <c r="B22" s="4" t="inlineStr">
        <is>
          <t xml:space="preserve"> </t>
        </is>
      </c>
      <c r="C22" s="4" t="inlineStr">
        <is>
          <t xml:space="preserve"> </t>
        </is>
      </c>
      <c r="D22" s="4" t="inlineStr">
        <is>
          <t xml:space="preserve"> </t>
        </is>
      </c>
      <c r="E22" s="4" t="inlineStr">
        <is>
          <t xml:space="preserve"> </t>
        </is>
      </c>
      <c r="F22" s="6" t="n">
        <v>28500</v>
      </c>
      <c r="G22" s="4" t="inlineStr">
        <is>
          <t xml:space="preserve"> </t>
        </is>
      </c>
      <c r="H22"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28" customWidth="1" min="6" max="6"/>
    <col width="28" customWidth="1" min="7" max="7"/>
    <col width="16" customWidth="1" min="8" max="8"/>
    <col width="16" customWidth="1" min="9" max="9"/>
    <col width="40" customWidth="1" min="10" max="10"/>
    <col width="37" customWidth="1" min="11" max="11"/>
    <col width="24" customWidth="1" min="12" max="12"/>
  </cols>
  <sheetData>
    <row r="1">
      <c r="A1" s="1" t="inlineStr">
        <is>
          <t>CONDENSED CONSOLIDATED STATEMENTS OF EQUITY - UNAUDITED - USD ($) $ in Thousands</t>
        </is>
      </c>
      <c r="B1" s="2" t="inlineStr">
        <is>
          <t>Total</t>
        </is>
      </c>
      <c r="C1" s="2" t="inlineStr">
        <is>
          <t>Common Class A</t>
        </is>
      </c>
      <c r="D1" s="2" t="inlineStr">
        <is>
          <t>Common Class B</t>
        </is>
      </c>
      <c r="E1" s="2" t="inlineStr">
        <is>
          <t>Common Stock</t>
        </is>
      </c>
      <c r="F1" s="2" t="inlineStr">
        <is>
          <t>Common Stock Common Class A</t>
        </is>
      </c>
      <c r="G1" s="2" t="inlineStr">
        <is>
          <t>Common Stock Common Class B</t>
        </is>
      </c>
      <c r="H1" s="2" t="inlineStr">
        <is>
          <t>Preferred Stock</t>
        </is>
      </c>
      <c r="I1" s="2" t="inlineStr">
        <is>
          <t>Paid-in Capital</t>
        </is>
      </c>
      <c r="J1" s="2" t="inlineStr">
        <is>
          <t>Retained Earnings/(Accumulated Deficit)</t>
        </is>
      </c>
      <c r="K1" s="2" t="inlineStr">
        <is>
          <t>Accumulated Other Comprehensive Loss</t>
        </is>
      </c>
      <c r="L1" s="2" t="inlineStr">
        <is>
          <t>Noncontrolling interest</t>
        </is>
      </c>
    </row>
    <row r="2">
      <c r="A2" s="4" t="inlineStr">
        <is>
          <t>Balance at beginning of period (in shares) at Dec. 31, 2020</t>
        </is>
      </c>
      <c r="B2" s="4" t="inlineStr">
        <is>
          <t xml:space="preserve"> </t>
        </is>
      </c>
      <c r="C2" s="4" t="inlineStr">
        <is>
          <t xml:space="preserve"> </t>
        </is>
      </c>
      <c r="D2" s="4" t="inlineStr">
        <is>
          <t xml:space="preserve"> </t>
        </is>
      </c>
      <c r="E2" s="5" t="n">
        <v>152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Dec. 31, 2020</t>
        </is>
      </c>
      <c r="B3" s="6" t="n">
        <v>212838</v>
      </c>
      <c r="C3" s="4" t="inlineStr">
        <is>
          <t xml:space="preserve"> </t>
        </is>
      </c>
      <c r="D3" s="4" t="inlineStr">
        <is>
          <t xml:space="preserve"> </t>
        </is>
      </c>
      <c r="E3" s="6" t="n">
        <v>152</v>
      </c>
      <c r="F3" s="4" t="inlineStr">
        <is>
          <t xml:space="preserve"> </t>
        </is>
      </c>
      <c r="G3" s="4" t="inlineStr">
        <is>
          <t xml:space="preserve"> </t>
        </is>
      </c>
      <c r="H3" s="6" t="n">
        <v>0</v>
      </c>
      <c r="I3" s="6" t="n">
        <v>203463</v>
      </c>
      <c r="J3" s="6" t="n">
        <v>9354</v>
      </c>
      <c r="K3" s="6" t="n">
        <v>-131</v>
      </c>
      <c r="L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5" t="n">
        <v>-2002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572</v>
      </c>
      <c r="K5" s="4" t="inlineStr">
        <is>
          <t xml:space="preserve"> </t>
        </is>
      </c>
      <c r="L5" s="5" t="n">
        <v>-6449</v>
      </c>
    </row>
    <row r="6">
      <c r="A6" s="4" t="inlineStr">
        <is>
          <t>Issuance of preferred stock</t>
        </is>
      </c>
      <c r="B6" s="5" t="n">
        <v>2</v>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4" t="inlineStr">
        <is>
          <t xml:space="preserve"> </t>
        </is>
      </c>
    </row>
    <row r="7">
      <c r="A7" s="4" t="inlineStr">
        <is>
          <t>Issuance of Noncontrolling interest</t>
        </is>
      </c>
      <c r="B7" s="5" t="n">
        <v>1795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68</v>
      </c>
      <c r="J7" s="4" t="inlineStr">
        <is>
          <t xml:space="preserve"> </t>
        </is>
      </c>
      <c r="K7" s="4" t="inlineStr">
        <is>
          <t xml:space="preserve"> </t>
        </is>
      </c>
      <c r="L7" s="5" t="n">
        <v>229620</v>
      </c>
    </row>
    <row r="8">
      <c r="A8" s="4" t="inlineStr">
        <is>
          <t>Common stock issued related to share-based compensation and other, net (in shares)</t>
        </is>
      </c>
      <c r="B8" s="4" t="inlineStr">
        <is>
          <t xml:space="preserve"> </t>
        </is>
      </c>
      <c r="C8" s="4" t="inlineStr">
        <is>
          <t xml:space="preserve"> </t>
        </is>
      </c>
      <c r="D8" s="4" t="inlineStr">
        <is>
          <t xml:space="preserve"> </t>
        </is>
      </c>
      <c r="E8" s="5" t="n">
        <v>11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related to share-based compensation and other, net</t>
        </is>
      </c>
      <c r="B9" s="5" t="n">
        <v>1772</v>
      </c>
      <c r="C9" s="4" t="inlineStr">
        <is>
          <t xml:space="preserve"> </t>
        </is>
      </c>
      <c r="D9" s="4" t="inlineStr">
        <is>
          <t xml:space="preserve"> </t>
        </is>
      </c>
      <c r="E9" s="6" t="n">
        <v>1</v>
      </c>
      <c r="F9" s="4" t="inlineStr">
        <is>
          <t xml:space="preserve"> </t>
        </is>
      </c>
      <c r="G9" s="4" t="inlineStr">
        <is>
          <t xml:space="preserve"> </t>
        </is>
      </c>
      <c r="H9" s="4" t="inlineStr">
        <is>
          <t xml:space="preserve"> </t>
        </is>
      </c>
      <c r="I9" s="5" t="n">
        <v>1769</v>
      </c>
      <c r="J9" s="4" t="inlineStr">
        <is>
          <t xml:space="preserve"> </t>
        </is>
      </c>
      <c r="K9" s="5" t="n">
        <v>1</v>
      </c>
      <c r="L9" s="5" t="n">
        <v>1</v>
      </c>
    </row>
    <row r="10">
      <c r="A10" s="4" t="inlineStr">
        <is>
          <t>Balance at end of period (in shares) at Mar. 31, 2021</t>
        </is>
      </c>
      <c r="B10" s="4" t="inlineStr">
        <is>
          <t xml:space="preserve"> </t>
        </is>
      </c>
      <c r="C10" s="4" t="inlineStr">
        <is>
          <t xml:space="preserve"> </t>
        </is>
      </c>
      <c r="D10" s="4" t="inlineStr">
        <is>
          <t xml:space="preserve"> </t>
        </is>
      </c>
      <c r="E10" s="5" t="n">
        <v>1531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end of period at Mar. 31, 2021</t>
        </is>
      </c>
      <c r="B11" s="5" t="n">
        <v>374143</v>
      </c>
      <c r="C11" s="4" t="inlineStr">
        <is>
          <t xml:space="preserve"> </t>
        </is>
      </c>
      <c r="D11" s="4" t="inlineStr">
        <is>
          <t xml:space="preserve"> </t>
        </is>
      </c>
      <c r="E11" s="6" t="n">
        <v>153</v>
      </c>
      <c r="F11" s="4" t="inlineStr">
        <is>
          <t xml:space="preserve"> </t>
        </is>
      </c>
      <c r="G11" s="4" t="inlineStr">
        <is>
          <t xml:space="preserve"> </t>
        </is>
      </c>
      <c r="H11" s="5" t="n">
        <v>2</v>
      </c>
      <c r="I11" s="5" t="n">
        <v>155164</v>
      </c>
      <c r="J11" s="5" t="n">
        <v>-4218</v>
      </c>
      <c r="K11" s="5" t="n">
        <v>-130</v>
      </c>
      <c r="L11" s="5" t="n">
        <v>223172</v>
      </c>
    </row>
    <row r="12">
      <c r="A12" s="4" t="inlineStr">
        <is>
          <t>Balance at beginning of period (in shares) at Dec. 31, 2020</t>
        </is>
      </c>
      <c r="B12" s="4" t="inlineStr">
        <is>
          <t xml:space="preserve"> </t>
        </is>
      </c>
      <c r="C12" s="4" t="inlineStr">
        <is>
          <t xml:space="preserve"> </t>
        </is>
      </c>
      <c r="D12" s="4" t="inlineStr">
        <is>
          <t xml:space="preserve"> </t>
        </is>
      </c>
      <c r="E12" s="5" t="n">
        <v>15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beginning of period at Dec. 31, 2020</t>
        </is>
      </c>
      <c r="B13" s="5" t="n">
        <v>212838</v>
      </c>
      <c r="C13" s="4" t="inlineStr">
        <is>
          <t xml:space="preserve"> </t>
        </is>
      </c>
      <c r="D13" s="4" t="inlineStr">
        <is>
          <t xml:space="preserve"> </t>
        </is>
      </c>
      <c r="E13" s="6" t="n">
        <v>152</v>
      </c>
      <c r="F13" s="4" t="inlineStr">
        <is>
          <t xml:space="preserve"> </t>
        </is>
      </c>
      <c r="G13" s="4" t="inlineStr">
        <is>
          <t xml:space="preserve"> </t>
        </is>
      </c>
      <c r="H13" s="5" t="n">
        <v>0</v>
      </c>
      <c r="I13" s="5" t="n">
        <v>203463</v>
      </c>
      <c r="J13" s="5" t="n">
        <v>9354</v>
      </c>
      <c r="K13" s="5" t="n">
        <v>-131</v>
      </c>
      <c r="L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5" t="n">
        <v>-124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end of period (in shares) at Jun. 30, 2021</t>
        </is>
      </c>
      <c r="B16" s="4" t="inlineStr">
        <is>
          <t xml:space="preserve"> </t>
        </is>
      </c>
      <c r="C16" s="4" t="inlineStr">
        <is>
          <t xml:space="preserve"> </t>
        </is>
      </c>
      <c r="D16" s="4" t="inlineStr">
        <is>
          <t xml:space="preserve"> </t>
        </is>
      </c>
      <c r="E16" s="5" t="n">
        <v>1531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end of period at Jun. 30, 2021</t>
        </is>
      </c>
      <c r="B17" s="5" t="n">
        <v>382663</v>
      </c>
      <c r="C17" s="4" t="inlineStr">
        <is>
          <t xml:space="preserve"> </t>
        </is>
      </c>
      <c r="D17" s="4" t="inlineStr">
        <is>
          <t xml:space="preserve"> </t>
        </is>
      </c>
      <c r="E17" s="6" t="n">
        <v>153</v>
      </c>
      <c r="F17" s="4" t="inlineStr">
        <is>
          <t xml:space="preserve"> </t>
        </is>
      </c>
      <c r="G17" s="4" t="inlineStr">
        <is>
          <t xml:space="preserve"> </t>
        </is>
      </c>
      <c r="H17" s="5" t="n">
        <v>2</v>
      </c>
      <c r="I17" s="5" t="n">
        <v>156086</v>
      </c>
      <c r="J17" s="5" t="n">
        <v>-1173</v>
      </c>
      <c r="K17" s="5" t="n">
        <v>-129</v>
      </c>
      <c r="L17" s="5" t="n">
        <v>227724</v>
      </c>
    </row>
    <row r="18">
      <c r="A18" s="4" t="inlineStr">
        <is>
          <t>Balance at beginning of period (in shares) at Mar. 31, 2021</t>
        </is>
      </c>
      <c r="B18" s="4" t="inlineStr">
        <is>
          <t xml:space="preserve"> </t>
        </is>
      </c>
      <c r="C18" s="4" t="inlineStr">
        <is>
          <t xml:space="preserve"> </t>
        </is>
      </c>
      <c r="D18" s="4" t="inlineStr">
        <is>
          <t xml:space="preserve"> </t>
        </is>
      </c>
      <c r="E18" s="5" t="n">
        <v>153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beginning of period at Mar. 31, 2021</t>
        </is>
      </c>
      <c r="B19" s="5" t="n">
        <v>374143</v>
      </c>
      <c r="C19" s="4" t="inlineStr">
        <is>
          <t xml:space="preserve"> </t>
        </is>
      </c>
      <c r="D19" s="4" t="inlineStr">
        <is>
          <t xml:space="preserve"> </t>
        </is>
      </c>
      <c r="E19" s="6" t="n">
        <v>153</v>
      </c>
      <c r="F19" s="4" t="inlineStr">
        <is>
          <t xml:space="preserve"> </t>
        </is>
      </c>
      <c r="G19" s="4" t="inlineStr">
        <is>
          <t xml:space="preserve"> </t>
        </is>
      </c>
      <c r="H19" s="5" t="n">
        <v>2</v>
      </c>
      <c r="I19" s="5" t="n">
        <v>155164</v>
      </c>
      <c r="J19" s="5" t="n">
        <v>-4218</v>
      </c>
      <c r="K19" s="5" t="n">
        <v>-130</v>
      </c>
      <c r="L19" s="5" t="n">
        <v>22317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5" t="n">
        <v>75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45</v>
      </c>
      <c r="K21" s="4" t="inlineStr">
        <is>
          <t xml:space="preserve"> </t>
        </is>
      </c>
      <c r="L21" s="5" t="n">
        <v>4551</v>
      </c>
    </row>
    <row r="22">
      <c r="A22" s="4" t="inlineStr">
        <is>
          <t>Common stock issued related to share-based compensation and other, net (in shares)</t>
        </is>
      </c>
      <c r="B22" s="4" t="inlineStr">
        <is>
          <t xml:space="preserve"> </t>
        </is>
      </c>
      <c r="C22" s="4" t="inlineStr">
        <is>
          <t xml:space="preserve"> </t>
        </is>
      </c>
      <c r="D22" s="4" t="inlineStr">
        <is>
          <t xml:space="preserve"> </t>
        </is>
      </c>
      <c r="E22" s="5" t="n">
        <v>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related to share-based compensation and other, net</t>
        </is>
      </c>
      <c r="B23" s="5" t="n">
        <v>9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22</v>
      </c>
      <c r="J23" s="4" t="inlineStr">
        <is>
          <t xml:space="preserve"> </t>
        </is>
      </c>
      <c r="K23" s="5" t="n">
        <v>1</v>
      </c>
      <c r="L23" s="5" t="n">
        <v>1</v>
      </c>
    </row>
    <row r="24">
      <c r="A24" s="4" t="inlineStr">
        <is>
          <t>Balance at end of period (in shares) at Jun. 30, 2021</t>
        </is>
      </c>
      <c r="B24" s="4" t="inlineStr">
        <is>
          <t xml:space="preserve"> </t>
        </is>
      </c>
      <c r="C24" s="4" t="inlineStr">
        <is>
          <t xml:space="preserve"> </t>
        </is>
      </c>
      <c r="D24" s="4" t="inlineStr">
        <is>
          <t xml:space="preserve"> </t>
        </is>
      </c>
      <c r="E24" s="5" t="n">
        <v>1531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end of period at Jun. 30, 2021</t>
        </is>
      </c>
      <c r="B25" s="5" t="n">
        <v>382663</v>
      </c>
      <c r="C25" s="4" t="inlineStr">
        <is>
          <t xml:space="preserve"> </t>
        </is>
      </c>
      <c r="D25" s="4" t="inlineStr">
        <is>
          <t xml:space="preserve"> </t>
        </is>
      </c>
      <c r="E25" s="6" t="n">
        <v>153</v>
      </c>
      <c r="F25" s="4" t="inlineStr">
        <is>
          <t xml:space="preserve"> </t>
        </is>
      </c>
      <c r="G25" s="4" t="inlineStr">
        <is>
          <t xml:space="preserve"> </t>
        </is>
      </c>
      <c r="H25" s="6" t="n">
        <v>2</v>
      </c>
      <c r="I25" s="5" t="n">
        <v>156086</v>
      </c>
      <c r="J25" s="5" t="n">
        <v>-1173</v>
      </c>
      <c r="K25" s="5" t="n">
        <v>-129</v>
      </c>
      <c r="L25" s="5" t="n">
        <v>227724</v>
      </c>
    </row>
    <row r="26">
      <c r="A26" s="4" t="inlineStr">
        <is>
          <t>Balance at beginning of period (in shares) at Dec. 31, 2021</t>
        </is>
      </c>
      <c r="B26" s="4" t="inlineStr">
        <is>
          <t xml:space="preserve"> </t>
        </is>
      </c>
      <c r="C26" s="5" t="n">
        <v>21090259</v>
      </c>
      <c r="D26" s="5" t="n">
        <v>22548998</v>
      </c>
      <c r="E26" s="4" t="inlineStr">
        <is>
          <t xml:space="preserve"> </t>
        </is>
      </c>
      <c r="F26" s="5" t="n">
        <v>21090000</v>
      </c>
      <c r="G26" s="5" t="n">
        <v>22549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beginning of period at Dec. 31, 2021</t>
        </is>
      </c>
      <c r="B27" s="5" t="n">
        <v>669508</v>
      </c>
      <c r="C27" s="4" t="inlineStr">
        <is>
          <t xml:space="preserve"> </t>
        </is>
      </c>
      <c r="D27" s="4" t="inlineStr">
        <is>
          <t xml:space="preserve"> </t>
        </is>
      </c>
      <c r="E27" s="4" t="inlineStr">
        <is>
          <t xml:space="preserve"> </t>
        </is>
      </c>
      <c r="F27" s="6" t="n">
        <v>729</v>
      </c>
      <c r="G27" s="6" t="n">
        <v>2</v>
      </c>
      <c r="H27" s="4" t="inlineStr">
        <is>
          <t xml:space="preserve"> </t>
        </is>
      </c>
      <c r="I27" s="5" t="n">
        <v>273329</v>
      </c>
      <c r="J27" s="5" t="n">
        <v>49583</v>
      </c>
      <c r="K27" s="5" t="n">
        <v>-111</v>
      </c>
      <c r="L27" s="5" t="n">
        <v>34597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t>
        </is>
      </c>
      <c r="B29" s="5" t="n">
        <v>-206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985</v>
      </c>
      <c r="K29" s="4" t="inlineStr">
        <is>
          <t xml:space="preserve"> </t>
        </is>
      </c>
      <c r="L29" s="5" t="n">
        <v>-10676</v>
      </c>
    </row>
    <row r="30">
      <c r="A30" s="4" t="inlineStr">
        <is>
          <t>Common stock issued related to share-based compensation and other, net (in shares)</t>
        </is>
      </c>
      <c r="B30" s="4" t="inlineStr">
        <is>
          <t xml:space="preserve"> </t>
        </is>
      </c>
      <c r="C30" s="4" t="inlineStr">
        <is>
          <t xml:space="preserve"> </t>
        </is>
      </c>
      <c r="D30" s="4" t="inlineStr">
        <is>
          <t xml:space="preserve"> </t>
        </is>
      </c>
      <c r="E30" s="4" t="inlineStr">
        <is>
          <t xml:space="preserve"> </t>
        </is>
      </c>
      <c r="F30" s="5" t="n">
        <v>56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issued related to share-based compensation and other, net</t>
        </is>
      </c>
      <c r="B31" s="5" t="n">
        <v>4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78</v>
      </c>
      <c r="J31" s="4" t="inlineStr">
        <is>
          <t xml:space="preserve"> </t>
        </is>
      </c>
      <c r="K31" s="4" t="inlineStr">
        <is>
          <t xml:space="preserve"> </t>
        </is>
      </c>
      <c r="L31" s="4" t="inlineStr">
        <is>
          <t xml:space="preserve"> </t>
        </is>
      </c>
    </row>
    <row r="32">
      <c r="A32" s="4" t="inlineStr">
        <is>
          <t>Balance at end of period (in shares) at Mar. 31, 2022</t>
        </is>
      </c>
      <c r="B32" s="4" t="inlineStr">
        <is>
          <t xml:space="preserve"> </t>
        </is>
      </c>
      <c r="C32" s="4" t="inlineStr">
        <is>
          <t xml:space="preserve"> </t>
        </is>
      </c>
      <c r="D32" s="4" t="inlineStr">
        <is>
          <t xml:space="preserve"> </t>
        </is>
      </c>
      <c r="E32" s="4" t="inlineStr">
        <is>
          <t xml:space="preserve"> </t>
        </is>
      </c>
      <c r="F32" s="5" t="n">
        <v>21146000</v>
      </c>
      <c r="G32" s="5" t="n">
        <v>22549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end of period at Mar. 31, 2022</t>
        </is>
      </c>
      <c r="B33" s="5" t="n">
        <v>649325</v>
      </c>
      <c r="C33" s="4" t="inlineStr">
        <is>
          <t xml:space="preserve"> </t>
        </is>
      </c>
      <c r="D33" s="4" t="inlineStr">
        <is>
          <t xml:space="preserve"> </t>
        </is>
      </c>
      <c r="E33" s="4" t="inlineStr">
        <is>
          <t xml:space="preserve"> </t>
        </is>
      </c>
      <c r="F33" s="6" t="n">
        <v>729</v>
      </c>
      <c r="G33" s="6" t="n">
        <v>2</v>
      </c>
      <c r="H33" s="4" t="inlineStr">
        <is>
          <t xml:space="preserve"> </t>
        </is>
      </c>
      <c r="I33" s="5" t="n">
        <v>273807</v>
      </c>
      <c r="J33" s="5" t="n">
        <v>39598</v>
      </c>
      <c r="K33" s="5" t="n">
        <v>-111</v>
      </c>
      <c r="L33" s="5" t="n">
        <v>335300</v>
      </c>
    </row>
    <row r="34">
      <c r="A34" s="4" t="inlineStr">
        <is>
          <t>Balance at beginning of period (in shares) at Dec. 31, 2021</t>
        </is>
      </c>
      <c r="B34" s="4" t="inlineStr">
        <is>
          <t xml:space="preserve"> </t>
        </is>
      </c>
      <c r="C34" s="5" t="n">
        <v>21090259</v>
      </c>
      <c r="D34" s="5" t="n">
        <v>22548998</v>
      </c>
      <c r="E34" s="4" t="inlineStr">
        <is>
          <t xml:space="preserve"> </t>
        </is>
      </c>
      <c r="F34" s="5" t="n">
        <v>21090000</v>
      </c>
      <c r="G34" s="5" t="n">
        <v>22549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beginning of period at Dec. 31, 2021</t>
        </is>
      </c>
      <c r="B35" s="5" t="n">
        <v>669508</v>
      </c>
      <c r="C35" s="4" t="inlineStr">
        <is>
          <t xml:space="preserve"> </t>
        </is>
      </c>
      <c r="D35" s="4" t="inlineStr">
        <is>
          <t xml:space="preserve"> </t>
        </is>
      </c>
      <c r="E35" s="4" t="inlineStr">
        <is>
          <t xml:space="preserve"> </t>
        </is>
      </c>
      <c r="F35" s="6" t="n">
        <v>729</v>
      </c>
      <c r="G35" s="6" t="n">
        <v>2</v>
      </c>
      <c r="H35" s="4" t="inlineStr">
        <is>
          <t xml:space="preserve"> </t>
        </is>
      </c>
      <c r="I35" s="5" t="n">
        <v>273329</v>
      </c>
      <c r="J35" s="5" t="n">
        <v>49583</v>
      </c>
      <c r="K35" s="5" t="n">
        <v>-111</v>
      </c>
      <c r="L35" s="5" t="n">
        <v>34597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t>
        </is>
      </c>
      <c r="B37" s="5" t="n">
        <v>1273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urchase of Class A Common Stock (in shares)</t>
        </is>
      </c>
      <c r="B38" s="4" t="inlineStr">
        <is>
          <t xml:space="preserve"> </t>
        </is>
      </c>
      <c r="C38" s="4" t="inlineStr">
        <is>
          <t xml:space="preserve"> </t>
        </is>
      </c>
      <c r="D38" s="4" t="inlineStr">
        <is>
          <t xml:space="preserve"> </t>
        </is>
      </c>
      <c r="E38" s="5" t="n">
        <v>-68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at end of period (in shares) at Jun. 30, 2022</t>
        </is>
      </c>
      <c r="B39" s="4" t="inlineStr">
        <is>
          <t xml:space="preserve"> </t>
        </is>
      </c>
      <c r="C39" s="5" t="n">
        <v>20483112</v>
      </c>
      <c r="D39" s="5" t="n">
        <v>22548998</v>
      </c>
      <c r="E39" s="4" t="inlineStr">
        <is>
          <t xml:space="preserve"> </t>
        </is>
      </c>
      <c r="F39" s="5" t="n">
        <v>20483000</v>
      </c>
      <c r="G39" s="5" t="n">
        <v>22549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end of period at Jun. 30, 2022</t>
        </is>
      </c>
      <c r="B40" s="5" t="n">
        <v>774151</v>
      </c>
      <c r="C40" s="4" t="inlineStr">
        <is>
          <t xml:space="preserve"> </t>
        </is>
      </c>
      <c r="D40" s="4" t="inlineStr">
        <is>
          <t xml:space="preserve"> </t>
        </is>
      </c>
      <c r="E40" s="4" t="inlineStr">
        <is>
          <t xml:space="preserve"> </t>
        </is>
      </c>
      <c r="F40" s="6" t="n">
        <v>205</v>
      </c>
      <c r="G40" s="6" t="n">
        <v>2</v>
      </c>
      <c r="H40" s="4" t="inlineStr">
        <is>
          <t xml:space="preserve"> </t>
        </is>
      </c>
      <c r="I40" s="5" t="n">
        <v>257615</v>
      </c>
      <c r="J40" s="5" t="n">
        <v>110782</v>
      </c>
      <c r="K40" s="5" t="n">
        <v>-111</v>
      </c>
      <c r="L40" s="5" t="n">
        <v>405658</v>
      </c>
    </row>
    <row r="41">
      <c r="A41" s="4" t="inlineStr">
        <is>
          <t>Balance at beginning of period (in shares) at Mar. 31, 2022</t>
        </is>
      </c>
      <c r="B41" s="4" t="inlineStr">
        <is>
          <t xml:space="preserve"> </t>
        </is>
      </c>
      <c r="C41" s="4" t="inlineStr">
        <is>
          <t xml:space="preserve"> </t>
        </is>
      </c>
      <c r="D41" s="4" t="inlineStr">
        <is>
          <t xml:space="preserve"> </t>
        </is>
      </c>
      <c r="E41" s="4" t="inlineStr">
        <is>
          <t xml:space="preserve"> </t>
        </is>
      </c>
      <c r="F41" s="5" t="n">
        <v>21146000</v>
      </c>
      <c r="G41" s="5" t="n">
        <v>22549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beginning of period at Mar. 31, 2022</t>
        </is>
      </c>
      <c r="B42" s="5" t="n">
        <v>649325</v>
      </c>
      <c r="C42" s="4" t="inlineStr">
        <is>
          <t xml:space="preserve"> </t>
        </is>
      </c>
      <c r="D42" s="4" t="inlineStr">
        <is>
          <t xml:space="preserve"> </t>
        </is>
      </c>
      <c r="E42" s="4" t="inlineStr">
        <is>
          <t xml:space="preserve"> </t>
        </is>
      </c>
      <c r="F42" s="6" t="n">
        <v>729</v>
      </c>
      <c r="G42" s="6" t="n">
        <v>2</v>
      </c>
      <c r="H42" s="4" t="inlineStr">
        <is>
          <t xml:space="preserve"> </t>
        </is>
      </c>
      <c r="I42" s="5" t="n">
        <v>273807</v>
      </c>
      <c r="J42" s="5" t="n">
        <v>39598</v>
      </c>
      <c r="K42" s="5" t="n">
        <v>-111</v>
      </c>
      <c r="L42" s="5" t="n">
        <v>3353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 (loss)</t>
        </is>
      </c>
      <c r="B44" s="5" t="n">
        <v>1480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1184</v>
      </c>
      <c r="K44" s="4" t="inlineStr">
        <is>
          <t xml:space="preserve"> </t>
        </is>
      </c>
      <c r="L44" s="5" t="n">
        <v>76856</v>
      </c>
    </row>
    <row r="45">
      <c r="A45" s="4" t="inlineStr">
        <is>
          <t>Repurchase of Class A Common Stock</t>
        </is>
      </c>
      <c r="B45" s="5" t="n">
        <v>-25059</v>
      </c>
      <c r="C45" s="4" t="inlineStr">
        <is>
          <t xml:space="preserve"> </t>
        </is>
      </c>
      <c r="D45" s="4" t="inlineStr">
        <is>
          <t xml:space="preserve"> </t>
        </is>
      </c>
      <c r="E45" s="4" t="inlineStr">
        <is>
          <t xml:space="preserve"> </t>
        </is>
      </c>
      <c r="F45" s="6" t="n">
        <v>-7</v>
      </c>
      <c r="G45" s="4" t="inlineStr">
        <is>
          <t xml:space="preserve"> </t>
        </is>
      </c>
      <c r="H45" s="4" t="inlineStr">
        <is>
          <t xml:space="preserve"> </t>
        </is>
      </c>
      <c r="I45" s="5" t="n">
        <v>-25052</v>
      </c>
      <c r="J45" s="4" t="inlineStr">
        <is>
          <t xml:space="preserve"> </t>
        </is>
      </c>
      <c r="K45" s="4" t="inlineStr">
        <is>
          <t xml:space="preserve"> </t>
        </is>
      </c>
      <c r="L45" s="4" t="inlineStr">
        <is>
          <t xml:space="preserve"> </t>
        </is>
      </c>
    </row>
    <row r="46">
      <c r="A46" s="4" t="inlineStr">
        <is>
          <t>Change in ownership, net</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498</v>
      </c>
      <c r="J46" s="4" t="inlineStr">
        <is>
          <t xml:space="preserve"> </t>
        </is>
      </c>
      <c r="K46" s="4" t="inlineStr">
        <is>
          <t xml:space="preserve"> </t>
        </is>
      </c>
      <c r="L46" s="5" t="n">
        <v>-6498</v>
      </c>
    </row>
    <row r="47">
      <c r="A47" s="4" t="inlineStr">
        <is>
          <t>Common stock issued related to share-based compensation and other, net (in shares)</t>
        </is>
      </c>
      <c r="B47" s="4" t="inlineStr">
        <is>
          <t xml:space="preserve"> </t>
        </is>
      </c>
      <c r="C47" s="4" t="inlineStr">
        <is>
          <t xml:space="preserve"> </t>
        </is>
      </c>
      <c r="D47" s="4" t="inlineStr">
        <is>
          <t xml:space="preserve"> </t>
        </is>
      </c>
      <c r="E47" s="4" t="inlineStr">
        <is>
          <t xml:space="preserve"> </t>
        </is>
      </c>
      <c r="F47" s="5" t="n">
        <v>1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issued related to share-based compensation and other, net</t>
        </is>
      </c>
      <c r="B48" s="5" t="n">
        <v>1845</v>
      </c>
      <c r="C48" s="4" t="inlineStr">
        <is>
          <t xml:space="preserve"> </t>
        </is>
      </c>
      <c r="D48" s="4" t="inlineStr">
        <is>
          <t xml:space="preserve"> </t>
        </is>
      </c>
      <c r="E48" s="4" t="inlineStr">
        <is>
          <t xml:space="preserve"> </t>
        </is>
      </c>
      <c r="F48" s="6" t="n">
        <v>-517</v>
      </c>
      <c r="G48" s="4" t="inlineStr">
        <is>
          <t xml:space="preserve"> </t>
        </is>
      </c>
      <c r="H48" s="4" t="inlineStr">
        <is>
          <t xml:space="preserve"> </t>
        </is>
      </c>
      <c r="I48" s="5" t="n">
        <v>2362</v>
      </c>
      <c r="J48" s="4" t="inlineStr">
        <is>
          <t xml:space="preserve"> </t>
        </is>
      </c>
      <c r="K48" s="4" t="inlineStr">
        <is>
          <t xml:space="preserve"> </t>
        </is>
      </c>
      <c r="L48" s="4" t="inlineStr">
        <is>
          <t xml:space="preserve"> </t>
        </is>
      </c>
    </row>
    <row r="49">
      <c r="A49" s="4" t="inlineStr">
        <is>
          <t>Balance at end of period (in shares) at Jun. 30, 2022</t>
        </is>
      </c>
      <c r="B49" s="4" t="inlineStr">
        <is>
          <t xml:space="preserve"> </t>
        </is>
      </c>
      <c r="C49" s="5" t="n">
        <v>20483112</v>
      </c>
      <c r="D49" s="5" t="n">
        <v>22548998</v>
      </c>
      <c r="E49" s="4" t="inlineStr">
        <is>
          <t xml:space="preserve"> </t>
        </is>
      </c>
      <c r="F49" s="5" t="n">
        <v>20483000</v>
      </c>
      <c r="G49" s="5" t="n">
        <v>22549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end of period at Jun. 30, 2022</t>
        </is>
      </c>
      <c r="B50" s="6" t="n">
        <v>774151</v>
      </c>
      <c r="C50" s="4" t="inlineStr">
        <is>
          <t xml:space="preserve"> </t>
        </is>
      </c>
      <c r="D50" s="4" t="inlineStr">
        <is>
          <t xml:space="preserve"> </t>
        </is>
      </c>
      <c r="E50" s="4" t="inlineStr">
        <is>
          <t xml:space="preserve"> </t>
        </is>
      </c>
      <c r="F50" s="6" t="n">
        <v>205</v>
      </c>
      <c r="G50" s="6" t="n">
        <v>2</v>
      </c>
      <c r="H50" s="4" t="inlineStr">
        <is>
          <t xml:space="preserve"> </t>
        </is>
      </c>
      <c r="I50" s="6" t="n">
        <v>257615</v>
      </c>
      <c r="J50" s="6" t="n">
        <v>110782</v>
      </c>
      <c r="K50" s="6" t="n">
        <v>-111</v>
      </c>
      <c r="L50" s="6" t="n">
        <v>4056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EQUITY - UNAUDITED (Parenthetical) - $ / shares</t>
        </is>
      </c>
      <c r="B1" s="2" t="inlineStr">
        <is>
          <t>Jun. 30, 2022</t>
        </is>
      </c>
      <c r="C1" s="2" t="inlineStr">
        <is>
          <t>Dec. 31, 2021</t>
        </is>
      </c>
      <c r="D1" s="2" t="inlineStr">
        <is>
          <t>Oct. 31, 2021</t>
        </is>
      </c>
      <c r="E1" s="2" t="inlineStr">
        <is>
          <t>Oct. 05, 2021</t>
        </is>
      </c>
    </row>
    <row r="2">
      <c r="A2" s="4" t="inlineStr">
        <is>
          <t>Common stock, par value (in dollars per share)</t>
        </is>
      </c>
      <c r="B2" s="4" t="inlineStr">
        <is>
          <t xml:space="preserve"> </t>
        </is>
      </c>
      <c r="C2" s="4" t="inlineStr">
        <is>
          <t xml:space="preserve"> </t>
        </is>
      </c>
      <c r="D2" s="4" t="inlineStr">
        <is>
          <t xml:space="preserve"> </t>
        </is>
      </c>
      <c r="E2" s="7" t="n">
        <v>0.01</v>
      </c>
    </row>
    <row r="3">
      <c r="A3" s="4" t="inlineStr">
        <is>
          <t>Common Class A</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7" t="n">
        <v>0.01</v>
      </c>
      <c r="D4" s="7" t="n">
        <v>0.01</v>
      </c>
      <c r="E4" s="4" t="inlineStr">
        <is>
          <t xml:space="preserve"> </t>
        </is>
      </c>
    </row>
    <row r="5">
      <c r="A5" s="4" t="inlineStr">
        <is>
          <t>Common Class B</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7" t="n">
        <v>0.01</v>
      </c>
      <c r="C6" s="7" t="n">
        <v>0.01</v>
      </c>
      <c r="D6" s="7" t="n">
        <v>0.01</v>
      </c>
      <c r="E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Ranger Oil Corporation (together with its consolidated subsidiaries, unless the context otherwise requires, “Ranger Oil,” the “Company,” “we,” “us” or “our”) is an independent oil and gas company focused on the onshore development and production of oil, natural gas liquids (“NGLs”) and natural gas. Our current operations consist of drilling unconventional horizontal development wells and operating our producing wells in the Eagle Ford Shale (the “Eagle Ford”) in South Texas. We operate in and report our financial results and disclosures as one segment, which is the development and production of crude oil, NGLs and natural g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07:46Z</dcterms:created>
  <dcterms:modified xmlns:dcterms="http://purl.org/dc/terms/" xmlns:xsi="http://www.w3.org/2001/XMLSchema-instance" xsi:type="dcterms:W3CDTF">2022-08-03T21:07:46Z</dcterms:modified>
</cp:coreProperties>
</file>